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PROPERY, EQUIPMENT, AND LEASEHO" sheetId="10" state="visible" r:id="rId10"/>
    <sheet xmlns:r="http://schemas.openxmlformats.org/officeDocument/2006/relationships" name="OTHER CURRENT LIABILITIES" sheetId="11" state="visible" r:id="rId11"/>
    <sheet xmlns:r="http://schemas.openxmlformats.org/officeDocument/2006/relationships" name="OTHER LIABILITIES" sheetId="12" state="visible" r:id="rId12"/>
    <sheet xmlns:r="http://schemas.openxmlformats.org/officeDocument/2006/relationships" name="CREDIT FACILITY AND DEBT COVENA" sheetId="13" state="visible" r:id="rId13"/>
    <sheet xmlns:r="http://schemas.openxmlformats.org/officeDocument/2006/relationships" name="OPERATING LEASE OBLIGATIONS" sheetId="14" state="visible" r:id="rId14"/>
    <sheet xmlns:r="http://schemas.openxmlformats.org/officeDocument/2006/relationships" name="PERFORMANCE SHARES, STOCK OPTIO" sheetId="15" state="visible" r:id="rId15"/>
    <sheet xmlns:r="http://schemas.openxmlformats.org/officeDocument/2006/relationships" name="RETIREMENT SAVINGS PLANS"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SUPPLEMENTAL CASH FLOWS INFORMA" sheetId="19" state="visible" r:id="rId19"/>
    <sheet xmlns:r="http://schemas.openxmlformats.org/officeDocument/2006/relationships" name="SELECTED QUARTERLY DATA (UNAUDI" sheetId="20" state="visible" r:id="rId20"/>
    <sheet xmlns:r="http://schemas.openxmlformats.org/officeDocument/2006/relationships" name="LITIGATION" sheetId="21" state="visible" r:id="rId21"/>
    <sheet xmlns:r="http://schemas.openxmlformats.org/officeDocument/2006/relationships" name="ASSET IMPAIRMENT AND ESTIMATED " sheetId="22" state="visible" r:id="rId22"/>
    <sheet xmlns:r="http://schemas.openxmlformats.org/officeDocument/2006/relationships" name="FAIR VALUE MEASUREMENTS" sheetId="23" state="visible" r:id="rId23"/>
    <sheet xmlns:r="http://schemas.openxmlformats.org/officeDocument/2006/relationships" name="VARIABLE INTEREST ENTIT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NATURE OF BUSINESS AND SIGNIF28" sheetId="28" state="visible" r:id="rId28"/>
    <sheet xmlns:r="http://schemas.openxmlformats.org/officeDocument/2006/relationships" name="NATURE OF BUSINESS AND SIGNIF29"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PROPERTY, EQUIPMENT, AND LEASEH" sheetId="32" state="visible" r:id="rId32"/>
    <sheet xmlns:r="http://schemas.openxmlformats.org/officeDocument/2006/relationships" name="OTHER CURRENT LIABILITIES (Tabl" sheetId="33" state="visible" r:id="rId33"/>
    <sheet xmlns:r="http://schemas.openxmlformats.org/officeDocument/2006/relationships" name="OTHER LIABILITES (Tables)" sheetId="34" state="visible" r:id="rId34"/>
    <sheet xmlns:r="http://schemas.openxmlformats.org/officeDocument/2006/relationships" name="CREDIT FACILITY AND DEBT COVE35" sheetId="35" state="visible" r:id="rId35"/>
    <sheet xmlns:r="http://schemas.openxmlformats.org/officeDocument/2006/relationships" name="OPERATING LEASE OBLIGATIONS (Ta" sheetId="36" state="visible" r:id="rId36"/>
    <sheet xmlns:r="http://schemas.openxmlformats.org/officeDocument/2006/relationships" name="PERFORMANCE SHARES, STOCK OPT37" sheetId="37" state="visible" r:id="rId37"/>
    <sheet xmlns:r="http://schemas.openxmlformats.org/officeDocument/2006/relationships" name="DISCONTINUED OPERATIONS (Tables" sheetId="38" state="visible" r:id="rId38"/>
    <sheet xmlns:r="http://schemas.openxmlformats.org/officeDocument/2006/relationships" name="INCOME TAXES (Tables)" sheetId="39" state="visible" r:id="rId39"/>
    <sheet xmlns:r="http://schemas.openxmlformats.org/officeDocument/2006/relationships" name="SUPPLEMENTAL CASH FLOWS INFOR40" sheetId="40" state="visible" r:id="rId40"/>
    <sheet xmlns:r="http://schemas.openxmlformats.org/officeDocument/2006/relationships" name="SELECTED QUARTERLY DATA (UNAU41" sheetId="41" state="visible" r:id="rId41"/>
    <sheet xmlns:r="http://schemas.openxmlformats.org/officeDocument/2006/relationships" name="ASSET IMPAIRMENT AND ESTIMATE42" sheetId="42" state="visible" r:id="rId42"/>
    <sheet xmlns:r="http://schemas.openxmlformats.org/officeDocument/2006/relationships" name="FAIR VALUE MEASUREMENTS (Tables" sheetId="43" state="visible" r:id="rId43"/>
    <sheet xmlns:r="http://schemas.openxmlformats.org/officeDocument/2006/relationships" name="VALUATION AND QUALIFYING ACCO44" sheetId="44" state="visible" r:id="rId44"/>
    <sheet xmlns:r="http://schemas.openxmlformats.org/officeDocument/2006/relationships" name="NATURE OF BUSINESS AND SIGNIF45" sheetId="45" state="visible" r:id="rId45"/>
    <sheet xmlns:r="http://schemas.openxmlformats.org/officeDocument/2006/relationships" name="INVENTORIES (Details)" sheetId="46" state="visible" r:id="rId46"/>
    <sheet xmlns:r="http://schemas.openxmlformats.org/officeDocument/2006/relationships" name="INTANGIBLE ASSETS (Details)" sheetId="47" state="visible" r:id="rId47"/>
    <sheet xmlns:r="http://schemas.openxmlformats.org/officeDocument/2006/relationships" name="PROPERTY, EQUIPMENT, AND LEAS48" sheetId="48" state="visible" r:id="rId48"/>
    <sheet xmlns:r="http://schemas.openxmlformats.org/officeDocument/2006/relationships" name="OTHER CURRENT LIABILITIES (Deta" sheetId="49" state="visible" r:id="rId49"/>
    <sheet xmlns:r="http://schemas.openxmlformats.org/officeDocument/2006/relationships" name="OTHER LIABILITIES (Details)" sheetId="50" state="visible" r:id="rId50"/>
    <sheet xmlns:r="http://schemas.openxmlformats.org/officeDocument/2006/relationships" name="CREDIT FACILITY AND DEBT COVE51" sheetId="51" state="visible" r:id="rId51"/>
    <sheet xmlns:r="http://schemas.openxmlformats.org/officeDocument/2006/relationships" name="OPERATING LEASE OBLIGATIONS (De" sheetId="52" state="visible" r:id="rId52"/>
    <sheet xmlns:r="http://schemas.openxmlformats.org/officeDocument/2006/relationships" name="PERFORMANCE SHARES, STOCK OPT53" sheetId="53" state="visible" r:id="rId53"/>
    <sheet xmlns:r="http://schemas.openxmlformats.org/officeDocument/2006/relationships" name="RETIREMENT SAVINGS PLANS (Detai" sheetId="54" state="visible" r:id="rId54"/>
    <sheet xmlns:r="http://schemas.openxmlformats.org/officeDocument/2006/relationships" name="DISCONTINUED OPERATIONS (DETAIL" sheetId="55" state="visible" r:id="rId55"/>
    <sheet xmlns:r="http://schemas.openxmlformats.org/officeDocument/2006/relationships" name="INCOME TAXES (Details)" sheetId="56" state="visible" r:id="rId56"/>
    <sheet xmlns:r="http://schemas.openxmlformats.org/officeDocument/2006/relationships" name="SUPPLEMENTAL CASH FLOWS INFOR57" sheetId="57" state="visible" r:id="rId57"/>
    <sheet xmlns:r="http://schemas.openxmlformats.org/officeDocument/2006/relationships" name="SUPPLEMENTAL QUARTERLY DATA (UN" sheetId="58" state="visible" r:id="rId58"/>
    <sheet xmlns:r="http://schemas.openxmlformats.org/officeDocument/2006/relationships" name="LITIGATION (Details)" sheetId="59" state="visible" r:id="rId59"/>
    <sheet xmlns:r="http://schemas.openxmlformats.org/officeDocument/2006/relationships" name="ASSET IMPAIRMENT AND ESTIMATE60" sheetId="60" state="visible" r:id="rId60"/>
    <sheet xmlns:r="http://schemas.openxmlformats.org/officeDocument/2006/relationships" name="FAIR VALUE MEASUREMENTS (Detail" sheetId="61" state="visible" r:id="rId61"/>
    <sheet xmlns:r="http://schemas.openxmlformats.org/officeDocument/2006/relationships" name="VARIABLE INTEREST ENTITY (Detai"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 xmlns:r="http://schemas.openxmlformats.org/officeDocument/2006/relationships" name="VALUATION AND QUALIFYING ACCO65" sheetId="65" state="visible" r:id="rId65"/>
  </sheets>
  <definedNames/>
  <calcPr calcId="124519" fullCalcOnLoad="1"/>
</workbook>
</file>

<file path=xl/sharedStrings.xml><?xml version="1.0" encoding="utf-8"?>
<sst xmlns="http://schemas.openxmlformats.org/spreadsheetml/2006/main" uniqueCount="842">
  <si>
    <t>Document and Entity Information $ in Thousands</t>
  </si>
  <si>
    <t>12 Months Ended</t>
  </si>
  <si>
    <t>Jan. 01, 2017USD ($)shares</t>
  </si>
  <si>
    <t>Document and entity information [Abstract]</t>
  </si>
  <si>
    <t>Document type</t>
  </si>
  <si>
    <t>10-K</t>
  </si>
  <si>
    <t>Document period end date</t>
  </si>
  <si>
    <t>Jan. 1,
		2017</t>
  </si>
  <si>
    <t>Document Period Focus</t>
  </si>
  <si>
    <t>FY</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01-01</t>
  </si>
  <si>
    <t>Entity filer category</t>
  </si>
  <si>
    <t>Smaller Reporting Company</t>
  </si>
  <si>
    <t>Entity well known seasoned issuer</t>
  </si>
  <si>
    <t>Entity common stock shares outstanding | shares</t>
  </si>
  <si>
    <t>Entity public float | $</t>
  </si>
  <si>
    <t>TradingSymbol</t>
  </si>
  <si>
    <t>DAVE</t>
  </si>
  <si>
    <t>Consolidated Balance Sheets - USD ($) $ in Thousands</t>
  </si>
  <si>
    <t>Jan. 01, 2017</t>
  </si>
  <si>
    <t>Jan. 03, 2016</t>
  </si>
  <si>
    <t>Current assets:</t>
  </si>
  <si>
    <t>Cash and cash equivalents</t>
  </si>
  <si>
    <t>Restricted cash</t>
  </si>
  <si>
    <t>Accounts receivable, net</t>
  </si>
  <si>
    <t>Inventories</t>
  </si>
  <si>
    <t>Deferred tax asset</t>
  </si>
  <si>
    <t>Prepaid expenses and other current assets</t>
  </si>
  <si>
    <t>Assets held for sale</t>
  </si>
  <si>
    <t>Total current assets</t>
  </si>
  <si>
    <t>Property, equipment and leasehold improvements, net</t>
  </si>
  <si>
    <t>Other assets:</t>
  </si>
  <si>
    <t>Intangible assets, net</t>
  </si>
  <si>
    <t>Other assets</t>
  </si>
  <si>
    <t>Total assets</t>
  </si>
  <si>
    <t>Current liabilities:</t>
  </si>
  <si>
    <t>Current portion of long-term debt and financing lease obligation</t>
  </si>
  <si>
    <t>Accounts payable</t>
  </si>
  <si>
    <t>Accrued compensation and benefits</t>
  </si>
  <si>
    <t>Deferred tax liability, current</t>
  </si>
  <si>
    <t>Other current liabilities</t>
  </si>
  <si>
    <t>Liabilities held for sale</t>
  </si>
  <si>
    <t>Total current liabilities</t>
  </si>
  <si>
    <t>Long-term liabilities:</t>
  </si>
  <si>
    <t>Line of Credit</t>
  </si>
  <si>
    <t>Long-term debt, less current portion</t>
  </si>
  <si>
    <t>Financing lease obligations, less current portion</t>
  </si>
  <si>
    <t>Deferred tax liability, noncurrent</t>
  </si>
  <si>
    <t>Other liabilities</t>
  </si>
  <si>
    <t>Total liabilities</t>
  </si>
  <si>
    <t>Shareholders' equity:</t>
  </si>
  <si>
    <t>Common stock, $.01 par value, 100,000 shares authorized, 6,958 shares issued and outstanding at January 1, 2017 and January 3, 2016</t>
  </si>
  <si>
    <t>Additional paid-in capital</t>
  </si>
  <si>
    <t>Retained earnings</t>
  </si>
  <si>
    <t>Total shareholders' equity</t>
  </si>
  <si>
    <t>Total liabilities and shareholders' equity</t>
  </si>
  <si>
    <t>Consolidated Balance Sheets (Parentheticals) - $ / share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t>
  </si>
  <si>
    <t>Dec. 28, 2014</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Gain on acquisition, net of acquisition costs</t>
  </si>
  <si>
    <t>Net loss on disposal of property</t>
  </si>
  <si>
    <t>Total costs and expenses</t>
  </si>
  <si>
    <t>Income from operations</t>
  </si>
  <si>
    <t>Other expense:</t>
  </si>
  <si>
    <t>Interest expense</t>
  </si>
  <si>
    <t>Interest income</t>
  </si>
  <si>
    <t>Other income (expense), net</t>
  </si>
  <si>
    <t>Total other expense</t>
  </si>
  <si>
    <t>Income before income taxes</t>
  </si>
  <si>
    <t>Income tax expense</t>
  </si>
  <si>
    <t>Net income from continuing operations</t>
  </si>
  <si>
    <t>Income (Loss) from Discontinued Operations, Net of Tax</t>
  </si>
  <si>
    <t>Net income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Shareholders' Equity - USD ($) shares in Thousands</t>
  </si>
  <si>
    <t>Total</t>
  </si>
  <si>
    <t>Common Stock [Member]</t>
  </si>
  <si>
    <t>Additional Paid-in Capital [Member]</t>
  </si>
  <si>
    <t>Retained Earnings [Member]</t>
  </si>
  <si>
    <t>Balance (in Shares) at Dec. 29, 2013</t>
  </si>
  <si>
    <t>Balance at Dec. 29, 2013</t>
  </si>
  <si>
    <t>Exercise of stock options (in shares)</t>
  </si>
  <si>
    <t>Exercise of stock options</t>
  </si>
  <si>
    <t>Tax benefit for -- equity awards issued</t>
  </si>
  <si>
    <t>Repurchase of common stock (in shares)</t>
  </si>
  <si>
    <t>Repurchases of common stock</t>
  </si>
  <si>
    <t>Net - Income</t>
  </si>
  <si>
    <t>Shares surrendered to cover payroll taxes incurred (in shares)</t>
  </si>
  <si>
    <t>Performance shares surrendered to cover payroll taxes incurred</t>
  </si>
  <si>
    <t>Balance (in Shares) at Dec. 28, 2014</t>
  </si>
  <si>
    <t>Balance at Dec. 28, 2014</t>
  </si>
  <si>
    <t>Common stock issued</t>
  </si>
  <si>
    <t>Deferred Compensation</t>
  </si>
  <si>
    <t>Stock--based compensation</t>
  </si>
  <si>
    <t>Balance (in Shares) at Jan. 03, 2016</t>
  </si>
  <si>
    <t>Balance at Jan. 03, 2016</t>
  </si>
  <si>
    <t>Balance (in Shares) at Jan. 01, 2017</t>
  </si>
  <si>
    <t>Balance at Jan. 01, 2017</t>
  </si>
  <si>
    <t>Consolidated Statements of Cash Flows - USD ($) $ in Thousands</t>
  </si>
  <si>
    <t>Cash flows from operating activities:</t>
  </si>
  <si>
    <t>Adjustments to reconcile net income to cash flows provided by operations:</t>
  </si>
  <si>
    <t>Amortization Of Financing Costs</t>
  </si>
  <si>
    <t>Deferred income taxes</t>
  </si>
  <si>
    <t>Deferred rent and net amortization of lease interest assets and liablities</t>
  </si>
  <si>
    <t>Stock-based compensation</t>
  </si>
  <si>
    <t>Tax benefit for equity awards issued - operating activities</t>
  </si>
  <si>
    <t>Deposits</t>
  </si>
  <si>
    <t>Other liabilities - operating activities</t>
  </si>
  <si>
    <t>Long-term deferred compensation</t>
  </si>
  <si>
    <t>Cash flows provided by continuing operating activities</t>
  </si>
  <si>
    <t>Cash flows provided by discontinued operatimg activities</t>
  </si>
  <si>
    <t>Cash flows provided by operating activities</t>
  </si>
  <si>
    <t>Cash flows from investing activities:</t>
  </si>
  <si>
    <t>Proceeds from the sale of restaurant assets</t>
  </si>
  <si>
    <t>Purchases of property, equipment and leasehold improvements</t>
  </si>
  <si>
    <t>Purchase of intangible assets</t>
  </si>
  <si>
    <t>Cash flows used for continuing investing activities</t>
  </si>
  <si>
    <t>Cash flows provided by discontinued investing activities</t>
  </si>
  <si>
    <t>Cash flows provided by (used for) investing activities</t>
  </si>
  <si>
    <t>Cash flows from financing activities:</t>
  </si>
  <si>
    <t>Proceeds from draws on line of credit</t>
  </si>
  <si>
    <t>Payments on line of credit</t>
  </si>
  <si>
    <t>Payments for debt issuance costs</t>
  </si>
  <si>
    <t>Payments on long-term debt and financing lease obligations</t>
  </si>
  <si>
    <t>(Payments for) proceeds from exercise of stock options</t>
  </si>
  <si>
    <t>Tax benefit for equity awards issued - financing activities</t>
  </si>
  <si>
    <t>Repurchase of common stock</t>
  </si>
  <si>
    <t>Cash flows used for financing activities</t>
  </si>
  <si>
    <t>Increase (decrease) in cash and cash equivalents</t>
  </si>
  <si>
    <t>Cash and cash equivalents, beginning of year</t>
  </si>
  <si>
    <t>Cash and cash equivalents, end of year</t>
  </si>
  <si>
    <t>NATURE OF BUSINESS AND SIGNIFICANT ACCOUNTING POLICIES</t>
  </si>
  <si>
    <t>Nature Of Business And Significant Accounting Policies [Abstract]</t>
  </si>
  <si>
    <t>Nature Of Business And Significant Accounting Policies [Text Block]</t>
  </si>
  <si>
    <t xml:space="preserve"> (1) NATURE OF BUSINESS AND SIGNIFICANT ACCOUNTING POLICIES Nature of business - We, Famous Dave's of America, Inc. (“Famous Dave’s” or the “Company”), were incorporated in Minnesota on March 14, 1994. We develop, own, operate and franchise restaurants under the name "Famous Dave's". As of January 1, 2017 , there were 176 Famous Dave’s restaurants operating in 32 states , the Commonwealth of Puerto Rico, Canada , and the United Arab Emirates, including 37 Company -owned restaurants and 139 franchise-operated restaurants. An additi onal 62 franchise restaurants were committed to be developed through signed area development agreements as of January 1, 2017 . Seasonality –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 portation to our restaurants. Principles of consolidation – The accompanying consolidated financial statements include the accounts of the Company and its wholly-owned and majority-owned subsidiaries. Any inter-company transactions and balances have been eliminated in consolidation. Management’s use of estimates – The preparation of financial statements in conformity with accounting principles generally accepted in the United States of America (“GAAP”) requires us to make estimates and assumptions that a 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 Certain reclassifications have been made to prior year amounts to conform to the current year’s presentation of discontinued operations, deferred taxes and deferred financing costs . Financial instruments – Due to their short-term nature, the carrying value of our current financial assets and liabilities approximates their fair value. The fair value of long-term debt approximates the carrying amount based upon our expected borrowing rate for debt with sim ilar remaining maturities and comparable risk. Segment reporting – We have Company -owned and franchise-operated restaurants in the United States , the Commonwealth of Puerto Rico, Canada, and the United Arab Emirates, and operate within the single industry segment of foodservice. We make operating decisions on behalf of the Famous Dave’s brand which includes both Company -owned and franchise-operated restaurants. In addition, all operating expenses are reported in total and are not allocated to franchising operations for either external or internal reporting. As a result, we have concluded that we have a single reporting segment. Fiscal year – Our fiscal year ends on the Sunday nearest December 31 of each year. Our fiscal year is generally 52 weeks; howev er , it periodically consists of 53 weeks. The fiscal year s ended January 1, 2017 (fiscal 2016 ) , and December 28, 2014 (fiscal 2014 ) consisted of 52 weeks while the fiscal year ended January 3, 2016 (fiscal 2015 ) , consisted of 53 weeks. The fiscal year ending December 31, 2017 (fiscal 2017) will consist of 52 weeks . C ash and cash equivalents – C ash equivalents include all investments with original maturities of three months or less or which are readily convertible into known amounts of cash and are not legally restricted. Accounts at each institution are insured by the Federal Deposit Insurance Corporation up to $ 250,000 , while the remaining balances are uninsured at January 1, 2017 and January 3, 2016 . The Company has not experienced any losses in such accounts and believes it is not exposed to any significant credit risk on cash and cash equivalents. R estricted cash and marketing fund – We have a system-wide marketing fund. Company-owned restaurants and franchise-operated restaurants that entered into franchise agreements with the Company after December 17, 2003, are required to contribute a percentage of net sales to the fund that is used for public relations and marketing development efforts throughout the system. These restaurants were required to contribut e 1.0 % of net sales to this fund during fiscal 2016 and fiscal 2015 . In fiscal 2017 , the contribution will remain at 1.0 % of net sales. The assets held by this fund are considered restricted and are i n an interest - bearing account. Accordingly, we reflected the cash related to this fund in restricted cash and the liability is included in accounts payable on our consolidated balance sheets . As of January 1, 2017 and January 3, 2016 , we had approximately $946,000 and $1.1 million in this fund, respectively. In conjunction with the Company’s Credit Agreement, we have deposited 105% and 100% of the face amount of the undrawn letters of credit in a cash collateral account with Wells Fargo, Nati onal Association and Venture Bank. We had approximately $768,000 in restricted cash as of January 1, 2017, related to these undrawn letters of credit. We were not required to deposit funds in the cash collateral account as of January 3, 2016. Accounts receivable, net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 ve periodically established a specific reserve on certain receivables as necessary. In assessing recoverability of these receivables, we make judgments regarding the financial condition of the franchisees based primarily on past and current payment trends , as well as other variables, including annual financial information, which the franchisees are required to submit to us. Any changes to the reserve are recorded in general and administrative expenses. The allowance for uncollectible accounts was approxim ately $270,000 and $246,000 , at January 1, 2017 and January 3, 2016 , respectively. In fiscal 2016, the increase in the allowance for doubtful accounts was primarily due to delays in collections associated with certain franchises. Accounts receivable ar e written off when they become uncollectible, and payments subsequently received on such receivables are credited to allowance for doubtful accounts. Accounts receivable balances written off have not exceeded allowances provided. We believe all accounts re ceivable in excess of the allowance are fully collectible. If accounts receivable in excess of provided allowances are determined uncollectible, they are charged to expense in the period that determination is made. Outstanding past due accounts receivabl e are subject to a monthly interest charge on unpaid balances which is recorded as interest income in our consoli dated statements of operations. Inventories – Inventories consist principally of small wares and supplies, food and beverages, and retail good s, and are recorded at the lower of cost (first-in, first-out) or market. Property, equipment and leasehold improvements, net – Property, equipment and leasehold improvements are capitalized at a level of $ 250 or greater and are recorded at cost. Repair and maintenance costs are charged to operations when incurred. Furniture, fixtures, and equipment are depreciated using the straight-line method over estimated useful lives ranging from 3-7 years, with the exception of restaurant signage which, is include d in f urniture, fixtures, and equipment and is depreciated over 10 to 15 years, while buildings are depreciated over 30 years. Leasehold improvements are amortized using the straight-line method over the shorter of the lease term, including reasonably ass ured renewal options, or the estimated useful life of the assets. Décor that has been installed in the restaurants is recorded at cost and is depreciated using the straight-line method over seven years. Liquor licenses - T he Company has transferable liqu or licenses in jurisdictions with a limited number of authorized liquor licenses. These licenses were capitalized as indefinite-lived intangible assets and are included in intangible a ssets, net in our consolidated b alance s heets (see N ote 3) . We review annually the liquor licenses for impairment. Additionally, t he costs of obtaining non-transferable liquor licenses that are directly issued by local government agencies for nominal fees are expensed as incurred. Annual liquor license renewal fees a re expensed over the renewal term. Debt issuance costs – Debt issuance costs are amortized to interest expense over the term of the related financing . The carrying value of our deferred debt issuance costs, which are netted against the related debt on the consolidated balance sheets , is approximately $257,000 , and $112,000 , net of accumulated amortization of $345,000 and $453,000 , as of January 1, 2017 and January 3, 2016 , respectively . Construction overhead and capitalized interest – We capitalize construction overhead costs until the time a building is turned over to operations, which is approximately two weeks prior to opening. In fiscal 2016 and 2015 we did not capitalize any construction overhead costs while i n 2014 we capitalized construction overhead costs of approximately $48,000 . These reflect two remodel projects that occurred in fiscal 2014. In fiscal 2016 and 2015 there were no new restaurant openings or remodel proj ects. In fiscal 2016 and 2015 we did not capitalize any interest costs, while in fiscal 2014 we capitalized interest costs of approximately $7,000 . We depreciate and amortize construction overhead and capitalized interest over the same useful life as leasehold improvements. Advertising costs – Advertising costs are charged to expense as incurred. Advertising costs were approximately $2.0 million, $2.5 million, and $3.0 million for fiscal years 2016 , 2015 , and 2014 , respectively, and are included in operating expenses in the consolidated statements of operations. Software implementation costs – We capitalize labor costs associated with the implementatio n of significant information techn ology infrastructure projects based on actual labor rates per person including benefits, for all time spent o n the implementation of software and are depreciated over 5 years. In fiscal 2016 and 2015 we did not capitalize any software implementation costs, while in 2014 we capitalized software implementation costs of $102,000 . Research and development costs – Research and development costs represent salaries and expenses of personnel en gaged in the creation of new menu and promotional offerings , recipe enhancements and documentation activities. Research and development costs were approximately $510,000 , $668,000 , and $468,000 , for fiscal years 2016 , 2015 , and 2014 , respectively, and are included in general and administrative expenses in the consolidated statements of operations. Pre-opening expenses – All start-up and pre-opening costs are expensed as incurred. P re-opening rent during the build-out period is included in pre-opening expense . I n fiscal 2016 we had no pre-opening expenses. In 2015 and 2014 , w e had pre-opening expenses of approximately $1,000 , and $7,000 respectively. The low levels of pre-opening expenses in the recent years are a result of no new Company-owned restaurants opening during fiscal years 2016, 2015 or 2014. Lease accounting – We recognize lease expense on a straight-line basis for our operating leases ov er the entire lease term , including lease renewal options and build-out periods where the renewal is reasonably assured and the build-out period takes place prior to the restaurant opening or lease commencement date. Rent expense recorded during the build -out period is reported as pre-opening expense. We account for construction allowances by recording a receivable when collectability is considered to be probable, and relieve the receivable once the cash is obtained from the landlord for the construction allowance. Construction allowances are amortized as a credit to rent expense over the full term of the lease, including reasonably assured renewal options and build-out periods. Recoverability of property, equipment and leasehold improvements, impair ment charges, and exit and disposal costs – W e evaluate restaurant sites (asset groups) and long-lived assets for impairment whenever events or changes in circumstances indicate that the carrying amount of an asset (asset group) may not be recoverable. Re coverability of restaurant sites to be held and used is measured by a comparison of the carrying amount of the restaurant site to the undiscounted future net cash flows expected to be generated on a restaurant-by-restaurant basis. If a restaurant site is d etermined to be impaired, the loss is measured as the amount by which the carrying amount of the restaurant site exceeds its fair value. Fair value, as determined by the discounted future net cash flows, is estimated based on the best information availabl e including estimated future cash flows, expected growth rates in comparable restaurant sales, remaining lease terms and other factors. If these assumptions change in the future, we may be required to recognize additional impairment charges for the relate d assets. Considerable management judgment is necessary to estimate future cash flows. Accordingly, actual results could vary significantly from the estimate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cord a liability for the net present val ue of any remaining lease obligations, net of estimated sublease income. Any subsequent adjustments to that liability as a result of lease termination or changes in estimates of sublease income are recorded in the period incurred. Upon disposal of the as sets associated with a closed restaurant, any gain or loss is recorded in the same caption as the original impairment within our consolidated statements of operations. Asset retirement obligation –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The n et ARO liability included in other long term liabilities in our consolidated balance sheets was $119,000 and $111,000 at January 1, 2017 and January 3, 2016 , respectively. Gift cards – We re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 n a percentage of sales when the likelihood of the redemption of the gift card becomes remote. Interest income – We recognize interest income when earned. Net (loss) income per common share – Basic net (loss) income per common share (“EPS”) is computed by dividing net (loss) income by the weighted average number of common shares outstanding for the reporting period. Diluted EPS equals net (loss) income divided by the sum of the weighted average number of shares of common stock outstanding plus all addi tional common stock equivalents , such as stock options and restricted stock units, when dilutive. Following is a reconciliation of basic and diluted net (loss) income per common share: Fiscal Year (in thousands, except per share data) 2016 2015 2014 Net (loss) income per common share – basic: Net (loss) income from continuing operations, net of taxes $ (2,942) $ 1,079 $ 2,255 Net income (loss) from discontinued operations, net of taxes 511 (5,463) 642 Net (loss) income (2,431) (4,384) 2,897 Weighted average shares outstanding 6,950 6,992 7,199 Net (loss) income from continuing operations per common share – basic $ (0.42) $ 0.15 $ 0.31 Net income (loss) from discontinued operations per common share – basic $ 0.07 $ (0.78) $ 0.09 Net (loss) income per common share – basic $ (0.35) $ (0.63) $ 0.40 Net (loss) income per common share – diluted: Net (loss) income from continuing operations, net of taxes $ (2,942) $ 1,079 $ 2,255 Net income (loss) from discontinued operations, net of taxes 511 (5,463) 642 Net (loss) income (2,431) (4,384) 2,897 Weighted average shares outstanding 6,950 6,992 7,199 Dilutive impact of common stock equivalents outstanding --- 21 27 Adjusted weighted average shares outstanding 6,950 7,013 7,226 Net (loss) income from continuing operations per common share – diluted $ (0.42) $ 0.15 $ 0.31 Net income (loss) from discontinued operations per common share – diluted $ 0.07 $ (0.78) $ 0.09 Net (loss) income per common share – diluted $ (0.35) $ (0.63) $ 0.40 There were approximately 683,000 , 507,000 and 118,000 options outstanding as of January 1, 2017 , January 3, 2016 and December 28, 2014 , respectively that were not included in the computation of diluted EPS because they were anti-dilutive. Stock-based compensation – We recognize compensation cost for share-based awards granted to team members and Board members based on their fair values at the time of grant over the requisite service period. Stock options granted to non-employees are marke d to market when they vest. Our pre-tax compensation cost for stock options and other incentive awards is included in general and administrative expenses in our consolidated statements of operations (see Note 9 ). C ash flows from the exercise of stock options resulting from tax benefits in excess of recognized cumulative compensation cost (excess tax benefits) is classified as cash flows from financing activities. During fiscal years 2016 , 2015 and 2014 , 416,250, 464 ,774 and 190,500 stock options were granted, respectively. During fiscal 2016 , 171,690 stock options were forfeited. Income Taxes – We provide for income taxes based on our estimate of federal and state income tax liabilities. These estimates i nclude, among other items, effective rates for state and local income taxes, allowable tax credits for items such as taxes paid on reported tip income, estimates related to depreciation and amortization expense allowable for tax purposes, and the tax deduc tibility of certain other items. Our estimates are based on the information available to us at the time that we prepare the income tax provision. We generally file our annual income tax returns several months after our fiscal year-end. Income tax return s are subject to audit by federal, state, and local governments, generally years after the tax returns are filed. These returns could be subject to material adjustments or differing interpretations of the tax laws. Revenue recognition – We record restaurant sales at the time food and beverages are served. We record sales of merchandise items at the time items are delivered to the guest. All sales taxes are excluded from revenue. We have detailed below our revenue recognition policie s for franchise and licensing agreements. Franchise arrangements – Initial franchise fee revenue is recognized when we have performed substantially all of our obligations as franchisor. Franchise royalties are recognized when earned. Our franchise-relate d revenue is comprised of three separate and distinct earnings processes: area development fees, initial franchise fees and continuing royalty pa yments. Currently, our area development fee for domestic growth consists of a one-time, non-refundable paymen t of approximately $ 10,000 per restaurant in consideration for the services we perform in preparation of executing each area development agreement. For our foreign area development agreements the one time, non-refundable payment is negotiated on a per dev elopment basis and is determined based on the costs incurred to sell that development agreement. Substantially all of these services, which include, but are not limited to, conducting market and trade area analysis, a meeting with Famous Dave’s Executive T eam, and performing a potential franchise background investigation, are completed prior to our execution of the area development agreement and receipt of the corresponding area development fee. As a result, we recognize this fee in full upon receipt. Cur rently, our initial, non-refundable, franchise fee for domestic growth is $ 45,000 per restaurant, of which approximately $ 5,000 is recognized immediately when a franchis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s). Finally, franchisees are also required to pay us a monthly royalty equal to a percentage of their net sales, which has historically varied from 4 % to 5 %. In general, new franchises pay us a monthly royalty of 5% of their net sales. Licensing and other revenue – We have a licensing agreement for our retail products, the current term of which expires in April 20 20 with renewal options of five years, subject to the licensee’s attainment of identified minimum product sales levels. Licensing revenue is recorded base d on royalties earned by us in accordance with our agreement. Licensing revenue for fiscal years 2016 , 2015 , and 2014 was approximately $981,000 , $940,000 , and $878,000 , respectively. Periodically, we provide additional services ,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Other revenue related to these services for fiscal years 2016 , 2015 , and 2014 was approximately $22,000 , $14,000 , and $76,000 , respectively. These year over year changes are a result of fewer franchise-operated restaurant openings as well as a level of assistance we provided during those openings. Recent Accounting Guidance Recently adopted accounting guidance In January 2015, the Financial Accounting Standards Board (“FASB”) issued Accounting Standards Update (“ASU”) No. 2015-01, “Income Statement—Extraordinary and Unusual Items.” This update eliminates from Generally Accep ted Accounting Principles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SU in the first quarter of 2016, but it had no imp act on the consolidated financial statements. In April 2015, the FASB issued guidance on the financial statement presentation of debt issuance costs. This guidance requires debt issuance costs to be presented in the balance sheet as a reduction of the rela ted debt liability rather than as an asset. The standard will become effective for annual periods beginning after December 15, 2015 and for interim periods beginning after December 15, 2016. Early adoption is permitted. The standard requires companies to a pply the guidance retrospectively to all prior periods. The Company adopted this at fiscal year-end of 2016 but it did not have a material impact on its consolidated financial statements. In November 2015, the FASB issued ASU 2015-17, Income Taxes: Balance Sheet Classification of Deferred Taxes, which requires entities to present deferred tax assets and deferred tax liabilities as noncurrent in a classified balance sheet. The ASU is effective for annual periods beginning after December 15, 2017, and interim periods within annual periods beginning after December 15, 2018. Early adoption is permitted for all entities. The Company adopted this at fiscal year-end of 2016 but it did not have a material impact on its consolidated financial statements. In March 201 6, the FASB issued ASU 2016-09, Compensation - Stock Compensation (Topic 718): Improvements to Employee Share-Based Payment Accounting. ASU 2016-09 simplifies several aspects related to the accounting for share-based payment transactions, including the acc ounting for income taxes, forfeitures, statutory tax withholding requirements and classification on the statement of cash flows. For public entities, ASU 2016-09 is effective for fiscal years beginning after December 15, 2016, and interim periods within th ose fiscal years. The Company adopted this at fiscal year-end of 2016 but it did not have a material impact on its consolidated financial statements. Recent accounting guidance not yet adopted In May 2014, the FASB issued ASU No. 2014-09, Revenue from Contracts with Customers. The FASB issued ASU No. 2016-08, “Revenue from Contracts with Customers: Principal versus Agent Considerations (Reporting Revenue Gross versus Net)” in March 2016, ASU 2016-10 “Revenue from Contracts wi th Customers (Topic 606): Identifying Performance Obligations and Licensing” in April 2016, ASU 2016-11, “Revenue Recognition ( Topic 605) and Derivatives and Hedging (Topic 815): Rescission of SEC Guidance Because of Accounting Standards Updates 2014-09 an 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 t will replace most existing revenue recognition guidance under GAAP when it becomes effective. The new standard permits the use of either a retrospective or cumulative effect transition method and early adoption is not permitted. The Company has not yet s elected a transition method and is currently evaluating the impact these standards will have on its consolidated financial statements and related disclosures.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 tion, with an option to elect to use certain transition relief. As shown in Note 8 , there are $1 14.4 million in future minimum rental payments for operating leases that are not currently on our balance sheet; therefore, we expect this will have a material impact on our consolidated balance sheet s and related disclosures.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is effective for annual reporting periods, and interim periods therein, beginning after December 15, 2017. The Company does not expect the ado ption of this guidance to have a material impact on its con</t>
  </si>
  <si>
    <t>INVENTORIES</t>
  </si>
  <si>
    <t>Inventory Disclosure [Abstract]</t>
  </si>
  <si>
    <t>Inventories Disclosure [Text Block]</t>
  </si>
  <si>
    <t>(2 ) INVENTORIES Inventories consisted approximately of the following at: (in thousands) January 1, January 3, 2017 2016 Small wares and supplies $ 730 $ 1,251 Food and beverage 711 761 Retail goods 58 58 $ 1,499 $ 2,070</t>
  </si>
  <si>
    <t>INTANGIBLE ASSETS</t>
  </si>
  <si>
    <t>Intangible Assets Disclosure [Abstract]</t>
  </si>
  <si>
    <t>Intangible Assets Disclosure [Text Block]</t>
  </si>
  <si>
    <t>(3) INTANGIBLE ASSETS The Company has intangible assets that consist of liquor licenses and lease interest assets. The liquor licenses are indefinite lived assets (see N ote 1) and are not subject to amortization. The lease interest assets are amortized, to occupancy costs, on a straight-line basis over the remaining term of each respective lease. Amortization for each of the next five years is expected to be approximate ly $ 36 ,5 00 . A summary of intangible assets for the years ended January 3, 2016 and January 1, 2017 , respectively, is presented in a table bel ow: Remaining estimated useful life (years) Original Cost Impairment Accumulated Amortization Net Book Value Less Current Portion (3) Non- Current Portion (in thousands) Balance at January 1, 2017 Lease interest assets 23.1 $ 1,417 $ (326) (1) $ (249) $ 842 $ (37) $ 805 Liquor licenses 1,810 (50) (2) --- 1,760 --- 1,760 Total $ 3,227 $ (376) $ (249) $ 2,602 $ (37) $ 2,565 Remaining estimated useful life (years) Original Cost Impairment Accumulated Amortization Net Book Value Less Current Portion (1) Non- Current Portion (in thousands) Balance at January 3, 2016 Lease interest assets 24.1 $ 1,417 $ --- $ (277) $ 1,140 $ (48) 1,092 Liquor licenses 1,810 --- --- 1,810 --- 1,810 Total $ 3,227 $ --- $ (277) $ 2,950 $ (48) 2,902 (1) Recorded in connection with the restaurant optimization. See Note 16. (2) Based upon a quantitative analysis of this intangible asset, we determined that the fair value of one liquor license was less than its carrying value. (3) The current portion of lease interest assets are recorded in prepaid expenses and other current assets.</t>
  </si>
  <si>
    <t>PROPERY, EQUIPMENT, AND LEASEHOLD IMPROVEMENTS, NET</t>
  </si>
  <si>
    <t>Property, Equipment, And Leashold Improvements, Net [Abstract]</t>
  </si>
  <si>
    <t>Property, Equipment, And Leashold Improvements, Net Disclosure [Text Block]</t>
  </si>
  <si>
    <t>( 4 ) PROPERTY, EQUIPMENT, AND LEASEHOLD IMPROVEMENTS, NET Property, equipment and leasehold improvements, net, consisted approximately of the following at: January 1, January 3, (in thousands) 2017 2016 Land, buildings, and improvements $ 50,851 $ 50,713 Furniture, fixtures, and equipment 35,609 34,866 Décor 1,553 1,553 Construction in progress 181 471 Accumulated depreciation and amortization (62,282) (55,112) Property, equipment and leasehold improvements, net $ 25,912 $ 32,491</t>
  </si>
  <si>
    <t>OTHER CURRENT LIABILITIES</t>
  </si>
  <si>
    <t>Accrued Liabilities, Current [Abstract]</t>
  </si>
  <si>
    <t>Other Current Liabilities Disclosure [Text Block]</t>
  </si>
  <si>
    <t>(5) OTHER CURRENT LIABILITIES Other current liabilities consisted of the following at: January 1, January 3, (in thousands) 2017 2016 Gift cards payable $ 1,448 $ 1,616 Other liabilities 1,140 902 Sales tax payable 454 674 Accrued real estate tax 79 --- Deferred franchise fees 16 134 Accrued property and equipment purchases 3 40 Income taxes payable --- 40 $ 3,140 $ 3,406</t>
  </si>
  <si>
    <t>OTHER LIABILITIES</t>
  </si>
  <si>
    <t>Other Liabilities [Abstract]</t>
  </si>
  <si>
    <t>Other Liabilities Disclosure [Text Block]</t>
  </si>
  <si>
    <t>(6) OTHER LIABILITIES Other liabilities consisted of the following at: January 1, January 3, (in thousands) 2017 2016 Deferred rent $ 7,802 $ 7,191 Other liabilities 358 455 Asset retirement obligations 119 111 Long term lease reserve 145 258 Long term deferred compensation 142 258 Income taxes payable 139 12 $ 8,705 $ 8,285</t>
  </si>
  <si>
    <t>CREDIT FACILITY AND DEBT COVENANTS, LONG-TERM DEBT, AND FINANCING LEASE OBLIGATIONS</t>
  </si>
  <si>
    <t>Debt Disclosure [Abstract]</t>
  </si>
  <si>
    <t>Credit Facility, Long-Term Debt and Debt Covenants Disclosure [Text Block]</t>
  </si>
  <si>
    <t>(7) CREDIT FACILITY AND DEBT COVENANTS, AND FINANCING LEASE OBLIGATIONS On December 2, 2016 (the “Effective Date”), Famous Dave’s of America, Inc. (the “Company”) entered into a Loan Agreement (the “First Loan Agreement”) among the Company and Minwood Partners, Inc., as borrowers, and Venture Bank, as lender (the “Lender”). Also on the Effective Date, the Company entered into a loan agreement providing among the Company, as lead borrower, certain of its affiliates also as borrowers, and the Lender for two additional loans (the “Second Loan Agreement”). The First Loan Agreement provides for a loan from the Lender to the borrowers set forth therein in the principal amount of $ 3.7 million and is evidenced by a promissory note (the “Firs t Note”) executed and delivered by the borrowers to the Lender on the Effective Date. The First Note has a maturity date of December 2, 2026 and shall be paid in monthly installments of principal and interest based on a twenty-year amortization period. Int erest per annum shall be at a rate of 4.25 % for years 1 through 5 and for years 6 through the end of the term LIBOR rate plus 375 basis points, subject to adjustment at the discretion of the Lender, as further set forth therein. The First Note may be prepa id, subject to certain prepayment premiums, provided, however, that during any calendar year the borrowers may prepay principal of up to 20 % of the original principal amount without paying a prepayment premium. Proceeds from the First Loan Agreement were u sed to repay the Company’s debt to Wells Fargo Bank, National Association and to pay certain other costs approved by the Lender. The First Loan Agreement is secured by a mortgage and security agreement and fixture financing statement (the “First Mortgage”) granting to the Lender a security interest in and title to certain real property in the state of Minnesota and as more fully described therein. The First Loan Agreement contains customary representations and warranties and financial and other covenants an d conditions, including, among other things, minimum debt service coverage ratio and a post-closing covenant to obtain certain letters of credit. The First Loan Agreement also places certain restrictions on, among other things, the borrowers’ ability to in cur additional indebtedness, to create liens or other encumbrances, to use funds for purposes other than as stated therein, to sell or otherwise dispose of assets and to expand on or erect any new material improvements, as such term is defined therein. In addition, the First Loan Agreement contains events of default (subject to certain materiality thresholds and grace periods), including, without limitation, payment defaults; breaches of covenants; breaches of representations and warranties; failure to perf orm remediation of any environmental matters on the mortgaged property, as set forth in the First Mortgage; failure to perform or observe the covenants, conditions or terms of the First Loan Agreement and related agreements; certain bankruptcy events of th e borrowers and failure to timely provide financial statements. The Second Loan Agreement provides for two separate loans from the Lender to the borrowers set forth therein in the aggregate principal amount of $ 7.3 million, one in the principal amount of $ 6.3 million (“Loan 2”) and the other in the principal amount of $ 1 .0 million (“Loan 3”). Loan 2 is evidenced by a promissory note in the principal amount of $6.3 million (the “Second Note”). The Second Note has a maturity date of December 2, 2023 and shall be paid in monthly installments of principal and interest based on a seven-year amortization period. Interest per annum shall be at a rate equal to the LIBOR rate plus 325 basis points (each of such terms as defined in the Second Note), subject to adjustm ent at the discretion of the Lender and as further set forth therein. The Second Note may be prepaid at any time without incurring a prepayment premium. Loan 3 is evidenced by a promissory note in the principal amount of $1 .0 million (the “Third Note”). The Third Note has a maturity date of December 2, 2019 and shall first be paid in monthly installments of the interest then accrued on the principal balance and then in full on the maturity date. Interest per annum shall be at a rate equal to the LIBOR rat e plus 325 basis points (each of such terms as defined in the Third Note), subject to adjustment at the discretion of the Lender, as further set forth therein. The Third Note may be prepaid at any time without incurring a prepayment premium. Proceeds from the Second Loan Agreement were used to repay the Company’s debt to Wells Fargo Bank, National Association, with the remainder to be used as a line of credit as working capital for borrowers’ business and pay certain other costs approved by the Lender. Loan 2 is secured by a mortgage dated as of the Effective Date (the “Second Mortgage”) which is subordinate to the First Mortgage, a security interest in substantially all of the personal property of the borrowers pursuant to a security agreement dated as of t he Effective Date (the “Security Agreement”) and a pledge of certain certificates of deposit pursuant to a pledge agreement also dated as of the Effective Date (the “Pledge Agreement”). Loan 3 is secured by a security interest on substantially all of the p ersonal property of the borrowers pursuant to the Security Agreement and a pledge of certain certificates of deposit pursuant to the Pledge Agreement. The Second Loan Agreement contains customary representations and warranties and financial and other coven ants and conditions, including, among other things, minimum debt service coverage ratio and a post-closing covenant to obtain certain letters of credit. The Second Loan Agreement also places certain restrictions on, among other things, the borrowers’ abili ty to incur additional indebtedness, to use funds for purposes other than as stated therein, to create liens or other encumbrances, to sell or otherwise dispose of assets and to expand on or erect any new material improvements, as such term is defined ther ein. In addition, the Second Loan Agreement contains events of default (subject to certain materiality thresholds and grace periods), including, without limitation, payment defaults; breaches of covenants; breaches of representations and warranties; failur e to perform remediation of any environmental matters on the mortgaged property, as set forth in the Second Mortgage; failure to perform or observe the covenants, conditions or terms of the Second Loan Agreement and related agreements; certain bankruptcy e vents of the borrowers and failure to timely provide financial statements. If an event of default were to occur, the Lender has the right to call the debt prior to expiration. On December 2, 2016, the Company refinanced approximately $9.9 million f rom borrowings under the First Loan Agreement and Second Loan Agreement to fund repayment of certain outstanding amounts under the Third Amended and Restated Credit Agreement dated as of May 8, 2015, as amended (the “Credit Agreement”) by and among the Com pany and its subsidiaries and Wells Fargo Bank, National Association, as administrative agent on behalf of the Lenders under the Credit Agreemen t . For a period of up to 45 days following December 2, 2016, one letter of credit in the amount of $ 625,000 and a related cash collateral pledge remained outstanding under the Credit Agreement. Other than this letter of credit and related pledge, as well as certain breakage and treasury service management fees, the Company’s obligations under the Credit Agreement we re terminated on December 2, 2016. At January 1, 2017 , the Company had $ 1.0 million of additional borrowing capacity in Loan 3. The weighted average interest rate of the First, Second and Third notes for the fiscal year ended January 1, 2017 was 4.0 %. The weighted average interest rate of the Term Loans for fiscal years ended January 1, 2017 and January 3, 2016 was 3.69% and 2.66% , respectively. As of January 1, 2017 , we were in compliance with all of our covenants. If , in the event of a de fault, the Lender were to call the debt prior to expiration, the Company believes there are multiple options available to obtain other sources of financing. Although possibly at different terms, the Company believes there would be other lenders available and willing to fi nance a new credit facility. However, if replacement financing were unavailable to us, termination of the Facility without adequate replacement would have a material and adverse impact on our ability to continue our business operations. We expect to us e any borrowings under the Credit Agreement for general working capital purchases as needed. (in thousands) January 1, January 3, 2017 2016 Notes Payable - Wells Fargo - minimum monthly installments of $150 until December 31, 2018, followed by a balloon payment of approximately $6,750 plus interest. $ --- $ 12,000 First Note - Venture Bank - monthly installments of principal and interest until December 2, 2026 3,700 --- Second Note - Venture Bank - monthly payments of principal and interest until December 2, 2023 6,300 --- Less: deferred financing fees (234) (80) Less: current maturities (917) (1,800) Long-term debt net of current maturities $ 8,849 $ 10,120 Required principal payments on long-term debt are as follows: (in thousands) Fiscal Year 2017 $ 917 2018 954 2019 993 2020 1,120 2021 988 Thereafter 5,028 Total $ 10,000 Financing Lease Obligation On March 31, 1999, the Company completed a $ 4.5 million financing obligation involving three existing restaurants as part of a sale/leaseback transaction. Under this financing, we are obligated to make monthly payments of $ 5 6,627 (which increases 4.04 % every two years) for a minimum of 20 years. At the end of the 20 year lease term, we may extend the lease for up to two additional five year terms. We also have the option to purchase the leased restaurants on the 20 th annive rsary of the lease term and between the first and second five year option terms. The option purchase price is the greater of $4.5 million or the fair market value, as defined in the agreement, of the properties at the time the purchase option is exercised. Based upon our continued involvement in the leased property and its purchase option, the transaction has been accounted for as a financing arrangement. Accordingly, the three existing restaurants are included in property, equipment and leasehold improve ments, and are be ing depreciated over a 2 0 year term . In addition, as the monthly lease payments are made, the obligation will be reduced by the 20 year amortization table. Financing lease obligations consisted of the following at: ( in thousands ) January 1, January 3, 2017 2016 Financing lease – Spirit Financial – monthly installments of $54-$59 – including an interest rate of 9.63%, due in March 2019. $ 2,757 $ 3,150 Less: deferred financing fees (23) (33) Less: current maturities (454) (393) Long-term financing lease net of current maturities $ 2,280 $ 2,724 Required future minimum payments under our financing leases are as follows: (in thousands) Fiscal Year 2017 $ 700 2018 707 2019 1,838 Total minimum payments $ 3,245 Imputed interest component of minimum payments (488) Total financing lease payable $ 2,757</t>
  </si>
  <si>
    <t>OPERATING LEASE OBLIGATIONS</t>
  </si>
  <si>
    <t>Operating Lease Obligations [Abstract]</t>
  </si>
  <si>
    <t>Operating Lease Obligations Disclosure [Text Block]</t>
  </si>
  <si>
    <t>(8) OPERATING LEASE OBLIGATIONS We have various operating leases for existing and future restaurants and corporate office space with remaining lease terms ranging from 4 months to 31 years, including lease renewal options. Of the total operating leases, 13 require percentage rent between 3% and 8% of annual gross sales, typically above a natural breakeven point, in addition to the base rent. All of these leases contain provisions for payments of real estate taxes, insurance and common area maintenance costs. Total occupancy lease costs for fiscal year s 2016 , 2015 and 2014 , including rent, common area maintenance costs, real estate taxes and percentage rent, were approximately $7.5 million, $7.6 million and $8.6 million, respectively. Cash rent expense was approximately $5.0 million, $5.8 million, and $6.1 million, for fiscal years 2016 , 2015 , and 2014 , respectively. Percentage rent was approximately $18,000 , $10,000 , and $6,000 for fiscal years 2016 , 2015 , and 2014 , respecti vely. T he Company sublet its Chicago field office in 2015 in addition to 10,340 square feet of its corporate office space. In 2016 , 2015 , and 2014 , the Company recognized $386,000 , $104,000 , and $0 , respectively , of sublease income which partially offset its total rent expense. Future minimum lease payments (including reasonably assured renewal options) existing at January 1, 2017 were: (in thousands) Fiscal Year 2017 $ 5,765 2018 5,776 2019 5,856 2020 5,949 2021 5,649 Thereafter 85,449 Total operating lease obligations 114,444 Sublease income (11,721) Total $ 102,723</t>
  </si>
  <si>
    <t>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9) PERFORMANCE SHARES, STOCK OPTIONS, OTHER FORMS OF COMPENSATION, AND COMMON SHARE REPURCHASES Stock-based Compensation Effective May 5, 2015, we adopted a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 Together, the 2015 Plan and 2005 Plan are referred to herein as the “Plans.” Under the 2015 Plan, an aggregate of 34,050 shares of our Company’s common stock remained unreserved and available for issuance at January 1, 2017 . The 2005 Plan pr ohibits the granting of incentives after May 12, 2015. Nonetheless, the 2005 Stock Incentive Plan will remain in effect until all outstanding incentives granted thereunder have either been satisfied or terminated. We recognized stock-based compensation e xpense in our consolidated statements of operations for the fiscal years ended 2016 , 2015 , and 2014 , respectively, as follows: For the Years Ended January 1, January 3, December 28, (in thousands) 2017 2016 2014 Performance Share Programs: 2011 Program (1)(3) --- --- (55) 2012 Program (1)(4) --- --- (761) 2013 Program (2)(5)(6)(7)(8) --- (169) (412) Performance Shares and Performance Stock Units $ --- $ (169) $ (1,228) Stock Options (10)(11)(12) 311 459 371 Restricted Stock and Restricted Stock Units (8) --- --- (73) Director Shares (9)(12) 28 60 47 $ 339 $ 350 $ (883) (1) The 2011 and 2012 Program's consisted entirely of performance shares. (2) The 2013 Program consisted of performance shares and performance stock units. (3) Includes a $55,000 recapture of stock-based compensation due to employee departures for the year ended December 28, 2014. (4) Includes a $761,000 recapture of stock-based compensation due to employee departures and the failure to achieve performance targets for the year ended December 28, 2014. (5) Includes the recapture of stock-based compensation related to performance shares of approximately $458,000 and performance stock units of approximately $135,000 due to the employee departures for the year ended December 28, 2014. (6) Includes the recapture of stock-based compensation for performance shares of approximately $131,000 and performance stock units of approximately $38,000 due to the failure to achieve threshold performance levels for the program as of January 3, 2016. (7) Includes a mark-to-market adjustment for performance stock units of approximately $22,000 for the year ended December 28, 2014. (8) Includes a $128,000 recapture of stock-based compensation due to the departure of our former CEO for the year ended December 28, 2014. (9) Includes a $20,000 recapture of stock-based compensation due to the departure of our former CEO for the year ended December 28, 2014. (10) Includes a $105,000 recapture of stock-based compensation due to employee departures for the year ended January 3, 2016. (11) Includes a $126,000 recapture of stock-based compensation due to the departure of our former CFO for the year ended January 1, 2017. (12) Includes a $27,000 recapture of stock-based compensation due to the departure of our former CEO for the year ended January 1, 2017. Performance Shares and Performance Stock Units No shares were issued during fiscal 2016 or 2015 related to performance share programs. During the first quarter of fiscal 2014 , we issued 86,519 shares upon satisfact ion of conditions under the 2011 performance share program, representing the achievement of approximately 86.7 % of the target payout for this program. Recipients elected to forfeit 30,518 of those shares to satisfy tax withholding obligations, resulting in a net issuance of 56,001 share s. The Compensation Committee did not implement performance share programs for fiscal 2014, 2015 or 2016. We recog nize compensation cost for performance share awards and incentive stock option awards over the requisite service period (i.e. fixed treatme nt) based on their fair value, which is the closing stock price at the date of grant. Participants in each performance share program are entitled to receive a number of shares of our common stock (“Performance Shares”) based upon the extent to which we ac hieve the cumulative total of the earnings per share or Adjusted EBITDA goals established by our Compensation Committee for each fiscal year within a three-year perfor mance period (the “Cumulative Adjusted EBITDA Goal”). Receipt of any performan ce shares is contingent upon us achieving a specified minimum percentag e of the Cumulative Adjusted EBITDA Goal (as applicable). We recognize compensation cost for performance stock unit awards over the requisite service period based on their initial fair value, which is the closing stock price at the date of grant. This award is adjusted to fair value based on the closing stock price at the end of each fiscal quarter. Recipients of performance stock unit awards are entitled to receive a cash payout based on a n umber of our stock units awarded (“Performance Stock Unit”) to the extent we achieve the Cumulative Adjusted EBITDA Goal, and the market value of our common stock. At January 1, 2017 , no performance share programs were in progress Board of Directors’ Compensation We recognized Board of Directors’ c ompensation expense in our consolidated statement s of operations for the fiscal years ended January 1, 201 7, January 3, 2016, and December 28, 2014 , respectively, as follows: Fiscal Years 2016 2015 2014 (in thousands) Stock-based compensation $ 28 $ 60 $ 47 Stock option compensation 90 69 155 Cash compensation 95 201 358 Total Board of Directors' compensation $ 213 $ 330 $ 560 Stock Options The compensation expense for stock option grants is recognized under general and administrative expense in our consolidated statements of operations through the applicable service period Other options granted to certain non-executive officer employees vest in equal annual installments over a period of four years and expire five years from the grant date. Compensation expense equal to the grant date fair value is generally recognized for these awards over the vesting period. Options g ranted to certain non-employees in exchange for future services vest in monthly installments over a period of approximately two years and expire five years from the grant date. Expense is recognized over the vesting period, with previously unvested option s being marked to market at the date of vesting . The fair value of each stock option is estimated on the date of grant using the Black-Scholes valuation method with the assum ptions noted in the table below. Due to a lack of recent historical share option exercise experience, the Company uses a simplified method for estimating the expected life, as outlined in Accounting Standards Codification 718, calculated using the followi ng formula: (vesting term + original contract term)/2. Expected volatilities are based on the movement of the Company’s common stock over the most recent historical period equivalent to the expected life of the option. The risk-free interest rate for per iods equal to the expected life of the option is based on the U.S. maturities over the expected life at the time of grant. Information regarding our Company’s stock options is summarized below: (number of options in thousands) Number of Options Weighted Average Exercise Price Options outstanding at December 29, 2013 48 $ 7.77 Granted 191 28.11 Exercised (1) (43) 7.40 Options outstanding at December 28, 2014 196 27.67 Granted 465 15.75 Canceled, forfeited or expired (154) 28.07 Options outstanding at January 3, 2016 507 16.66 Granted 416 5.55 Exercised (6) 5.90 Canceled, forfeited or expired (231) 19.44 Options outstanding at January 1, 2017 686 $ 9.15 Options Exercisable at December 28, 2014 18 $ 17.39 Options Exercisable at January 3, 2016 77 $ 21.48 Options Exercisable at January 1, 2017 259 $ 10.87 (1) In 2014, option holders elected to forfeit approximately 18,000 shares to satisfy the strike price and tax withholding obligations, resulting in a net issuance of approximately 25,000 shares. The following are weighted-average values and assumptions for valuing grants made during fiscal 2016: Weighted-average fair value of options granted during the year $ 1.97 Expected life (in years) 5.2 Expected stock volatility 39.98 % Risk-free interest rate 1.2 % As of January 1, 2017, there was $1.0 million of total unrecognized compensation cost related to stock option arrangements granted under the Company's stock option plan. The cost is expected to be recognized over a weighted average period of 3.0 years. The following table summarizes information about stock options outstanding at January 1, 2017 : (number outstanding and number exercisable in thousands) Options Outstanding Exercisable Exercise prices Number outstanding Weighted-average remaining contractual life in years Weighted- average exercise price Number exercisable Weighted- average exercise price $4.55 - $9.99 417 7.3 $ 5.61 91 $ 5.85 $10.00 - $19.99 243 2.8 $ 12.90 158 $ 12.55 $20.00 - $31.66 26 7.6 $ 30.95 10 $ 31.18 $4.55 - $31.66 686 5.7 $ 9.15 259 $ 10.87 The aggregate intrinsic value of options (the amount by which the market price of the stock on the date of exercise exceeds the exercise price of the option) exercised during fiscal 2016 was approximately $3,900 . As of January 1, 2017 , the aggregate intrinsic value of options outstanding and exercisable was approximately $1,200 . Restricted Stock Units Employees forfeited 8,622 and 24,685 shares of restricted stock units during fiscal 2015 and 2014, at a price of $ 25.05 and $ 26.59 per share, respectively, to cover withholding taxes that were due from the employees at the time that the applicable forfeiture restrictions lapsed. No restricted stock units were outstanding as of January 1, 2017. Common Shar e Repurchases On May 1, 2012 , our Board of Directors approved a stock repurchase program that authorized the repurchase of up to 1.0 million shares of our common stock in both the open market or through priv ately negotiated transactions. The program was c ompleted during fiscal 2015. Over the course of the program, we repurchased all of the 1.0 million shares in this authorization for approximately $ 18.6 million at an average market price per share of $ 18.57 , excluding commissions.</t>
  </si>
  <si>
    <t>RETIREMENT SAVINGS PLANS</t>
  </si>
  <si>
    <t>Retirement Savings Plans [Abstract]</t>
  </si>
  <si>
    <t>Retirement Savings Plans Disclosure [Text Block]</t>
  </si>
  <si>
    <t xml:space="preserve">(10) RETIREMENT SAVINGS PLANS 401(k) Plan We have a pre-tax salary reduction/profit-sharing plan under the provisions of Section 401(k) of the Internal Revenue Code, which covers employees meeting certain eligibility requirements . In fiscal 2016 , 2015 , and 2014 we matched 25.0 %, of the employee’s contribution up to 4.0 % of their earnings. Team member contributions were approximately $338,000 , $399,000 , and $518,000 , for fiscal 2016 , 2015 , and 2014 , respectively. The employer match was $54,000 , $58,000 , and $87,000 for fiscal 2016 , 2015 , and 2014 , respectively. There were no discretionary contrib utions to the plan in fiscal years 2016 , 2015 or 2014 . Non-Qualified Deferred Compensation Plan We have a Non-Qualified Deferred Compensation Plan effective as of February 25, 2005 (the “Plan”). Eligible participants are those team members who are at the “director” level and above and who are selected by the Company to participate in the Plan. Part icipants must complete a deferral election each year to indicate the level of compensation (salary, bonus and commissions) they wish to have deferred for the coming year. This deferral election is irrevocable except to the extent permitted by the Plan Adm inistrator, and the Regulations promulgated by the IRS. During fiscal 2016 , 2015 , and 2014 , we matched 25 .0 % of the first 4.0 % contributed and paid a declared interest rate of 6.0 % on balances outstanding. The Board of Directo rs administers the Plan and may change the rate or any other aspects of the Plan at any time. Deferral periods are limited to the earlier of termination of employment or not less than three calendar years following the end of the applicable Plan Year. Ex 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 The Plan assets are kept in an unsecured account that has no trust fund. In the event of bankruptcy, participants entitled to future payments under the Plan would have no greater rights than that of an unsecured general creditor of the Company and the Plan confers no legal rights for interest or claim on any specific assets of the Company. Benefits provided by the Plan are not insured by the Pension Benefit Guaranty Corporation (PBGC) under Title IV of the Employee Retirement Income Security Act of 1974 (“ERISA”), because the pension insurance provisions of ERISA do not apply to the Plan. For fiscal year s ended January 1, 2017 , January 3, 2016 and December 28, 2014 , eligible participants contributed approximately $35,000 , $64,000 and $99,000 to the Plan and the Company provided matching funds and interest of approximately $18,000 , $35,000 and $58,000 , net of d istributions of approximately $238,000 , $368,000 and $418,000 , respectively. The distributions were due to executive departures and required distributions in accordance with our Plan. The outstanding deferred compensation balance a t January 1, 2017 and January 3, 2016 , was approximately $179,000 and $365,000 respectively. </t>
  </si>
  <si>
    <t>DISCONTINUED OPERATIONS</t>
  </si>
  <si>
    <t>Discontinued Operations And Disposal Groups [Abstract]</t>
  </si>
  <si>
    <t>Disposal Groups Including Discontinued Operations Disclosure [TextBlock]</t>
  </si>
  <si>
    <t>(11) DISCONTINUED OPERATIONS On December 14, 2015, Famous Dave’s of America, Inc. and certain of its subsidiaries (collectively, the “Company”) entered into an Asset Purchase Agreement and related Real Estate Purchase Agreement (the “Purchase Agreements”) with Windy City Restaurant Holdings LLC and its affiliate (together, the “Purchaser”) pursuant to which the Company agreed to sell the assets comprising its seven Chicago, Illinois area Company-owned restaurants located in Addison, Algonquin, Bolingbrook, Evergreen Park, North Riverside, Orland Park and Oswego (collectively, “Purchased Restaurants”) to the Purchaser. As consideration for the Purchased Restaurants , which include d the real property on which the Company operates the Purchased Rest aurant located in Addison, Illinois, the Purchaser paid the Company $ 1 . 15 million , plus $ 315,000 for the purchase of inventory on hand on the closing date, and assume d specified liabilities of the Company. Included among the assumed liabilities we re the Co mpany’s existing leases for the Purchased Restaurants located in Bolingbrook, North Riverside and Orland Park, Illinois. This transaction closed on March 1, 2016. Under the Purchase Agreements, the Purchaser also agreed to enter into (i) sublease agreemen ts for the real property on which Purchased Restaurants are located in Algonquin, Evergreen Park and Oswego, Illinois, (ii) franchise agreements for each Purchased Restaurant, and (iii) an Area Development Agreement pursuant to which the Purchaser agree d t o use commercially reasonable efforts to develop ten additional Famous Dave’s restaurants in the Chicago metropolitan area market. The Company agreed to waive its standard initial franchise fee for the Purchased Restaurants and the Company’s standard franc hise royalty rates were reduced as they relate to certain of the Purchased Restaurants for a limited period of time. The Purchaser has further agreed to invest no less than $ 500,000 in refreshing and improving the Purchased Restaurants pursuant to an agree d upon work schedule no later than one year following the closing. To the extent Purchaser fails to invest such amount within the prescribed timeframe, it will remit the difference to the Company. Subsequent to January 1, 2017, the Purchaser closed the Eve rgreen Park restaurant. See Note 20. In accordance with the Purchase Agreements, the Purchaser deposited earnest money in the amount of $ 140,000 with a third party title company. The earnest money was delivered to the Company and applied against the purcha se price at closing. In conjunction with this agreement, the Company recorded an $8.8 million impairment charge. Subsequent to the close of this transaction, the Company recaptur ed approximately $ 1. 3 million in deferred rent credits. The net assets and lia bilities of the Purchased Restaurants that were associated with this transaction are included in assets and liabilities held for sale on the accompanying c onsolidated b alance s heets at January 3, 2016. No related assets or liabilities remain at January 1, 2017. The carrying value of the assets and liabilities included in the asset s ale was as follows (in thousands): (in thousands) January 3, 2016 Accounts receivable, net $ 65 Inventories 344 Prepaid expenses and other current assets 30 Total current assets 439 Property, equipment and leasehold improvements, net 991 Total assets $ 1,430 Accounts payable 10 Accrued compensation and benefits 96 Other current liabilities 389 Total current liabilities 495 Other liabilities 1,252 Total liabilities $ 1,747 The operating results of the Purchased Restaurants for the fiscal years ended January 1, 2017, January 3 , 201 6 and December 28, 201 4 are summarized below. These results include costs directly attributable to the components of the business which were divested. Interest expense of approximately $ 32,000 , $ 28,000 and $ 27,000 w as allocated to discontinued operations for the fiscal years ended January 1, 2017, January 3 , 201 6 and December 28, 201 4 , respectively, based upon the portion of the bor rowing base associated with the discontinue d operations. Income tax expense (benefit) of approximately $442,000, $ (3.3 million ) and $ 367,000 for the fiscal years ended January 1, 2017, January 3 , 201 6 and December 28, 201 4 , respectively have also been allo cated to discontinued operations. These adjustments have been made for all periods presented. Fiscal Year (in thousands) 2016 2015 2014 Revenue $ 2,365 $ 17,002 $ 17,493 Income (loss) from operations $ 985 $ (8,763) $ 1,036 Income (loss) from discontinued operations, net of income taxes $ 511 $ (5,463) $ 642</t>
  </si>
  <si>
    <t>INCOME TAXES</t>
  </si>
  <si>
    <t>Income Tax Disclosure [Abstract]</t>
  </si>
  <si>
    <t>Income Tax Disclosure [Text Block]</t>
  </si>
  <si>
    <t>(12) INCOME TAXES For financial reporting purposes, income before taxes includes the following components: Fiscal Year (in thousands) 2016 2015 2014 United States $ (5,264) $ 901 $ 2,764 Foreign 322 226 223 Total $ (4,942) $ 1,127 $ 2,987 The following table summarizes the income tax ( expense ) benefit for the last three fiscal years: Fiscal Year (in thousands) 2016 2015 2014 Current: Federal $ (629) $ (767) $ (1,264) State 112 (45) (263) Foreign (99) (87) (112) (616) (899) (1,639) Deferred: Federal 2,428 514 879 State 188 337 28 2,616 851 907 Total income tax benefit (expense) $ 2,000 $ (48) $ (732)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A reconciliation of the beginning and ending amounts of gross unrecognized tax benefi ts for the years ended January 1, 2017, January 3, 2 016 and December 28 , 2 014, respectively, is presented in the table below: (in thousands) Balance at December 29, 2013 $ 45 Increases attributable to tax positions taken during prior periods 69 Audit settlements (19) Decreases due to lapses of statutes of limitations (14) Balance at December 28, 2014 81 Decreases due to lapses of statutes of limitations (34) Balance at January 3, 2016 47 Increases attributable to tax positions taken during prior periods 142 Audit settlements (41) Decreases due to lapses of statutes of limitations (33) Balance at January 1, 2017 $ 115 At January 1, 2017, January 3, 2016 and December 28, 2014, there are $ 115,000 , $ 47,000 , and $ 81,000 of unrecognized tax benefits that if recognized would affect the annual effective tax rate. The Company recognizes accrued interest and penalties related to unrecognized tax benefits as a component of income tax expense. During fiscal years 2016, 2015, and 2014, we recognized interest and penalties of $ 20,000 , $ (2,000) , and $(7,000), respectivel y. Excluded from the above reconciliation were $ 25,000 , $ 5,000 and $ 7,000 , of accrued interest and penalties, net of tax benefit, for fiscal 2016, 2015, and 2014, respectively. The Company files income tax returns in the U.S. federal jurisdiction and va rious state j urisdictions. The preparation of these income tax returns requires the Company to interpret and apply relevant federal and state income tax laws. It is common for federal and state taxing authorities to periodically examine filed tax returns . During these examinations, it is possible for taxing authorities to interpret facts or tax law differently than the Company. As a result, the Company may be required to adjust tax liabilities affecting its effective tax rate. Tax years 2013 and forwar d remain subject to federal examination. Tax years 2012 and forward remain subject to state examination. It is possible that the liability associated with the unrecognized tax benefits will increase or decrease within the next 12 months. These changes may be the result of new audits or the expiration of statutes of limitations and could range up to $ 138,000 based on current estimates. Deferred taxes, detailed below, recognize the impact of temporary differences between the amounts of assets and liabili ties recorded for financial statement purposes and such amounts measured in accordance with tax laws. Realization of the net operating loss carry forwards and other deferred tax temporary differences are contingent on future taxable earnings. During fisca l years 2016 and 2015 , our deferred tax asset was reviewed for expected utilization using a “more likely than not” approach as required by assessing the available positive and negative evidence surrounding its recoverability. At January 1, 2017 , it is mor e likely than not that all deferred tax asset s attributable to temporary differences taken on federal and state tax returns will be realized bas ed on ou r consolidated taxable income for fiscal 2016 and fiscal 2015 as well as the expectation that reversing deferred tax assets will be offset by reversing deferred tax liabilities and certain tax planning strategies . However, there is a portion of deferred tax assets attributable to temporary differences taken on stand-alone state returns and stand-alone state net operating loss es and credit carry forward s that are unlikely to be realized due to insufficient future earnings. For these deferred tax assets, the Company has created a valuation allowance listed in the table below. The 2016 net change in valuation allowance is an increase to the valuation allowance in the amount of $ 531,000 . January 1, January 3, (in thousands) 2017 2016 Deferred tax asset: Deferred rent $ 3,184 $ 3,379 State net operating loss carry-forwards 2,325 1,779 Financing lease obligation 1,028 1,170 Tax credit carryover 910 376 Accrued expenses 585 284 Stock-based compensation 472 344 Deferred revenue 452 476 Lease reserve 222 223 Accrued and deferred compensation 67 151 Contribution carryover 18 --- Inventories 9 10 Total deferred tax asset $ 9,272 $ 8,192 Deferred tax liability: Property and equipment basis difference $ (1,671) $ (952) Inventories (295) (562) Prepaid expenses (269) (236) Intangible property basis difference (56) (134) Total deferred tax liability $ (2,291) $ (1,884) Net deferred tax assets 6,981 6,308 Valuation allowance (2,348) (1,817) Total net deferred tax asset $ 4,633 $ 4,491 In 2016 , we had cumulative net operating loss carry-forwards for tax reporting purposes of approximately $ 43.4 million for state purposes, which if not used, will begin to expire in fiscal 2018. We made federal income tax payments, net of federal refunds, of $ 210,000 , $ 166,000 , and $ 369,000 in 2016, 2015 and 2014, respectively. State and foreign income taxes paid by the Company, net of refunds, totaled $ 180,000 , $ 232,000 , and $ 231,000 in 2016, 2015 and 2014, respectively. Reconciliation between the statutory rate and the effective tax rate is as follows: Fiscal Year 2016 2015 2014 Federal statutory tax rate 34.0 % 34.0 % 34.0 % State taxes, net of valuation allowance and federal benefit 5.8 5.4 3.2 Foreign taxes (2.0) 7.7 3.7 Tax effect of permanent differences – meals and entertainment (1.5) 1.4 1.5 Tax effect of permanent differences – tip credit (3.4) 17.2 8.1 Tax effect of permanent differences – other 0.3 (0.6) (1.4) Tax effect of general business credits 8.9 (50.7) (23.8) Tax effect of foreign tax credit 2.0 (7.7) (3.7) Uncertain tax positions (2.7) --- --- Other (0.9) (2.4) 2.9 Effective tax rate (1) 40.5 % 4.3 % 24.5 % The decrease in the 2015 effective tax rate is primarily due to the small amount of 2015 pre-tax book income.</t>
  </si>
  <si>
    <t>SUPPLEMENTAL CASH FLOWS INFORMATION</t>
  </si>
  <si>
    <t>Supplemental Cash Flow Information [Abstract]</t>
  </si>
  <si>
    <t>Supplemental Cash Flow Information Disclosures [Text Block]</t>
  </si>
  <si>
    <t>( 13 ) SUPPLEMENTAL CASH FLOWS INFORMATION For the Fiscal Year Ended 2016 2015 2014 (in thousands) Cash paid for interest, net of capitalized interest $ 729 $ 975 $ 790 Cash paid for income taxes, net of refunds $ 390 $ 398 $ 600 Non-cash investing and financing activities: Reclassification of additional paid-in-capital to payroll taxes payable for performance shares issued $ --- $ 215 $ 1,520 Accrued property and equipment purchases $ 37 $ 10 $ (32) Refinancing of debt $ 9,897 $ --- $ ---</t>
  </si>
  <si>
    <t>SELECTED QUARTERLY DATA (UNAUDITED)</t>
  </si>
  <si>
    <t>Selected Quarterly Financial Information [Abstract]</t>
  </si>
  <si>
    <t>Selected Quaterly Data (UNAUDITED) Disclosure [Text Block]</t>
  </si>
  <si>
    <t>(14) SELECTED QUARTERLY DATA (UNAUDITED) The following represents selected quarterly financial information for fiscal years 2016 and 2015 (in thousands , except per-share data ) . First Quarter Second Quarter Third Quarter Fourth Quarter 2016 2015 2016 2015 2016 2015 2016 2015 Revenue $ 23,540 $ 28,264 $ 28,044 $ 32,714 $ 25,510 $ 27,881 $ 22,085 $ 25,367 Income (loss) from operations $ 395 $ 302 $ 334 $ 981 $ (3,749) $ 1,307 $ (1,070) $ (447) Net income (loss) from continuing operations $ (69) $ 108 $ 113 $ 547 $ (2,378) $ 731 $ (826) $ (307) Net income (loss) from discontinued operations $ 681 $ 89 $ 27 $ 107 $ (81) $ (23) $ (116) $ (5,636) Basic net income (loss) from continuing operations per common share $ 0.02 $ 0.02 $ 0.02 $ 0.07 $ (0.34) $ 0.11 $ (0.12) $ (0.05) Basic net income (loss) from discontinued operations per common share $ 0.10 $ 0.01 $ --- $ 0.02 $ (0.01) $ --- $ (0.02) $ (0.81) Diluted net income (loss) from continuing operations per diluted share $ 0.02 $ 0.02 $ 0.02 $ 0.07 $ (0.34) $ 0.10 $ (0.12) $ (0.04) Diluted net income (loss) from discontinued operations per diluted share $ 0.10 $ 0.01 $ --- $ 0.02 $ (0.01) $ --- $ (0.02) $ (0.81)</t>
  </si>
  <si>
    <t>LITIGATION</t>
  </si>
  <si>
    <t>Litigation [Abstract]</t>
  </si>
  <si>
    <t>Litigation Disclosure [Text Block]</t>
  </si>
  <si>
    <t>(15) L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 Famous Dave’s of America, Inc. (“Famous Dave’s”) filed a complaint on July 14, 2015, against a group of former franchisees in California seeking injunctive relief and damages for: (1) Federal Tr 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 nd (12) Intentional Interference with Contract. The claims stem from the former franchisees’ breaches of their franchise agreements, including the failure to pay franchise fees and their continued operation of five restaurants utilizing Famous Dave’s intel lectual property without authorization. After two defendants in the case, Kurt Schneiter and M Mart 1, filed a demurrer to the Complaint, Famous Dave’s filed an Amended Complaint on October 9, 2015, reasserting the same claims. The case is captioned Famous Dave’s of America, Inc., v. SR El Centro FD, Inc., et al., Case No. BC589329, and is currently pending before the Honorable Elihu M. Berle in the Superior Court of Los Angeles. By court order, dated June 6, 2016, Famous Dave’s successfully obtained a pre liminary injunction, enjoining the former franchisee defendants from using Famous Dave’s intellectual property, including its trademarks and restaurant system. The preliminary injunction is currently the subject of a pending interlocutory appeal which Fam ous Dave’s intends to oppose vigorously. On July 28, 2015, these franchisees (the “Plaintiffs”) filed a complaint against Famous Dave’s in the South Judicial District of the Superior Court of the County of Los Angeles. On March 10, 2016, Plaintiffs re-fi 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ices training t o Plaintiffs’ designated representative. Plaintiffs further allege that such conduct by Famous Dave’s is a breach of the covenant of good faith and fair dealing. Plaintiffs also allege that Famous Dave’s aided and abetted John and Allan Gantes in breach of their fiduciary duty to Plaintiffs. Plaintiffs are seeking compensatory damages in amount not less than $ 20 million, punitive damages, costs and attorneys’ fees. Famous Dave’s denies the allegations and intends to vigorously defend against them. The foregoing litigation is pending and in the early stages of discovery. No trial date has been set.</t>
  </si>
  <si>
    <t>ASSET IMPAIRMENT AND ESTIMATED LEASE TERMINATION AND OTHER CLOSING COSTS</t>
  </si>
  <si>
    <t>Asset Impairment And Estimated Lease Terminations And Other Closing Costs [Abstract]</t>
  </si>
  <si>
    <t>Asset Impairment And Estimated Lease Terminations And Other Closing Costs Disclosure [Text Block]</t>
  </si>
  <si>
    <t>(16) ASSET IMPAIRMENT AND ESTIMATED LEASE TERMINATION AND OTHER CLOSING COSTS In accordance with FASB Accounting Standards Codification 360 for Property, Plant, and Equipment,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 counted future net cash flows expected to be generated on a restaurant-by-restaurant basis. If a restaurant is determined to be impaired, the loss is measured by the amount by which the carrying amount of the restaurant’s assets exceeds its fair value. F air value is estimated based on the best information available including estimated future cash flows, expected growth rates in comparable restaurant sales, remaining lease terms, discount rate , anticipated sale prices and other factors. If these assumptio ns change in the future, we may be required to take additional impairment charges for the related assets. Considerable management judgment is necessary to estimate future cash flows. Accordingly, actual results could vary significantly from such estimate s. The following is a summary of impairment costs for fiscal 2016 , fiscal 2015 , and fiscal 2014 . These costs are included in asset impairment and estimated lease termination and other closing costs in the Consolidated Statement s of Operations. Year Ended (dollars in thousands) January 1, 2017 January 3, 2016 December 28, 2014 Asset Impairments Restaurant optimization $ 4,376 $ --- $ --- Software (1) 156 --- --- May's Landing, NJ 50 --- 766 Smithtown, NY (2) --- 935 --- Richmond, VA area --- --- 2,285 Two Minneapolis, MN area restaurants --- --- 544 Décor --- --- 342 Des Moines, IA --- --- 226 Total $ 4,582 $ 935 $ 4,163 Restaurant closure expenses Smithtown, NY (3) 200 --- --- Other (6) 6 (6) --- N. Riverside, IL (4) --- 368 --- Richmond, VA area --- 143 54 N. Riverside, IL (5) --- 122 --- Eden Prairie, MN --- (42) --- Salisbury, MD --- --- 206 Décor Warehouse --- --- 94 Total restaurant closure expenses $ 206 $ 585 $ 354 Provision for impairment and restaurant closings $ 4,788 $ 1,520 $ 4,517 Asset impairment calculated at July 3, 2016 related to a software implementation project that was discontinued. Asset impairment calculated at June 28, 2015 based upon expected sale of Smithtown restaurant. Lease termination reserve associated with a letter of credit provided to a landlord for a previously closed restaurant. Lease termination costs associated with the cancellation of a potential new restaurant location. Write off of development costs associated with the cancellation of a potential new restaurant location. Includes $191,000 in costs written-off associated with closing the Lombard, Illinois field office partially offset by an $86,000 recapture of deferred rent credits. Restaurant Optimization - During fiscal 2016, the Company recorded approximately $ 4 .4 million in asset impairment charges associated with 11 restaurants which were slow to respond to several initiatives to turnaround operating performance. As a result, the Company determined that the estimated fair value of the assets was less than the net book value and recognized an impairment charge to reduce the related assets to their estimated fair value. As the Company continues to evaluate the restaurant portfolio we anticipate addressing the ongoing operation of the 11 locations impaired over t he next 3 years by way of lease restructuring, lease assignment or subsequent closure at the end of their natural lease term. Richmond, VA Area Restaurant Closures - On December 29, 2014, the Company announced the closure of its three underperforming C ompan y-owned restaurants located in and around Richmond, Virginia. The associated impairment charges primarily related to the write-off of the book value of the related property, plant and equipment, net of estimated proceeds from the sale of these assets (pri marily derived from the sale of real property). Loss before taxes associated with these operations for the fiscal year ended December 28, 2014 totaled approximately $ 187,000 . On December 28, 2014 the restaurants were valued at the estimated proceeds from the sale and were recorded as a ssets held for sale in the c onsolidated b alance s heet s . Two of these properties were sold during the third quarter of fiscal 2015 and the first quarter of fiscal 2016, respectively. On January 3, 2016, the remaining proper ty’s fair value was reclassified to property, equipment and leasehold improvements, net because it wa s Below reflects the change in our reserve for lease termination costs for fiscal 2016 and 2015 : (in thousands) Balance at Beginning of Period Additions Charged to Costs and Expenses Deductions Credits to Costs and Expenses and Other Accounts Balance at End of Period Year ended January 1, 2017 Reserve for lease termination costs $ 489.9 89.1 (104.4) $ 474.6 Year ended January 3, 2016 Reserve for lease termination costs $ 16.0 543.2 (69.3) $ 489.9 Year ended December 28, 2014 Reserve for lease termination costs $ --- 116.0 (100.0) $ 16.0 These amounts were recorded in other current liabilities or other liabilities depending on when we expected the amounts to be paid.</t>
  </si>
  <si>
    <t>FAIR VALUE MEASUREMENTS</t>
  </si>
  <si>
    <t>Fair Value Disclosures [Abstract]</t>
  </si>
  <si>
    <t>Fair Value Disclosures [Text Block]</t>
  </si>
  <si>
    <t>(17)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 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which include data and analyses developed within the entity to assess the fair value. For assets and liabilities falling within Level 3 of the fair value hierarchy, a change in the input assumptions used could result in a change in the estimated fair value of the asset or liability. Transfers in and out of levels will be based on our judgment of the availability of unadjusted quot ed prices in active markets, other observable inputs, and non-observable inputs. The carrying amounts of cash and cash equivalents reported in the consolidated balance sheets approximates fair value based on current interest rates and short-term maturiti es. The carrying amount of accounts receivable approximates fair value due to the short - term nature of accounts receivable. We believe that the carrying amount of long-term debt approximates fair value due to the variable interest rates charged on long-t erm debt or as a result of the proximity of the refinancing to the end of the fiscal year . The following table (in thousands) summarizes the assets held for sale and p roperty and equipment, net, measured at fair value in our consolidated balance sheet as of January 1, 2017 and January 3, 2016: Level 1 Level 2 Level 3 Total Balance at January 1, 2017 Assets Assets Held for Sale $ --- $ 1 $ --- $ 1 Property and Equipment, net $ --- $ --- $ 1,742 $ 1,742 1 Balance at January 3, 2016 Assets Assets Held for Sale $ --- $ 1,431 $ 780 $ 2,211 Property and Equipment, net $ --- $ --- $ 507 $ 507 Assets held for sale are recorded at fair value, which was valued based upon a real estate broker's estimate of value for the properties (Level 3) or negotiated sale price (Level 2). Property and Equipment, net, recorded at fair upon broker's estimate of value or estimated discounted future cash flows (Level 3). These assets have been adjusted to net realizable value based upon the decision to dispose of the property.</t>
  </si>
  <si>
    <t>VARIABLE INTEREST ENTITIES</t>
  </si>
  <si>
    <t>Variable interest entity not primary beneficiary abstract</t>
  </si>
  <si>
    <t>Variable interest entity disclosure [Text Block]</t>
  </si>
  <si>
    <t>(18) VARIABLE INTEREST ENTITIES A variable interest holder is considered to be the primary beneficiary of a variable interest entity ( VIE ) if it has the power to direct the activities of a VIE that most significantly impact the entity’s economic performance and has the obligation to absorb losses of, or the right to receive benefits from, the entity that could potentially be significant to t he VIE. Once an entity is determined to be a variable interest entity (VIE), the primary beneficiary is required to consolidate the entity . The Company has an installment agreement with one of its franchisees as the result of refranchising its Lincoln, Neb raska restaurant . Th is franchise e is a VIE, however, the owners of the franchise operations are the primary beneficiaries of the entities, not the Company. Therefore , the franchise operations are not required to be consolidated in the Company’s consolidate d financial statements.</t>
  </si>
  <si>
    <t>RELATED PARTY TRANSACTIONS</t>
  </si>
  <si>
    <t>Related Party Transactions [Abstract]</t>
  </si>
  <si>
    <t>Related Party Transactions Disclosure [Text Block]</t>
  </si>
  <si>
    <t>(19 ) RELATED PARTY TRANSACTIONS Michael Lister serves as our Chief Executive Officer , Chief Operating Officer and a director of the Company . Prior to joining the management team of the Company in October of 2016, Mr. Lister managed Famous Five, a corporation that owns five franchised Famous Dave’s Restaurants. Famous Five paid an aggregate of approximately $ 496,000 , $ 523,000 and $ 505,000 in franchise royalties and contributions to the Company’s system-wide Public Relations and Marke ting Development Fund for fiscal 2 01 6, 2015 and 2014, respectively. Approximately $ 49,000 and $ 61,000 associated with royalties and contributions to the Company’s system-wide Public Relations and Marketing Development Fund is due from Famous Five and inclu ded in accounts receivable as of January 1, 2017 and January 3, 2016, respectively. Anand D. Gala currently serves as a director of the Company and has been nominated for re-election at the Annual Meeting. Mr. Gala is the Founder, President and Chief Exec utive Officer of Gala Holdings International, a diversified holding company that conducts consulting, restaurant development and management operations. As a Company franchisee, Gala Holdings International paid approximately $ 2.1 million in franchise ro yalties and contributions to the Company’s system-wide Public Relations and Marketing Development Fund for fiscal 2016 and 2015, respectively, and $ 1.9 million for fiscal 2014 . Approximately $ 369,000 and $ 241,000 associated with royalties and contributions to the Company’s system-wide Public Relations and Marketing Development Fund is due from Mr. Gala’s companies and included in accounts receivable as of January 1, 2017 and January 3, 2016, respectively. Additionally, Mr. Gala’s brother owns Altametrics, L LC, a software company to which we paid a total of approximately $ 127,000 during fiscal 2016.</t>
  </si>
  <si>
    <t>SUBSEQUENT EVENTS</t>
  </si>
  <si>
    <t>Subsequent Events [Abstract]</t>
  </si>
  <si>
    <t>Subsequent Events Disclosure [Text Block]</t>
  </si>
  <si>
    <t>(20) SUBSEQUENT EVENTS The Company evaluated for the occurrence of subsequent events through the issuance date of the Company’s financial statements. No other recognized or non-recognized subsequent events occurred that require recognition or disclosure in the consolidated financial statements except as noted below. On January 8 , 201 7 the Company closed its Stillwater, Minnesota restaurant. This restaurant was written down to anticipated net realizable value during the third quarter of 2016. On February 1 9 , 201 7 a franchisee closed the Evergreen Park, Illinois restaurant . As this is a location for which we have an ongoing lease for an additional six years with a sublease to the franchisee, there is a risk that the franchisee will provide n otice to the Company, making the Company responsible for the remaining approximately $ 700,000 of related lease payments. If this occurs, it is unclear whether a new sub lessee would be identified by the Company. We recorded a lease reserve of approximatel y $487,000 in February 2017 related to this closure. On February 1 9 , 201 7 the Company closed its Falls Church, Virginia restaurant. This restaurant was written down to anticipated net realizable value during the third quarter of 2016.</t>
  </si>
  <si>
    <t>VALUATION AND QUALIFYING ACCOUNTS</t>
  </si>
  <si>
    <t>Valuation and Qualifying Accounts [Abstract]</t>
  </si>
  <si>
    <t>SCHEDULE II. VALUATION AND QUALIFYING ACCOUNTS [Table Text Block]</t>
  </si>
  <si>
    <t>Financial Statement Schedule SCHEDULE II. VALUATION AND QUALIFYING ACCOUNTS (in thousands) Additions Deductions Balance at Beginning of Period Charged to Costs and Expenses Credits to Costs and Expenses and Other Accounts Balance at End of Period Year ended December 28, 2014: Allowance for doubtful accounts $ 72.5 $ 274.1 $ (132.2) $ 214.4 Reserve for lease termination costs $ --- $ 116.0 $ (100.0) $ 16.0 Reserve for corporate severance $ 83.3 $ 931.1 $ (653.8) $ 360.6 Year ended January 3, 2016: Allowance for doubtful accounts $ 214.4 $ 295.9 $ (264.6) $ 245.7 Reserve for lease termination costs $ 16.0 $ 543.2 $ (69.3) $ 489.9 Reserve for corporate severance $ 360.6 $ 221.0 $ (561.5) $ 20.1 Year ended January 1, 2017: Allowance for doubtful accounts $ 245.7 $ 86.6 $ (61.8) $ 270.5 Reserve for lease termination costs $ 489.9 89.1 (104.4) $ 474.6 Reserve for corporate severance $ 20.1 $ 170.3 $ (190.4) $ ---</t>
  </si>
  <si>
    <t>NATURE OF BUSINESS AND SIGNIFICANT ACCOUNTING POLICIES (Policies)</t>
  </si>
  <si>
    <t>Nature Of Business [Policy Text Block]</t>
  </si>
  <si>
    <t>Nature of business - We, Famous Dave's of America, Inc. (“Famous Dave’s” or the “Company”), were incorporated in Minnesota on March 14, 1994. We develop, own, operate and franchise restaurants under the name "Famous Dave's". As of January 1, 2017 , there were 176 Famous Dave’s restaurants operating in 32 states , the Commonwealth of Puerto Rico, Canada , and the United Arab Emirates, including 37 Company -owned restaurants and 139 franchise-operated restaurants. An additi onal 62 franchise restaurants were committed to be developed through signed area development agreements as of January 1, 2017 .</t>
  </si>
  <si>
    <t>Seasonality (Policy Text Block)</t>
  </si>
  <si>
    <t>Seasonality –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 portation to our restaurants.</t>
  </si>
  <si>
    <t>Principles Of Consolidation Policy [Policy Text Block]</t>
  </si>
  <si>
    <t>Principles of consolidation – The accompanying consolidated financial statements include the accounts of the Company and its wholly-owned and majority-owned subsidiaries. Any inter-company transactions and balances have been eliminated in consolidation.</t>
  </si>
  <si>
    <t>Management's Use Of Estimates [Policy Text Block]</t>
  </si>
  <si>
    <t>Management’s use of estimates – The preparation of financial statements in conformity with accounting principles generally accepted in the United States of America (“GAAP”) requires us to make estimates and assumptions that a 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 [Policy Text Block]</t>
  </si>
  <si>
    <t xml:space="preserve">Reclassifications – Certain reclassifications have been made to prior year amounts to conform to the current year’s presentation of discontinued operations, deferred taxes and deferred financing costs . </t>
  </si>
  <si>
    <t>Financial Instruments [Policy Text Block]</t>
  </si>
  <si>
    <t>Financial instruments – Due to their short-term nature, the carrying value of our current financial assets and liabilities approximates their fair value. The fair value of long-term debt approximates the carrying amount based upon our expected borrowing rate for debt with sim ilar remaining maturities and comparable risk.</t>
  </si>
  <si>
    <t>Segment Reporting [Policy Text Block]</t>
  </si>
  <si>
    <t>Segment reporting – We have Company -owned and franchise-operated restaurants in the United States , the Commonwealth of Puerto Rico, Canada, and the United Arab Emirates, and operate within the single industry segment of foodservice. We make operating decisions on behalf of the Famous Dave’s brand which includes both Company -owned and franchise-operated restaurants. In addition, all operating expenses are reported in total and are not allocated to franchising operations for either external or internal reporting. As a result, we have concluded that we have a single reporting segment.</t>
  </si>
  <si>
    <t>Fiscal Year [Policy Text Block]</t>
  </si>
  <si>
    <t>Fiscal year – Our fiscal year ends on the Sunday nearest December 31 of each year. Our fiscal year is generally 52 weeks; howev er , it periodically consists of 53 weeks. The fiscal year s ended January 1, 2017 (fiscal 2016 ) , and December 28, 2014 (fiscal 2014 ) consisted of 52 weeks while the fiscal year ended January 3, 2016 (fiscal 2015 ) , consisted of 53 weeks. The fiscal year ending December 31, 2017 (fiscal 2017) will consist of 52 weeks .</t>
  </si>
  <si>
    <t>Cash And Cash Equivalents [Policy Text Block]</t>
  </si>
  <si>
    <t>C ash and cash equivalents – C ash equivalents include all investments with original maturities of three months or less or which are readily convertible into known amounts of cash and are not legally restricted. Accounts at each institution are insured by the Federal Deposit Insurance Corporation up to $ 250,000 , while the remaining balances are uninsured at January 1, 2017 and January 3, 2016 . The Company has not experienced any losses in such accounts and believes it is not exposed to any significant credit risk on cash and cash equivalents.</t>
  </si>
  <si>
    <t>Restricted Cash and Marketing Fund [Policy Text Block]</t>
  </si>
  <si>
    <t>R estricted cash and marketing fund – We have a system-wide marketing fund. Company-owned restaurants and franchise-operated restaurants that entered into franchise agreements with the Company after December 17, 2003, are required to contribute a percentage of net sales to the fund that is used for public relations and marketing development efforts throughout the system. These restaurants were required to contribut e 1.0 % of net sales to this fund during fiscal 2016 and fiscal 2015 . In fiscal 2017 , the contribution will remain at 1.0 % of net sales. The assets held by this fund are considered restricted and are i n an interest - bearing account. Accordingly, we reflected the cash related to this fund in restricted cash and the liability is included in accounts payable on our consolidated balance sheets . As of January 1, 2017 and January 3, 2016 , we had approximately $946,000 and $1.1 million in this fund, respectively.</t>
  </si>
  <si>
    <t>Accounts Receivable, Net [Policy Text Block]</t>
  </si>
  <si>
    <t>Accounts receivable, net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 ve periodically established a specific reserve on certain receivables as necessary. In assessing recoverability of these receivables, we make judgments regarding the financial condition of the franchisees based primarily on past and current payment trends , as well as other variables, including annual financial information, which the franchisees are required to submit to us. Any changes to the reserve are recorded in general and administrative expenses. The allowance for uncollectible accounts was approxim ately $270,000 and $246,000 , at January 1, 2017 and January 3, 2016 , respectively. In fiscal 2016, the increase in the allowance for doubtful accounts was primarily due to delays in collections associated with certain franchises. Accounts receivable ar e written off when they become uncollectible, and payments subsequently received on such receivables are credited to allowance for doubtful accounts. Accounts receivable balances written off have not exceeded allowances provided. We believe all accounts re ceivable in excess of the allowance are fully collectible. If accounts receivable in excess of provided allowances are determined uncollectible, they are charged to expense in the period that determination is made. Outstanding past due accounts receivabl e are subject to a monthly interest charge on unpaid balances which is recorded as interest income in our consoli dated statements of operations.</t>
  </si>
  <si>
    <t>Inventories [Policy Text Block]</t>
  </si>
  <si>
    <t>Inventories – Inventories consist principally of small wares and supplies, food and beverages, and retail good s, and are recorded at the lower of cost (first-in, first-out) or market.</t>
  </si>
  <si>
    <t>Property, Equipment And Leasehold Improvements, Net [Policy Text Block]</t>
  </si>
  <si>
    <t>Property, equipment and leasehold improvements, net – Property, equipment and leasehold improvements are capitalized at a level of $ 250 or greater and are recorded at cost. Repair and maintenance costs are charged to operations when incurred. Furniture, fixtures, and equipment are depreciated using the straight-line method over estimated useful lives ranging from 3-7 years, with the exception of restaurant signage which, is include d in f urniture, fixtures, and equipment and is depreciated over 10 to 15 years, while buildings are depreciated over 30 years. Leasehold improvements are amortized using the straight-line method over the shorter of the lease term, including reasonably ass ured renewal options, or the estimated useful life of the assets. Décor that has been installed in the restaurants is recorded at cost and is depreciated using the straight-line method over seven years.</t>
  </si>
  <si>
    <t>Liqour Licenses [Policy Text Block]</t>
  </si>
  <si>
    <t xml:space="preserve">Liquor licenses - T he Company has transferable liqu or licenses in jurisdictions with a limited number of authorized liquor licenses. These licenses were capitalized as indefinite-lived intangible assets and are included in intangible a ssets, net in our consolidated b alance s heets (see N ote 3) . We review annually the liquor licenses for impairment. Additionally, t he costs of obtaining non-transferable liquor licenses that are directly issued by local government agencies for nominal fees are expensed as incurred. Annual liquor license renewal fees a re expensed over the renewal term. </t>
  </si>
  <si>
    <t>Debt Issuance Costs [Policy Text Block]</t>
  </si>
  <si>
    <t xml:space="preserve">Debt issuance costs – Debt issuance costs are amortized to interest expense over the term of the related financing . The carrying value of our deferred debt issuance costs, which are netted against the related debt on the consolidated balance sheets , is approximately $257,000 , and $112,000 , net of accumulated amortization of $345,000 and $453,000 , as of January 1, 2017 and January 3, 2016 , respectively . </t>
  </si>
  <si>
    <t>Construction Overhead Capitalized Interest [Policy Text Block]</t>
  </si>
  <si>
    <t>Construction overhead and capitalized interest – We capitalize construction overhead costs until the time a building is turned over to operations, which is approximately two weeks prior to opening. In fiscal 2016 and 2015 we did not capitalize any construction overhead costs while i n 2014 we capitalized construction overhead costs of approximately $48,000 . These reflect two remodel projects that occurred in fiscal 2014. In fiscal 2016 and 2015 there were no new restaurant openings or remodel proj ects. In fiscal 2016 and 2015 we did not capitalize any interest costs, while in fiscal 2014 we capitalized interest costs of approximately $7,000 . We depreciate and amortize construction overhead and capitalized interest over the same useful life as leasehold improvements.</t>
  </si>
  <si>
    <t>Advertising Costs [Policy Text Block]</t>
  </si>
  <si>
    <t xml:space="preserve">Advertising costs – Advertising costs are charged to expense as incurred. Advertising costs were approximately $2.0 million, $2.5 million, and $3.0 million for fiscal years 2016 , 2015 , and 2014 , respectively, and are included in operating expenses in the consolidated statements of operations. </t>
  </si>
  <si>
    <t>Software Implementation [Policy Text Block]</t>
  </si>
  <si>
    <t xml:space="preserve">Software implementation costs – We capitalize labor costs associated with the implementatio n of significant information techn ology infrastructure projects based on actual labor rates per person including benefits, for all time spent o n the implementation of software and are depreciated over 5 years. In fiscal 2016 and 2015 we did not capitalize any software implementation costs, while in 2014 we capitalized software implementation costs of $102,000 . </t>
  </si>
  <si>
    <t>Research And Development Expense Policy Text Block</t>
  </si>
  <si>
    <t xml:space="preserve">Research and development costs – Research and development costs represent salaries and expenses of personnel en gaged in the creation of new menu and promotional offerings , recipe enhancements and documentation activities. Research and development costs were approximately $510,000 , $668,000 , and $468,000 , for fiscal years 2016 , 2015 , and 2014 , respectively, and are included in general and administrative expenses in the consolidated statements of operations. </t>
  </si>
  <si>
    <t>Pre-opening Expenses [Policy Text Block]</t>
  </si>
  <si>
    <t xml:space="preserve">Pre-opening expenses – All start-up and pre-opening costs are expensed as incurred. P re-opening rent during the build-out period is included in pre-opening expense . I n fiscal 2016 we had no pre-opening expenses. In 2015 and 2014 , w e had pre-opening expenses of approximately $1,000 , and $7,000 respectively. </t>
  </si>
  <si>
    <t>Lease Accounting [Policy Text Block]</t>
  </si>
  <si>
    <t xml:space="preserve">Lease accounting – We recognize lease expense on a straight-line basis for our operating leases ov er the entire lease term , including lease renewal options and build-out periods where the renewal is reasonably assured and the build-out period takes place prior to the restaurant opening or lease commencement date. Rent expense recorded during the build -out period is reported as pre-opening expense. We account for construction allowances by recording a receivable when collectability is considered to be probable, and relieve the receivable once the cash is obtained from the landlord for the construction allowance. Construction allowances are amortized as a credit to rent expense over the full term of the lease, including reasonably assured renewal options and build-out periods. </t>
  </si>
  <si>
    <t>Recoverability Of Property, Equipment and Leasehold Improvements, Impairment Charges, And Exit Disposal Costs [Policy Text Block]</t>
  </si>
  <si>
    <t>Recoverability of property, equipment and leasehold improvements, impair ment charges, and exit and disposal costs – W e evaluate restaurant sites (asset groups) and long-lived assets for impairment whenever events or changes in circumstances indicate that the carrying amount of an asset (asset group) may not be recoverable. Re coverability of restaurant sites to be held and used is measured by a comparison of the carrying amount of the restaurant site to the undiscounted future net cash flows expected to be generated on a restaurant-by-restaurant basis. If a restaurant site is d etermined to be impaired, the loss is measured as the amount by which the carrying amount of the restaurant site exceeds its fair value. Fair value, as determined by the discounted future net cash flows, is estimated based on the best information availabl e including estimated future cash flows, expected growth rates in comparable restaurant sales, remaining lease terms and other factors. If these assumptions change in the future, we may be required to recognize additional impairment charges for the relate d assets. Considerable management judgment is necessary to estimate future cash flows. Accordingly, actual results could vary significantly from the estimate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cord a liability for the net present val ue of any remaining lease obligations, net of estimated sublease income. Any subsequent adjustments to that liability as a result of lease termination or changes in estimates of sublease income are recorded in the period incurred. Upon disposal of the as sets associated with a closed restaurant, any gain or loss is recorded in the same caption as the original impairment within our consolidated statements of operations.</t>
  </si>
  <si>
    <t>Asset Retirement Obligation [Policy Text Block]</t>
  </si>
  <si>
    <t xml:space="preserve">Asset retirement obligation –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The n et ARO liability included in other long term liabilities in our consolidated balance sheets was $119,000 and $111,000 at January 1, 2017 and January 3, 2016 , respectively. </t>
  </si>
  <si>
    <t>Gift Cards [Policy Text Block]</t>
  </si>
  <si>
    <t>Gift cards – We re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 n a percentage of sales when the likelihood of the redemption of the gift card becomes remote.</t>
  </si>
  <si>
    <t>Interest Income [Policy Text Block]</t>
  </si>
  <si>
    <t xml:space="preserve"> Interest income – We recognize interest income when earned.</t>
  </si>
  <si>
    <t>Net Income Per Common Share [Policy Text Block]</t>
  </si>
  <si>
    <t xml:space="preserve">Net (loss) income per common share – Basic net (loss) income per common share (“EPS”) is computed by dividing net (loss) income by the weighted average number of common shares outstanding for the reporting period. Diluted EPS equals net (loss) income divided by the sum of the weighted average number of shares of common stock outstanding plus all addi tional common stock equivalents , such as stock options and restricted stock units, when dilutive. Following is a reconciliation of basic and diluted net (loss) income per common share: There were approximately 683,000 , 507,000 and 118,000 options outstanding as of January 1, 2017 , January 3, 2016 and December 28, 2014 , respectively that were not included in the computation of diluted EPS because they were anti-dilutive. </t>
  </si>
  <si>
    <t>Stock-based Compensation [Policy Text Block]</t>
  </si>
  <si>
    <t xml:space="preserve">Stock-based compensation – We recognize compensation cost for share-based awards granted to team members and Board members based on their fair values at the time of grant over the requisite service period. Stock options granted to non-employees are marke d to market when they vest. Our pre-tax compensation cost for stock options and other incentive awards is included in general and administrative expenses in our consolidated statements of operations (see Note 9 ). C ash flows from the exercise of stock options resulting from tax benefits in excess of recognized cumulative compensation cost (excess tax benefits) is classified as cash flows from financing activities. During fiscal years 2016 , 2015 and 2014 , 416,250, 464 ,774 and 190,500 stock options were granted, respectively. </t>
  </si>
  <si>
    <t>Income Taxes [Policy Text Block]</t>
  </si>
  <si>
    <t>Income Taxes – We provide for income taxes based on our estimate of federal and state income tax liabilities. These estimates i nclude, among other items, effective rates for state and local income taxes, allowable tax credits for items such as taxes paid on reported tip income, estimates related to depreciation and amortization expense allowable for tax purposes, and the tax deduc tibility of certain other items. Our estimates are based on the information available to us at the time that we prepare the income tax provision. We generally file our annual income tax returns several months after our fiscal year-end. Income tax return s are subject to audit by federal, state, and local governments, generally years after the tax returns are filed. These returns could be subject to material adjustments or differing interpretations of the tax laws.</t>
  </si>
  <si>
    <t>Revenue Recognition [Policy Text Block]</t>
  </si>
  <si>
    <t>Revenue recognition – We record restaurant sales at the time food and beverages are served. We record sales of merchandise items at the time items are delivered to the guest. All sales taxes are excluded from revenue. We have detailed below our revenue recognition policie s for franchise and licensing agreements. Franchise arrangements – Initial franchise fee revenue is recognized when we have performed substantially all of our obligations as franchisor. Franchise royalties are recognized when earned. Our franchise-relate d revenue is comprised of three separate and distinct earnings processes: area development fees, initial franchise fees and continuing royalty pa yments. Currently, our area development fee for domestic growth consists of a one-time, non-refundable paymen t of approximately $ 10,000 per restaurant in consideration for the services we perform in preparation of executing each area development agreement. For our foreign area development agreements the one time, non-refundable payment is negotiated on a per dev elopment basis and is determined based on the costs incurred to sell that development agreement. Substantially all of these services, which include, but are not limited to, conducting market and trade area analysis, a meeting with Famous Dave’s Executive T eam, and performing a potential franchise background investigation, are completed prior to our execution of the area development agreement and receipt of the corresponding area development fee. As a result, we recognize this fee in full upon receipt. Cur rently, our initial, non-refundable, franchise fee for domestic growth is $ 45,000 per restaurant, of which approximately $ 5,000 is recognized immediately when a franchis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s). Finally, franchisees are also required to pay us a monthly royalty equal to a percentage of their net sales, which has historically varied from 4 % to 5 %. In general, new franchises pay us a monthly royalty of 5% of their net sales. Licensing and other revenue – We have a licensing agreement for our retail products, the current term of which expires in April 20 20 with renewal options of five years, subject to the licensee’s attainment of identified minimum product sales levels. Licensing revenue is recorded base d on royalties earned by us in accordance with our agreement. Licensing revenue for fiscal years 2016 , 2015 , and 2014 was approximately $981,000 , $940,000 , and $878,000 , respectively. Periodically, we provide additional services ,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Other revenue related to these services for fiscal years 2016 , 2015 , and 2014 was approximately $22,000 , $14,000 , and $76,000 , respectively. These year over year changes are a result of fewer franchise-operated restaurant openings as well as a level of assistance we provided during those openings.</t>
  </si>
  <si>
    <t>NATURE OF BUSINESS AND SIGNIFICANT ACCOUNTING POLICIES (Tables)</t>
  </si>
  <si>
    <t>Schedule of Earnings Per Share Reconciliation [Table Text Block]</t>
  </si>
  <si>
    <t>Fiscal Year (in thousands, except per share data) 2016 2015 2014 Net (loss) income per common share – basic: Net (loss) income from continuing operations, net of taxes $ (2,942) $ 1,079 $ 2,255 Net income (loss) from discontinued operations, net of taxes 511 (5,463) 642 Net (loss) income (2,431) (4,384) 2,897 Weighted average shares outstanding 6,950 6,992 7,199 Net (loss) income from continuing operations per common share – basic $ (0.42) $ 0.15 $ 0.31 Net income (loss) from discontinued operations per common share – basic $ 0.07 $ (0.78) $ 0.09 Net (loss) income per common share – basic $ (0.35) $ (0.63) $ 0.40 Net (loss) income per common share – diluted: Net (loss) income from continuing operations, net of taxes $ (2,942) $ 1,079 $ 2,255 Net income (loss) from discontinued operations, net of taxes 511 (5,463) 642 Net (loss) income (2,431) (4,384) 2,897 Weighted average shares outstanding 6,950 6,992 7,199 Dilutive impact of common stock equivalents outstanding --- 21 27 Adjusted weighted average shares outstanding 6,950 7,013 7,226 Net (loss) income from continuing operations per common share – diluted $ (0.42) $ 0.15 $ 0.31 Net income (loss) from discontinued operations per common share – diluted $ 0.07 $ (0.78) $ 0.09 Net (loss) income per common share – diluted $ (0.35) $ (0.63) $ 0.40</t>
  </si>
  <si>
    <t>INVENTORIES (Tables)</t>
  </si>
  <si>
    <t>Schedule Of Inventory Current [Table Text Block]</t>
  </si>
  <si>
    <t>(in thousands) January 1, January 3, 2017 2016 Small wares and supplies $ 730 $ 1,251 Food and beverage 711 761 Retail goods 58 58 $ 1,499 $ 2,070</t>
  </si>
  <si>
    <t>INTANGIBLE ASSETS (Tables)</t>
  </si>
  <si>
    <t>Schedule of Intangible Assets [Table Text Block]</t>
  </si>
  <si>
    <t>Remaining estimated useful life (years) Original Cost Impairment Accumulated Amortization Net Book Value Less Current Portion (3) Non- Current Portion (in thousands) Balance at January 1, 2017 Lease interest assets 23.1 $ 1,417 $ (326) (1) $ (249) $ 842 $ (37) $ 805 Liquor licenses 1,810 (50) (2) --- 1,760 --- 1,760 Total $ 3,227 $ (376) $ (249) $ 2,602 $ (37) $ 2,565 Remaining estimated useful life (years) Original Cost Impairment Accumulated Amortization Net Book Value Less Current Portion (1) Non- Current Portion (in thousands) Balance at January 3, 2016 Lease interest assets 24.1 $ 1,417 $ --- $ (277) $ 1,140 $ (48) 1,092 Liquor licenses 1,810 --- --- 1,810 --- 1,810 Total $ 3,227 $ --- $ (277) $ 2,950 $ (48) 2,902 (1) Recorded in connection with the restaurant optimization. See Note 16. (2) Based upon a quantitative analysis of this intangible asset, we determined that the fair value of one liquor license was less than its carrying value. (3) The current portion of lease interest assets are recorded in prepaid expenses and other current assets.</t>
  </si>
  <si>
    <t>PROPERTY, EQUIPMENT, AND LEASEHOLD IMPROVEMENTS, NET (Tables)</t>
  </si>
  <si>
    <t>Property, Equipment, And Leashold Improvements, Net [Table Text Block]</t>
  </si>
  <si>
    <t>January 1, January 3, (in thousands) 2017 2016 Land, buildings, and improvements $ 50,851 $ 50,713 Furniture, fixtures, and equipment 35,609 34,866 Décor 1,553 1,553 Construction in progress 181 471 Accumulated depreciation and amortization (62,282) (55,112) Property, equipment and leasehold improvements, net $ 25,912 $ 32,491</t>
  </si>
  <si>
    <t>OTHER CURRENT LIABILITIES (Tables)</t>
  </si>
  <si>
    <t>Other Current Liabilities [Table Text Block]</t>
  </si>
  <si>
    <t>January 1, January 3, (in thousands) 2017 2016 Gift cards payable $ 1,448 $ 1,616 Other liabilities 1,140 902 Sales tax payable 454 674 Accrued real estate tax 79 --- Deferred franchise fees 16 134 Accrued property and equipment purchases 3 40 Income taxes payable --- 40 $ 3,140 $ 3,406</t>
  </si>
  <si>
    <t>OTHER LIABILITES (Tables)</t>
  </si>
  <si>
    <t>Schedule Of Other Liabilities [Table Text Block]</t>
  </si>
  <si>
    <t>January 1, January 3, (in thousands) 2017 2016 Deferred rent $ 7,802 $ 7,191 Other liabilities 358 455 Asset retirement obligations 119 111 Long term lease reserve 145 258 Long term deferred compensation 142 258 Income taxes payable 139 12 $ 8,705 $ 8,285</t>
  </si>
  <si>
    <t>CREDIT FACILITY AND DEBT COVENANTS, LONG-TERM DEBT, AND FINANCING LEASE OBLIGATIONS (Tables)</t>
  </si>
  <si>
    <t>Schedule Of Debt [Table Text Block]</t>
  </si>
  <si>
    <t>(in thousands) January 1, January 3, 2017 2016 Notes Payable - Wells Fargo - minimum monthly installments of $150 until December 31, 2018, followed by a balloon payment of approximately $6,750 plus interest. $ --- $ 12,000 First Note - Venture Bank - monthly installments of principal and interest until December 2, 2026 3,700 --- Second Note - Venture Bank - monthly payments of principal and interest until December 2, 2023 6,300 --- Less: deferred financing fees (234) (80) Less: current maturities (917) (1,800) Long-term debt net of current maturities $ 8,849 $ 10,120</t>
  </si>
  <si>
    <t>Schedule Of Maturities Of Long Term Debt Table [Table Text Block]</t>
  </si>
  <si>
    <t>(in thousands) Fiscal Year 2017 $ 917 2018 954 2019 993 2020 1,120 2021 988 Thereafter 5,028 Total $ 10,000</t>
  </si>
  <si>
    <t>Schedule Of Sale Leaseback Transactions [Table Text Block]</t>
  </si>
  <si>
    <t>( in thousands ) January 1, January 3, 2017 2016 Financing lease – Spirit Financial – monthly installments of $54-$59 – including an interest rate of 9.63%, due in March 2019. $ 2,757 $ 3,150 Less: deferred financing fees (23) (33) Less: current maturities (454) (393) Long-term financing lease net of current maturities $ 2,280 $ 2,724</t>
  </si>
  <si>
    <t>Schedule Of Future Minimum Lease Payments For Financing Lease Obligation [Table Text Block]</t>
  </si>
  <si>
    <t>(in thousands) Fiscal Year 2017 $ 700 2018 707 2019 1,838 Total minimum payments $ 3,245 Imputed interest component of minimum payments (488) Total financing lease payable $ 2,757</t>
  </si>
  <si>
    <t>OPERATING LEASE OBLIGATIONS (Tables)</t>
  </si>
  <si>
    <t>Schedule Of Future Minimum Rental Payments For Operating Leases [Table Text Block]</t>
  </si>
  <si>
    <t>(in thousands) Fiscal Year 2017 $ 5,765 2018 5,776 2019 5,856 2020 5,949 2021 5,649 Thereafter 85,449 Total operating lease obligations 114,444 Sublease income (11,721) Total $ 102,723</t>
  </si>
  <si>
    <t>PERFORMANCE SHARES, STOCK OPTIONS, OTHER FORMS OF COMPENSATION, AND COMMON SHARE REPURCHASES (Tables)</t>
  </si>
  <si>
    <t>Schedule of Stock-based Compensation Expense [Table Text Block]</t>
  </si>
  <si>
    <t>For the Years Ended January 1, January 3, December 28, (in thousands) 2017 2016 2014 Performance Share Programs: 2011 Program (1)(3) --- --- (55) 2012 Program (1)(4) --- --- (761) 2013 Program (2)(5)(6)(7)(8) --- (169) (412) Performance Shares and Performance Stock Units $ --- $ (169) $ (1,228) Stock Options (10)(11)(12) 311 459 371 Restricted Stock and Restricted Stock Units (8) --- --- (73) Director Shares (9)(12) 28 60 47 $ 339 $ 350 $ (883) (1) The 2011 and 2012 Program's consisted entirely of performance shares. (2) The 2013 Program consisted of performance shares and performance stock units. (3) Includes a $55,000 recapture of stock-based compensation due to employee departures for the year ended December 28, 2014. (4) Includes a $761,000 recapture of stock-based compensation due to employee departures and the failure to achieve performance targets for the year ended December 28, 2014. (5) Includes the recapture of stock-based compensation related to performance shares of approximately $458,000 and performance stock units of approximately $135,000 due to the employee departures for the year ended December 28, 2014. (6) Includes the recapture of stock-based compensation for performance shares of approximately $131,000 and performance stock units of approximately $38,000 due to the failure to achieve threshold performance levels for the program as of January 3, 2016. (7) Includes a mark-to-market adjustment for performance stock units of approximately $22,000 for the year ended December 28, 2014. (8) Includes a $128,000 recapture of stock-based compensation due to the departure of our former CEO for the year ended December 28, 2014. (9) Includes a $20,000 recapture of stock-based compensation due to the departure of our former CEO for the year ended December 28, 2014. (10) Includes a $105,000 recapture of stock-based compensation due to employee departures for the year ended January 3, 2016. (11) Includes a $126,000 recapture of stock-based compensation due to the departure of our former CFO for the year ended January 1, 2017. (12) Includes a $27,000 recapture of stock-based compensation due to the departure of our former CEO for the year ended January 1, 2017.</t>
  </si>
  <si>
    <t>Schedule Of Director Compensation [Table Text Block]</t>
  </si>
  <si>
    <t>Fiscal Years 2016 2015 2014 (in thousands) Stock-based compensation $ 28 $ 60 $ 47 Stock option compensation 90 69 155 Cash compensation 95 201 358 Total Board of Directors' compensation $ 213 $ 330 $ 560</t>
  </si>
  <si>
    <t>Schedule Of Stock Options Activity [Table Text Block]</t>
  </si>
  <si>
    <t>(number of options in thousands) Number of Options Weighted Average Exercise Price Options outstanding at December 29, 2013 48 $ 7.77 Granted 191 28.11 Exercised (1) (43) 7.40 Options outstanding at December 28, 2014 196 27.67 Granted 465 15.75 Canceled, forfeited or expired (154) 28.07 Options outstanding at January 3, 2016 507 16.66 Granted 416 5.55 Exercised (6) 5.90 Canceled, forfeited or expired (231) 19.44 Options outstanding at January 1, 2017 686 $ 9.15 Options Exercisable at December 28, 2014 18 $ 17.39 Options Exercisable at January 3, 2016 77 $ 21.48 Options Exercisable at January 1, 2017 259 $ 10.87 (1) In 2014, option holders elected to forfeit approximately 18,000 shares to satisfy the strike price and tax withholding obligations, resulting in a net issuance of approximately 25,000 shares. The following are weighted-average values and assumptions for valuing grants made during fiscal 2016: Weighted-average fair value of options granted during the year $ 1.97 Expected life (in years) 5.2 Expected stock volatility 39.98 % Risk-free interest rate 1.2 % As of January 1, 2017, there was $1.0 million of total unrecognized compensation cost related to stock option arrangements granted under the Company's stock option plan. The cost is expected to be recognized over a weighted average period of 3.0 years.</t>
  </si>
  <si>
    <t>Schedule Of Stock Option Plans By Exercise Price Range [Table Text Block]</t>
  </si>
  <si>
    <t>(number outstanding and number exercisable in thousands) Options Outstanding Exercisable Exercise prices Number outstanding Weighted-average remaining contractual life in years Weighted- average exercise price Number exercisable Weighted- average exercise price $4.55 - $9.99 417 7.3 $ 5.61 91 $ 5.85 $10.00 - $19.99 243 2.8 $ 12.90 158 $ 12.55 $20.00 - $31.66 26 7.6 $ 30.95 10 $ 31.18 $4.55 - $31.66 686 5.7 $ 9.15 259 $ 10.87</t>
  </si>
  <si>
    <t>DISCONTINUED OPERATIONS (Tables)</t>
  </si>
  <si>
    <t>Discontinued Operations Balance Sheet Disclosures [Table Text Block]</t>
  </si>
  <si>
    <t>(in thousands) January 3, 2016 Accounts receivable, net $ 65 Inventories 344 Prepaid expenses and other current assets 30 Total current assets 439 Property, equipment and leasehold improvements, net 991 Total assets $ 1,430 Accounts payable 10 Accrued compensation and benefits 96 Other current liabilities 389 Total current liabilities 495 Other liabilities 1,252 Total liabilities $ 1,747</t>
  </si>
  <si>
    <t>Discontinued Operations Income Statement [Table Text Block]</t>
  </si>
  <si>
    <t>Fiscal Year (in thousands) 2016 2015 2014 Revenue $ 2,365 $ 17,002 $ 17,493 Income (loss) from operations $ 985 $ (8,763) $ 1,036 Income (loss) from discontinued operations, net of income taxes $ 511 $ (5,463) $ 642</t>
  </si>
  <si>
    <t>INCOME TAXES (Tables)</t>
  </si>
  <si>
    <t>IncomeTaxExpenseBenefitContinuingOperationsByJurisdictionAbstract</t>
  </si>
  <si>
    <t>Schedule of Income before Income Tax Table Text Block</t>
  </si>
  <si>
    <t>Fiscal Year (in thousands) 2016 2015 2014 United States $ (5,264) $ 901 $ 2,764 Foreign 322 226 223 Total $ (4,942) $ 1,127 $ 2,987</t>
  </si>
  <si>
    <t>Income Tax Expense Benefit [Abstract]</t>
  </si>
  <si>
    <t>Schedule Of Components Of Income Tax Expense Benefit [Table Text Block]</t>
  </si>
  <si>
    <t>Fiscal Year (in thousands) 2016 2015 2014 Current: Federal $ (629) $ (767) $ (1,264) State 112 (45) (263) Foreign (99) (87) (112) (616) (899) (1,639) Deferred: Federal 2,428 514 879 State 188 337 28 2,616 851 907 Total income tax benefit (expense) $ 2,000 $ (48) $ (732)</t>
  </si>
  <si>
    <t>Intraperiod Tax Allocation Abstract</t>
  </si>
  <si>
    <t>Schedule of Intraperiod Tax Allocation [Table Text Block]</t>
  </si>
  <si>
    <t>Fiscal Year (in thousands) 2016 2015 2014 Continuing operations $ 2,000 $ (48) $ (732) Discontinued operations (442) 3,328 (367) Total income tax benefit (expense) $ 1,558 $ 3,280 $ (1,099)</t>
  </si>
  <si>
    <t>Reconciliation of Unrecognized Tax Benefits, Excluding Amounts Pertaining to Examined Tax Returns [Roll Forward]</t>
  </si>
  <si>
    <t>Schedule Of Unrecognized Tax Benefits Roll Forward [Table Text Block]</t>
  </si>
  <si>
    <t>(in thousands) Balance at December 29, 2013 $ 45 Increases attributable to tax positions taken during prior periods 69 Audit settlements (19) Decreases due to lapses of statutes of limitations (14) Balance at December 28, 2014 81 Decreases due to lapses of statutes of limitations (34) Balance at January 3, 2016 47 Increases attributable to tax positions taken during prior periods 142 Audit settlements (41) Decreases due to lapses of statutes of limitations (33) Balance at January 1, 2017 $ 115</t>
  </si>
  <si>
    <t>Deferred Tax Assets Liabilities Net [Abstract]</t>
  </si>
  <si>
    <t>Schedule Of Deferred Tax Assets And Liabilities [Table Text Block]</t>
  </si>
  <si>
    <t>January 1, January 3, (in thousands) 2017 2016 Deferred tax asset: Deferred rent $ 3,184 $ 3,379 State net operating loss carry-forwards 2,325 1,779 Financing lease obligation 1,028 1,170 Tax credit carryover 910 376 Accrued expenses 585 284 Stock-based compensation 472 344 Deferred revenue 452 476 Lease reserve 222 223 Accrued and deferred compensation 67 151 Contribution carryover 18 --- Inventories 9 10 Total deferred tax asset $ 9,272 $ 8,192 Deferred tax liability: Property and equipment basis difference $ (1,671) $ (952) Inventories (295) (562) Prepaid expenses (269) (236) Intangible property basis difference (56) (134) Total deferred tax liability $ (2,291) $ (1,884) Net deferred tax assets 6,981 6,308 Valuation allowance (2,348) (1,817) Total net deferred tax asset $ 4,633 $ 4,491</t>
  </si>
  <si>
    <t>Effective Income Tax Rate Continuing Operations Tax Rate Reconciliation [Abstract]</t>
  </si>
  <si>
    <t>Schedule Of Effective Income Tax Rate Reconciliation [Table Text Block]</t>
  </si>
  <si>
    <t>Fiscal Year 2016 2015 2014 Federal statutory tax rate 34.0 % 34.0 % 34.0 % State taxes, net of valuation allowance and federal benefit 5.8 5.4 3.2 Foreign taxes (2.0) 7.7 3.7 Tax effect of permanent differences – meals and entertainment (1.5) 1.4 1.5 Tax effect of permanent differences – tip credit (3.4) 17.2 8.1 Tax effect of permanent differences – other 0.3 (0.6) (1.4) Tax effect of general business credits 8.9 (50.7) (23.8) Tax effect of foreign tax credit 2.0 (7.7) (3.7) Uncertain tax positions (2.7) --- --- Other (0.9) (2.4) 2.9 Effective tax rate (1) 40.5 % 4.3 % 24.5 % The decrease in the 2015 effective tax rate is primarily due to the small amount of 2015 pre-tax book income.</t>
  </si>
  <si>
    <t>SUPPLEMENTAL CASH FLOWS INFORMATION (Tables)</t>
  </si>
  <si>
    <t>Schedule of Cash Flow, Supplemental Disclosures [Table Text Block]</t>
  </si>
  <si>
    <t>For the Fiscal Year Ended 2016 2015 2014 (in thousands) Cash paid for interest, net of capitalized interest $ 729 $ 975 $ 790 Cash paid for income taxes, net of refunds $ 390 $ 398 $ 600 Non-cash investing and financing activities: Reclassification of additional paid-in-capital to payroll taxes payable for performance shares issued $ --- $ 215 $ 1,520 Accrued property and equipment purchases $ 37 $ 10 $ (32) Refinancing of debt $ 9,897 $ --- $ ---</t>
  </si>
  <si>
    <t>SELECTED QUARTERLY DATA (UNAUDITED) (Tables)</t>
  </si>
  <si>
    <t>Schedule Of Quarterly Financial Information [Table Text Block]</t>
  </si>
  <si>
    <t>First Quarter Second Quarter Third Quarter Fourth Quarter 2016 2015 2016 2015 2016 2015 2016 2015 Revenue $ 23,540 $ 28,264 $ 28,044 $ 32,714 $ 25,510 $ 27,881 $ 22,085 $ 25,367 Income (loss) from operations $ 395 $ 302 $ 334 $ 981 $ (3,749) $ 1,307 $ (1,070) $ (447) Net income (loss) from continuing operations $ (69) $ 108 $ 113 $ 547 $ (2,378) $ 731 $ (826) $ (307) Net income (loss) from discontinued operations $ 681 $ 89 $ 27 $ 107 $ (81) $ (23) $ (116) $ (5,636) Basic net income (loss) from continuing operations per common share $ 0.02 $ 0.02 $ 0.02 $ 0.07 $ (0.34) $ 0.11 $ (0.12) $ (0.05) Basic net income (loss) from discontinued operations per common share $ 0.10 $ 0.01 $ --- $ 0.02 $ (0.01) $ --- $ (0.02) $ (0.81) Diluted net income (loss) from continuing operations per diluted share $ 0.02 $ 0.02 $ 0.02 $ 0.07 $ (0.34) $ 0.10 $ (0.12) $ (0.04) Diluted net income (loss) from discontinued operations per diluted share $ 0.10 $ 0.01 $ --- $ 0.02 $ (0.01) $ --- $ (0.02) $ (0.81)</t>
  </si>
  <si>
    <t>ASSET IMPAIRMENT AND ESTIMATED LEASE TERMINATION AND OTHER CLOSING COSTS (Tables)</t>
  </si>
  <si>
    <t>Asset impairment and estimated lease termination and other closing costs [Table Text Block]</t>
  </si>
  <si>
    <t>Year Ended (dollars in thousands) January 1, 2017 January 3, 2016 December 28, 2014 Asset Impairments Restaurant optimization $ 4,376 $ --- $ --- Software (1) 156 --- --- May's Landing, NJ 50 --- 766 Smithtown, NY (2) --- 935 --- Richmond, VA area --- --- 2,285 Two Minneapolis, MN area restaurants --- --- 544 Décor --- --- 342 Des Moines, IA --- --- 226 Total $ 4,582 $ 935 $ 4,163 Restaurant closure expenses Smithtown, NY (3) 200 --- --- Other (6) 6 (6) --- N. Riverside, IL (4) --- 368 --- Richmond, VA area --- 143 54 N. Riverside, IL (5) --- 122 --- Eden Prairie, MN --- (42) --- Salisbury, MD --- --- 206 Décor Warehouse --- --- 94 Total restaurant closure expenses $ 206 $ 585 $ 354 Provision for impairment and restaurant closings $ 4,788 $ 1,520 $ 4,517 Asset impairment calculated at July 3, 2016 related to a software implementation project that was discontinued. Asset impairment calculated at June 28, 2015 based upon expected sale of Smithtown restaurant. Lease termination reserve associated with a letter of credit provided to a landlord for a previously closed restaurant. Lease termination costs associated with the cancellation of a potential new restaurant location. Write off of development costs associated with the cancellation of a potential new restaurant location. Includes $191,000 in costs written-off associated with closing the Lombard, Illinois field office partially offset by an $86,000 recapture of deferred rent credits.</t>
  </si>
  <si>
    <t>Restructuring Reserve [Abstract]</t>
  </si>
  <si>
    <t>Schedule Of Restructuring Reserve By Type Of Cost [Table Text Block]</t>
  </si>
  <si>
    <t>(in thousands) Balance at Beginning of Period Additions Charged to Costs and Expenses Deductions Credits to Costs and Expenses and Other Accounts Balance at End of Period Year ended January 1, 2017 Reserve for lease termination costs $ 489.9 89.1 (104.4) $ 474.6 Year ended January 3, 2016 Reserve for lease termination costs $ 16.0 543.2 (69.3) $ 489.9 Year ended December 28, 2014 Reserve for lease termination costs $ --- 116.0 (100.0) $ 16.0</t>
  </si>
  <si>
    <t>FAIR VALUE MEASUREMENTS (Tables)</t>
  </si>
  <si>
    <t>Fair Value Measurements, Recurring and Nonrecurring [Table Text Block]</t>
  </si>
  <si>
    <t>Level 1 Level 2 Level 3 Total Balance at January 1, 2017 Assets Assets Held for Sale $ --- $ 1 $ --- $ 1 Property and Equipment, net $ --- $ --- $ 1,742 $ 1,742 1 Balance at January 3, 2016 Assets Assets Held for Sale $ --- $ 1,431 $ 780 $ 2,211 Property and Equipment, net $ --- $ --- $ 507 $ 507</t>
  </si>
  <si>
    <t>VALUATION AND QUALIFYING ACCOUNTS (Tables)</t>
  </si>
  <si>
    <t>NATURE OF BUSINESS AND SIGNIFICANT ACCOUNTING POLICIES (Details) $ / shares in Units, shares in Thousands</t>
  </si>
  <si>
    <t>3 Months Ended</t>
  </si>
  <si>
    <t>Jan. 01, 2017USD ($)Number_of_Restaurants$ / shares</t>
  </si>
  <si>
    <t>Oct. 02, 2016USD ($)$ / shares</t>
  </si>
  <si>
    <t>Jul. 03, 2016USD ($)$ / shares</t>
  </si>
  <si>
    <t>Apr. 03, 2016USD ($)$ / shares</t>
  </si>
  <si>
    <t>Jan. 03, 2016USD ($)$ / shares</t>
  </si>
  <si>
    <t>Sep. 27, 2015USD ($)$ / shares</t>
  </si>
  <si>
    <t>Jun. 28, 2015USD ($)$ / shares</t>
  </si>
  <si>
    <t>Mar. 29, 2015USD ($)$ / shares</t>
  </si>
  <si>
    <t>Jan. 01, 2017USD ($)Number_of_Restaurants$ / sharesshares</t>
  </si>
  <si>
    <t>Jan. 03, 2016USD ($)$ / sharesshares</t>
  </si>
  <si>
    <t>Dec. 28, 2014USD ($)$ / sharesshares</t>
  </si>
  <si>
    <t>Franchisor Disclosure Line Items</t>
  </si>
  <si>
    <t>Number Of Restaurants | Number_of_Restaurants</t>
  </si>
  <si>
    <t>Committed Restaurants | Number_of_Restaurants</t>
  </si>
  <si>
    <t>Number of States in which Entity Operates</t>
  </si>
  <si>
    <t>Number of Commonwealths</t>
  </si>
  <si>
    <t>Number of Canadian Provinces</t>
  </si>
  <si>
    <t>Cash, FDIC Insured Amount</t>
  </si>
  <si>
    <t>Franchisee Marketing Fund Contribution Rate</t>
  </si>
  <si>
    <t>1.00%</t>
  </si>
  <si>
    <t>Allowance for Doubtful Accounts Receivable, Current</t>
  </si>
  <si>
    <t>Capitalization Threshold</t>
  </si>
  <si>
    <t>Deferred Finance Costs Net</t>
  </si>
  <si>
    <t>Accumulated Amortization Deferred Finance Costs</t>
  </si>
  <si>
    <t>Interest Costs Capitalized</t>
  </si>
  <si>
    <t>Capitalized Construction Overhead</t>
  </si>
  <si>
    <t>Advertising Expense</t>
  </si>
  <si>
    <t>Capitalized Computer Software, Additions</t>
  </si>
  <si>
    <t>Research and Development Expense</t>
  </si>
  <si>
    <t>Asset Retirement Obligation</t>
  </si>
  <si>
    <t>Basic net income per common share Abstract</t>
  </si>
  <si>
    <t>Weighted average common shares outstanding basic | shares</t>
  </si>
  <si>
    <t>Basic net income per common share | $ / shares</t>
  </si>
  <si>
    <t>Dilutive impact of common stock equivalents outstanding | shares</t>
  </si>
  <si>
    <t>Weighted average common shares outstanding diluted | shares</t>
  </si>
  <si>
    <t>Diluted net income per common share | $ / shares</t>
  </si>
  <si>
    <t>Net income (loss) from discontinued operations, net of tax</t>
  </si>
  <si>
    <t>Net income</t>
  </si>
  <si>
    <t>Income (loss) from continuing operations per basic share | $ / shares</t>
  </si>
  <si>
    <t>Income loss from discontinued operations per basic share | $ / shares</t>
  </si>
  <si>
    <t>Income loss from continuing operations per diluted share | $ / shares</t>
  </si>
  <si>
    <t>Income loss from discontinued operations per diluted share | $ / shares</t>
  </si>
  <si>
    <t>Anti-dilutive Securities Excluded From Computation Of Earnings Per Share Amount | shares</t>
  </si>
  <si>
    <t>Revenue Recognition [Abstract]</t>
  </si>
  <si>
    <t>Area Development Fee</t>
  </si>
  <si>
    <t>Initial Franchise Fees</t>
  </si>
  <si>
    <t>Initial Franchise Fees Recognized</t>
  </si>
  <si>
    <t>Historical Royalty Percentage Minimum</t>
  </si>
  <si>
    <t>4.00%</t>
  </si>
  <si>
    <t>Historical Royalty Percentage Maximum</t>
  </si>
  <si>
    <t>5.00%</t>
  </si>
  <si>
    <t>License And Services Revenue</t>
  </si>
  <si>
    <t>Other Revenue</t>
  </si>
  <si>
    <t>Property, Plant and Equipment [Line Items]</t>
  </si>
  <si>
    <t>ShareBasedCompensationArrangementByShareBasedPaymentAwardOptionsGrantsInPeriodGross | shares</t>
  </si>
  <si>
    <t>Share-based Compensation Arrangement by Share-based Payment Award, Options, Forfeitures and Expirations in Period | shares</t>
  </si>
  <si>
    <t>Building [Member]</t>
  </si>
  <si>
    <t>Property, Plant and Equipment, Useful Life</t>
  </si>
  <si>
    <t>30 years</t>
  </si>
  <si>
    <t>Furniture and Fixtures [Member] | Maximum [Member]</t>
  </si>
  <si>
    <t>7 years</t>
  </si>
  <si>
    <t>Furniture and Fixtures [Member] | Minimum [Member]</t>
  </si>
  <si>
    <t>3 years</t>
  </si>
  <si>
    <t>Equipment [Member] | Maximum [Member]</t>
  </si>
  <si>
    <t>Equipment [Member] | Minimum [Member]</t>
  </si>
  <si>
    <t>Restaurant Signage [Member] | Maximum [Member]</t>
  </si>
  <si>
    <t>15 years</t>
  </si>
  <si>
    <t>Restaurant Signage [Member] | Minimum [Member]</t>
  </si>
  <si>
    <t>10 years</t>
  </si>
  <si>
    <t>Decor [Member]</t>
  </si>
  <si>
    <t>Software [Member]</t>
  </si>
  <si>
    <t>5 years</t>
  </si>
  <si>
    <t>Franchised Units [Member]</t>
  </si>
  <si>
    <t>Entity Operated Units [Member]</t>
  </si>
  <si>
    <t>INVENTORIES (Details) - USD ($) $ in Thousands</t>
  </si>
  <si>
    <t>Small Wares And Supplies</t>
  </si>
  <si>
    <t>Food And Beverage</t>
  </si>
  <si>
    <t>Retail Goods</t>
  </si>
  <si>
    <t>INTANGIBLE ASSETS (Details) - USD ($)</t>
  </si>
  <si>
    <t>Indefinite Lived Intangible Assets [Abstract]</t>
  </si>
  <si>
    <t>Indefinite Lived Intangible Assets</t>
  </si>
  <si>
    <t>Impairment of Liquor licenses</t>
  </si>
  <si>
    <t>Finite-Lived Intangible Assets [Abstract]</t>
  </si>
  <si>
    <t>Weighted average amortization period (in years)</t>
  </si>
  <si>
    <t>23 years 18 days</t>
  </si>
  <si>
    <t>24 years 3 days</t>
  </si>
  <si>
    <t>Lease interest asset, gross</t>
  </si>
  <si>
    <t>Accumulated amortization</t>
  </si>
  <si>
    <t>Net book value of lease interest assets</t>
  </si>
  <si>
    <t>Current portion of lease interest assets</t>
  </si>
  <si>
    <t>Non current portion of lease interest assets</t>
  </si>
  <si>
    <t>Impairment of Leased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Impairment of Intangible Assets</t>
  </si>
  <si>
    <t>PROPERTY, EQUIPMENT, AND LEASEHOLD IMPROVEMENTS, NET (Details) - USD ($) $ in Thousands</t>
  </si>
  <si>
    <t>Land Buildings Improvements</t>
  </si>
  <si>
    <t>Furniture Fixtures Equipment</t>
  </si>
  <si>
    <t>Decor</t>
  </si>
  <si>
    <t>Construction In Progress Gross</t>
  </si>
  <si>
    <t>Accumulated Depreciation And Amortization</t>
  </si>
  <si>
    <t>OTHER CURRENT LIABILITIES (Details) - USD ($)</t>
  </si>
  <si>
    <t>Gift cards payable</t>
  </si>
  <si>
    <t>Sales tax payable</t>
  </si>
  <si>
    <t>Deferred franchise fees</t>
  </si>
  <si>
    <t>Income taxes payable</t>
  </si>
  <si>
    <t>Accrued property and equipment purchases</t>
  </si>
  <si>
    <t>Accrued real estate taxes</t>
  </si>
  <si>
    <t>Total other current liabilities</t>
  </si>
  <si>
    <t>OTHER LIABILITIES (Details) - USD ($) $ in Thousands</t>
  </si>
  <si>
    <t>Deferred rent</t>
  </si>
  <si>
    <t>Asset retirement obligations</t>
  </si>
  <si>
    <t>Income Taxes Payable, Noncurrent</t>
  </si>
  <si>
    <t>Long term deferred compensation</t>
  </si>
  <si>
    <t>Lease reserve longterm</t>
  </si>
  <si>
    <t>Total other liabilities</t>
  </si>
  <si>
    <t>CREDIT FACILITY AND DEBT COVENANTS, LONG-TERM DEBT, AND FINANCING LEASE OBLIGATIONS (Details) - USD ($)</t>
  </si>
  <si>
    <t>Debt Instrument [Line Items]</t>
  </si>
  <si>
    <t>Sale Leaseback Transaction, Historical Cost</t>
  </si>
  <si>
    <t>Periodic Payment Increase Percentage</t>
  </si>
  <si>
    <t>Financing Lease Obligations Total</t>
  </si>
  <si>
    <t>Financing Lease Obligations, Current</t>
  </si>
  <si>
    <t>Refinancing of debt</t>
  </si>
  <si>
    <t>Long-term Debt, Weighted Average Interest Rate</t>
  </si>
  <si>
    <t>Long-term Debt, Current Maturities</t>
  </si>
  <si>
    <t>Future Payments Schedule [Abstract]</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Thereafter</t>
  </si>
  <si>
    <t>Long-term Debt, Total</t>
  </si>
  <si>
    <t>Financing Lease Obligations, Future Minimum Payments Due in 2014</t>
  </si>
  <si>
    <t>Financing Lease Obligations, Future Minimum Payments Due in 2015</t>
  </si>
  <si>
    <t>Financing Lease Obligations, Future Minimum Payments Due in 2016</t>
  </si>
  <si>
    <t>Financing Lease Obligations, Future Minimum Payments Due, Total</t>
  </si>
  <si>
    <t>Assets Held under Capital Leases [Member]</t>
  </si>
  <si>
    <t>20 years</t>
  </si>
  <si>
    <t>Term Loan [Member]</t>
  </si>
  <si>
    <t>Letters of Credit Outstanding, Amount</t>
  </si>
  <si>
    <t>3.69%</t>
  </si>
  <si>
    <t>2.66%</t>
  </si>
  <si>
    <t>Term Loan Balloon Payment</t>
  </si>
  <si>
    <t>First Loan Agreement [Member]</t>
  </si>
  <si>
    <t>Principal amount</t>
  </si>
  <si>
    <t>Amortization period</t>
  </si>
  <si>
    <t>Debt Instrument Description Of Variable Rate Basis</t>
  </si>
  <si>
    <t>LIBOR</t>
  </si>
  <si>
    <t>Debt Instrument, Basis Spread on Variable Rate</t>
  </si>
  <si>
    <t>37500.00%</t>
  </si>
  <si>
    <t>Debt Instrument, Periodic Payment, Principal</t>
  </si>
  <si>
    <t>Fixed Interest Rate</t>
  </si>
  <si>
    <t>4.25%</t>
  </si>
  <si>
    <t>Prepayment percentage</t>
  </si>
  <si>
    <t>20.00%</t>
  </si>
  <si>
    <t>Second Loan Agreement [Member]</t>
  </si>
  <si>
    <t>32500.00%</t>
  </si>
  <si>
    <t>Loan Two [Member]</t>
  </si>
  <si>
    <t>Loan Three [Member]</t>
  </si>
  <si>
    <t>Debt Instrument Unused Borrowing Capacity Amount</t>
  </si>
  <si>
    <t>Financing Lease Obligations [Member]</t>
  </si>
  <si>
    <t>Financing Lease Obligation Terms</t>
  </si>
  <si>
    <t>On March 31, 1999, the Company completed a $4.5 million financing obligation involving three existing restaurants as part of a sale/leaseback transaction.  Under this financing, we are obligated to make monthly payments of $56,627 (which increases 4.04% every two years) for a minimum of 20 years.  At the end of the 20 year lease term, we may extend the lease for up to two additional five year terms.  We also have the option to purchase the leased restaurants on the 20th anniversary of the lease term and between the first and second five year option terms. The option purchase price is the greater of $4.5 million or the fair market value, as defined in the agreement, of the properties at the time the purchase option is exercised.  Based upon our continued involvement in the leased property and its purchase option, the transaction has been accounted for as a financing arrangement.  Accordingly, the three existing restaurants are included in property, equipment and leasehold improvements, and are being depreciated over a 20 year term.  In addition, as the monthly lease payments are made, the obligation will be reduced by the 20 year amortization table.</t>
  </si>
  <si>
    <t>Financing Lease Obligations [Member] | Maximum [Member]</t>
  </si>
  <si>
    <t>Financing Lease Obligations [Member] | Minimum [Member]</t>
  </si>
  <si>
    <t>OPERATING LEASE OBLIGATIONS (Details) - USD ($)</t>
  </si>
  <si>
    <t>Minimum Lease Term</t>
  </si>
  <si>
    <t>Maximum Lease Term</t>
  </si>
  <si>
    <t>Contingent Rent Minimum Percentage</t>
  </si>
  <si>
    <t>3.00%</t>
  </si>
  <si>
    <t>Number Restaurants That Have Contingent Rent</t>
  </si>
  <si>
    <t>Contingent Rent Maximum Percentage</t>
  </si>
  <si>
    <t>8.00%</t>
  </si>
  <si>
    <t>Operating Leases, Rent Expense, Minimum Rentals</t>
  </si>
  <si>
    <t>Operating Leases, Rent Expense, Contingent Rentals</t>
  </si>
  <si>
    <t>Operating Leases, Income Statement, Sublease Revenue</t>
  </si>
  <si>
    <t>Lease And Rental Expense</t>
  </si>
  <si>
    <t>Operating Leases, Future Minimum Payments Due, Fiscal Year Maturity [Abstract]</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Thereafter</t>
  </si>
  <si>
    <t>Operating Leases Future Minimum Payments Due</t>
  </si>
  <si>
    <t>OperatingLeasesFutureMinimumPaymentsDueSubleaseRevenue</t>
  </si>
  <si>
    <t>Net Operating Lease Obligations</t>
  </si>
  <si>
    <t>PERFORMANCE SHARES, STOCK OPTIONS, OTHER FORMS OF COMPENSATION, AND COMMON SHARE REPURCHASES (Details) - USD ($)</t>
  </si>
  <si>
    <t>Dec. 29, 2013</t>
  </si>
  <si>
    <t>Share-based Compensation Arrangement By Share-based Payment Award [Line Items]</t>
  </si>
  <si>
    <t>Number of Shares Available for Grant</t>
  </si>
  <si>
    <t>Allocated Share-based Compensation Expense</t>
  </si>
  <si>
    <t>Mark-to-Market Adjustment</t>
  </si>
  <si>
    <t>Board of Directors' Compensation [Abstract]</t>
  </si>
  <si>
    <t>Board of Director Cash Compensation</t>
  </si>
  <si>
    <t>Total Board of Directors Compensation</t>
  </si>
  <si>
    <t>Options Outstanding Rollforward [Abstract]</t>
  </si>
  <si>
    <t>Outstanding options (in shares)</t>
  </si>
  <si>
    <t>Options granted</t>
  </si>
  <si>
    <t>Options canceled or expired (in shares)</t>
  </si>
  <si>
    <t>Options Exercisable</t>
  </si>
  <si>
    <t>Weighted Average Exercise Price Rollforward</t>
  </si>
  <si>
    <t>Outstanding Weighted Average Exercise Price</t>
  </si>
  <si>
    <t>Granted Weighted Average Exercise Price</t>
  </si>
  <si>
    <t>Exercised Weighted Average Exercise Price</t>
  </si>
  <si>
    <t>Canceled or Expired Weighted Average Exercise Price</t>
  </si>
  <si>
    <t>Exercisable Weighted Average Exercise Price</t>
  </si>
  <si>
    <t>Share Based Compensation Arrangement By Share Based Payment Award Options Grants In Period Weighted Average Grant Date Fair Value</t>
  </si>
  <si>
    <t>Fair Value Assumptions Expected Term</t>
  </si>
  <si>
    <t>5 years 2 months 12 days</t>
  </si>
  <si>
    <t>Expected stock volatility</t>
  </si>
  <si>
    <t>39.98%</t>
  </si>
  <si>
    <t>Risk-free interest rate</t>
  </si>
  <si>
    <t>1.20%</t>
  </si>
  <si>
    <t>Options-unrecognized compensation cost</t>
  </si>
  <si>
    <t>Share Based Compensation Arrangement By Share Based Payment Award Additional General Disclosures Abstract</t>
  </si>
  <si>
    <t>Stock Option Plans Exercise Price Range Lower Range Limit</t>
  </si>
  <si>
    <t>Stock Option Plans Exercise Price Range Upper Range Limit</t>
  </si>
  <si>
    <t>Average remaining contractual life</t>
  </si>
  <si>
    <t>5 years 7 months 12 days</t>
  </si>
  <si>
    <t>Stock Option Plans Exercise Price Range Exercisable Options Weighted Average Exercise Price</t>
  </si>
  <si>
    <t>Stock Options Exercised In Period Total Intrinsic Value</t>
  </si>
  <si>
    <t>Stock Options Exercisable Intrinsic Value</t>
  </si>
  <si>
    <t>Range One [Member]</t>
  </si>
  <si>
    <t>7 years 3 months 18 days</t>
  </si>
  <si>
    <t>Range Two [Member]</t>
  </si>
  <si>
    <t>2 years 9 months 18 days</t>
  </si>
  <si>
    <t>Range Three [Member]</t>
  </si>
  <si>
    <t>7 years 7 months 6 days</t>
  </si>
  <si>
    <t>Performance Shares and Performance Stock Units [Member]</t>
  </si>
  <si>
    <t>Employee Stock Option Member</t>
  </si>
  <si>
    <t>Recapture of forfeitures</t>
  </si>
  <si>
    <t>Restricted Stock [Member]</t>
  </si>
  <si>
    <t>Two Thousand Twelve Repurchase Plan [Member]</t>
  </si>
  <si>
    <t>Common Share Repurchases [Line Items]</t>
  </si>
  <si>
    <t>Number Of Shares Authorized To Be Repurchased</t>
  </si>
  <si>
    <t>Average Cost Per Repurchased Share</t>
  </si>
  <si>
    <t>Common Shares Acquired</t>
  </si>
  <si>
    <t>Cost of Shares Repurchased</t>
  </si>
  <si>
    <t>Two Thousand Eleven Program [Member]</t>
  </si>
  <si>
    <t>Two Thousand Eleven Program [Member] | Performance Shares [Member]</t>
  </si>
  <si>
    <t>Stock Issued During Period Shares Share Based Compensation Gross</t>
  </si>
  <si>
    <t>Acheivement Percentage</t>
  </si>
  <si>
    <t>86.70%</t>
  </si>
  <si>
    <t>Stock Issued During Period, Shares, Share-based Compensation, Net of Forfeitures</t>
  </si>
  <si>
    <t>Two Thousand Twelve Program [Member]</t>
  </si>
  <si>
    <t>Two Thousand Twelve Program [Member] | Performance Shares [Member]</t>
  </si>
  <si>
    <t>Two Thousand Thirteen Program [Member]</t>
  </si>
  <si>
    <t>Two Thousand Thirteen Program [Member] | Performance Shares [Member]</t>
  </si>
  <si>
    <t>Two Thousand Thirteen Program [Member] | PhantomShareUnitsPSUsMember</t>
  </si>
  <si>
    <t>Two Thousand Thirteen Program [Member] | Performance Shares and Performance Stock Units [Member]</t>
  </si>
  <si>
    <t>Performance Share Programs Total [Member]</t>
  </si>
  <si>
    <t>Director Program [Member]</t>
  </si>
  <si>
    <t>Director Program [Member] | Employee Stock Option Member</t>
  </si>
  <si>
    <t>Restricted Stock And Restricted Stock Units [Member]</t>
  </si>
  <si>
    <t>RETIREMENT SAVINGS PLANS (Details) - USD ($)</t>
  </si>
  <si>
    <t>Defined Contribution Pension and Other Postretirement Plans Disclosure [Abstract]</t>
  </si>
  <si>
    <t>401(K) Plan Description</t>
  </si>
  <si>
    <t>.  In fiscal 2016, 2015, and 2014 we matched 25.0%, of the employee’s contribution up to 4.0% of their earnings.</t>
  </si>
  <si>
    <t>Defined Contribution Plan, Employer Matching Contribution, Percent</t>
  </si>
  <si>
    <t>25.00%</t>
  </si>
  <si>
    <t>Defined Contribution Plan, Maximum Annual Contribution Per Employee, Percent</t>
  </si>
  <si>
    <t>Defined Contribution Plan, Employee Contribution</t>
  </si>
  <si>
    <t>Defined Contribution Plan, Employer Match</t>
  </si>
  <si>
    <t>Deferred Compensation Arrangements [Abstract]</t>
  </si>
  <si>
    <t>Deferred Compensation Arrangement with Individual, Description</t>
  </si>
  <si>
    <t>During fiscal 2016, 2015, and 2014, we matched 25.0% of the first 4.0% contributed and paid a declared interest rate of 6.0% on balances outstanding.</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6.00%</t>
  </si>
  <si>
    <t>Deferred Compensation Arrangement with Individual, Employee Contribution</t>
  </si>
  <si>
    <t>Deferred Compensation Arrangement with Individual, Employer Contribution</t>
  </si>
  <si>
    <t>Deferred Compensation Arrangement with Individual, Distributions Paid</t>
  </si>
  <si>
    <t>Deferred Compensation Liability</t>
  </si>
  <si>
    <t>DISCONTINUED OPERATIONS (DETAILS) - USD ($)</t>
  </si>
  <si>
    <t>Oct. 02, 2016</t>
  </si>
  <si>
    <t>Jul. 03, 2016</t>
  </si>
  <si>
    <t>Apr. 03, 2016</t>
  </si>
  <si>
    <t>Sep. 27, 2015</t>
  </si>
  <si>
    <t>Jun. 28, 2015</t>
  </si>
  <si>
    <t>Mar. 29, 2015</t>
  </si>
  <si>
    <t>Proceeds from Divestiture of Businesses</t>
  </si>
  <si>
    <t>Proceeds from sale of inventory</t>
  </si>
  <si>
    <t>PaymentsToAcquireProductiveAssets</t>
  </si>
  <si>
    <t>Asset Impairment Charges</t>
  </si>
  <si>
    <t>Recaptured Accrued Expenses</t>
  </si>
  <si>
    <t>Impaired Long-Lived Assets Held for Sale [LineItems]</t>
  </si>
  <si>
    <t>Revenues</t>
  </si>
  <si>
    <t>INCOME TAXES (Details) - USD ($)</t>
  </si>
  <si>
    <t>Current Federal Tax (Expense) Benefit</t>
  </si>
  <si>
    <t>Current State Tax (Expense) Benefit</t>
  </si>
  <si>
    <t>Current Foreign Tax (Expense) Benefit</t>
  </si>
  <si>
    <t>Income Tax (Expense) Benefit</t>
  </si>
  <si>
    <t>Deferred Income Tax (Expense) Benefit [Abstract]</t>
  </si>
  <si>
    <t>Deferred Federal Income Tax (Expense) Benefit</t>
  </si>
  <si>
    <t>Deferred State And Local Income Tax (Expense) Benefit</t>
  </si>
  <si>
    <t>Deferred Income Taxes</t>
  </si>
  <si>
    <t>Income Tax Expense</t>
  </si>
  <si>
    <t>DiscontinuedOperationTaxEffectOfDiscontinuedOperation</t>
  </si>
  <si>
    <t>IncomeTaxExpenseBenefitIntraperiodTaxAllocation</t>
  </si>
  <si>
    <t>Unrecognized Tax Benefits, Beginning Balance</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That Would Impact Effective Tax Rate</t>
  </si>
  <si>
    <t>Unrecognized Tax Benefits, Ending Balance</t>
  </si>
  <si>
    <t>Income Tax Penalties and Interest [Abstract]</t>
  </si>
  <si>
    <t>Income Tax Examination Penalties And Interest Expense</t>
  </si>
  <si>
    <t>Income Tax Examination, Penalties Accrued</t>
  </si>
  <si>
    <t>Income Tax Uncertainties [Abstract]</t>
  </si>
  <si>
    <t>Increase in Unrecognized Tax Benefits is Reasonably Possible</t>
  </si>
  <si>
    <t>Decrease in Unrecognized Tax Benefits is Reasonably Possible</t>
  </si>
  <si>
    <t>Components of Deferred Tax Assets [Abstract]</t>
  </si>
  <si>
    <t>Deferred Tax Assets, Tax Deferred Expense, Reserves and Accruals, Deferred Rent</t>
  </si>
  <si>
    <t>Deferred Tax Assets, Operating Loss Carryforwards, State and Local</t>
  </si>
  <si>
    <t>Deferred Tax Assets, Financing Lease Obligations</t>
  </si>
  <si>
    <t>Deferred Tax Assets, Stock Compensation</t>
  </si>
  <si>
    <t>Deferred Tax Assets, Tax Credit Carryforwards, Other</t>
  </si>
  <si>
    <t>Deferred Tax Assets, Deferred Income</t>
  </si>
  <si>
    <t>Deferred Tax Assets, Tax Deferred Expense, Compensation and Benefits, Other</t>
  </si>
  <si>
    <t>Deferred Tax Assets Tax Deferred Expense</t>
  </si>
  <si>
    <t>Deferred Tax Assets, Inventory</t>
  </si>
  <si>
    <t>Deferred Tax Assets, Tax Deferred Expense, Reserves and Accruals, Reserves</t>
  </si>
  <si>
    <t>Deferred Tax Assets, Goodwill and Intangible Assets</t>
  </si>
  <si>
    <t>Deferred Tax Assets, Other</t>
  </si>
  <si>
    <t>Deferred Tax Assets, Gross</t>
  </si>
  <si>
    <t>Components of Deferred Tax Liabilities [Abstract]</t>
  </si>
  <si>
    <t>Deferred Tax Liabilities, Property, Plant and Equipment</t>
  </si>
  <si>
    <t>Deferred Tax Liabilities, Inventory</t>
  </si>
  <si>
    <t>Deferred Tax Liabilities, Prepaid Expenses</t>
  </si>
  <si>
    <t>Deferred Tax Liabilities Other</t>
  </si>
  <si>
    <t>Deferred Tax Liabilities, Gross</t>
  </si>
  <si>
    <t>Deferred Tax Asset Net Of Liability</t>
  </si>
  <si>
    <t>Deferred Tax Assets Valuation Allowance</t>
  </si>
  <si>
    <t>Deferred Tax Liabilities, Net</t>
  </si>
  <si>
    <t>Valuation Allowance Deferred Tax Asset Change In Amount</t>
  </si>
  <si>
    <t>Effective Income Tax Rate Reconciliation, at Federal Statutory Income Tax Rate</t>
  </si>
  <si>
    <t>34.00%</t>
  </si>
  <si>
    <t>Effective Income Tax Rate Reconciliation, State and Local Income Taxes</t>
  </si>
  <si>
    <t>5.80%</t>
  </si>
  <si>
    <t>5.40%</t>
  </si>
  <si>
    <t>3.20%</t>
  </si>
  <si>
    <t>Foreign taxes</t>
  </si>
  <si>
    <t>(2.00%)</t>
  </si>
  <si>
    <t>7.70%</t>
  </si>
  <si>
    <t>3.70%</t>
  </si>
  <si>
    <t>Effective Income Tax Rate Reconciliation, Nondeductible Expense, Meals and Entertainment</t>
  </si>
  <si>
    <t>(1.50%)</t>
  </si>
  <si>
    <t>1.40%</t>
  </si>
  <si>
    <t>1.50%</t>
  </si>
  <si>
    <t>Effective Income Tax Rate Reconciliation, Tax Credits, Other</t>
  </si>
  <si>
    <t>(3.40%)</t>
  </si>
  <si>
    <t>17.20%</t>
  </si>
  <si>
    <t>8.10%</t>
  </si>
  <si>
    <t>Effective Income Tax Rate Reconciliation, Deductions, Other</t>
  </si>
  <si>
    <t>0.30%</t>
  </si>
  <si>
    <t>(0.60%)</t>
  </si>
  <si>
    <t>(1.40%)</t>
  </si>
  <si>
    <t>Effective Income Tax Rate Reconciliation, Tax Credits</t>
  </si>
  <si>
    <t>8.90%</t>
  </si>
  <si>
    <t>(50.70%)</t>
  </si>
  <si>
    <t>(23.80%)</t>
  </si>
  <si>
    <t>EffectiveIncomeTaxRateReconciliationTaxCreditsForeign</t>
  </si>
  <si>
    <t>2.00%</t>
  </si>
  <si>
    <t>(7.70%)</t>
  </si>
  <si>
    <t>(3.70%)</t>
  </si>
  <si>
    <t>Effective Income Tax Rate Reconciliation, Tax Contingencies</t>
  </si>
  <si>
    <t>(2.70%)</t>
  </si>
  <si>
    <t>0.00%</t>
  </si>
  <si>
    <t>Effective Income Tax Rate Reconciliation, Other Adjustments</t>
  </si>
  <si>
    <t>(0.90%)</t>
  </si>
  <si>
    <t>(2.40%)</t>
  </si>
  <si>
    <t>2.90%</t>
  </si>
  <si>
    <t>Effective Income Tax Rate, Continuing Operations</t>
  </si>
  <si>
    <t>40.50%</t>
  </si>
  <si>
    <t>4.30%</t>
  </si>
  <si>
    <t>24.50%</t>
  </si>
  <si>
    <t>Operating Loss Carryforwards</t>
  </si>
  <si>
    <t>Operating Loss Carryforwards, Expiration Dates</t>
  </si>
  <si>
    <t>Dec. 30,
		2018</t>
  </si>
  <si>
    <t>Other tax [Line Items]</t>
  </si>
  <si>
    <t>Income Taxes Paid, Net</t>
  </si>
  <si>
    <t>IncomeLossFromContinuingOperationsIncludingPortionAttributableToNoncontrollingInterest</t>
  </si>
  <si>
    <t>Federal [Member]</t>
  </si>
  <si>
    <t>State and Foreign [Member]</t>
  </si>
  <si>
    <t>SUPPLEMENTAL CASH FLOWS INFORMATION (Details) - USD ($)</t>
  </si>
  <si>
    <t>Cash paid for interest</t>
  </si>
  <si>
    <t>Reclassification of additional-paid-in-capital to payroll taxes payable for performance shares issued</t>
  </si>
  <si>
    <t>SUPPLEMENTAL QUARTERLY DATA (UNAUDITED) (Details) - USD ($)</t>
  </si>
  <si>
    <t>LITIGATION (Details) $ in Millions</t>
  </si>
  <si>
    <t>Jan. 01, 2017USD ($)</t>
  </si>
  <si>
    <t>Loss Contingency Damages Sought</t>
  </si>
  <si>
    <t>ASSET IMPAIRMENT AND ESTIMATED LEASE TERMINATION AND OTHER CLOSING COSTS (Details)</t>
  </si>
  <si>
    <t>Jan. 01, 2017USD ($)Number_of_Restaurants</t>
  </si>
  <si>
    <t>Jan. 03, 2016USD ($)</t>
  </si>
  <si>
    <t>Dec. 28, 2014USD ($)</t>
  </si>
  <si>
    <t>Impaired Long-Lived Assets Held and Used [Line Items]</t>
  </si>
  <si>
    <t>Costs For Closed Restaurants</t>
  </si>
  <si>
    <t>Lease Termination [Line Items]</t>
  </si>
  <si>
    <t>Balance at Beginning of Period</t>
  </si>
  <si>
    <t>Additions Charged To Cost And Expense</t>
  </si>
  <si>
    <t>Valuation Allowances And Reserves Deductions</t>
  </si>
  <si>
    <t>Balance at End of Period</t>
  </si>
  <si>
    <t>Business Restructuring Reserves [Member]</t>
  </si>
  <si>
    <t>Restaurant Optimization [Member]</t>
  </si>
  <si>
    <t>Impaired Software [Member]</t>
  </si>
  <si>
    <t>May's Landing, New Jersey [Member]</t>
  </si>
  <si>
    <t>Smithtown, NY [Member]</t>
  </si>
  <si>
    <t>Richmond, Virginia area restaurants [Member]</t>
  </si>
  <si>
    <t>Other Closing Costs</t>
  </si>
  <si>
    <t>Two Minneapolis, Minnesota Area Restaurants[Member]</t>
  </si>
  <si>
    <t>Impaired Decor [Member]</t>
  </si>
  <si>
    <t>Des Moines, Iowa [Member]</t>
  </si>
  <si>
    <t>North Riverside, IL [Member]</t>
  </si>
  <si>
    <t>Lease Reserve</t>
  </si>
  <si>
    <t>Eden Prairie, MN [Member]</t>
  </si>
  <si>
    <t>Salisbury, Maryland [Member]</t>
  </si>
  <si>
    <t>Decor Warehouse [Member]</t>
  </si>
  <si>
    <t>Chicago, IL field office [Member]</t>
  </si>
  <si>
    <t>Various Restaurants [Member]</t>
  </si>
  <si>
    <t>FAIR VALUE MEASUREMENTS (Details) - USD ($)</t>
  </si>
  <si>
    <t>Assets Fair Value Disclosure [Abstract]</t>
  </si>
  <si>
    <t>Assets Held For Sale Long Lived Fair Value Disclosure</t>
  </si>
  <si>
    <t>Property and Equipment, Net Fair Value Disclosure</t>
  </si>
  <si>
    <t>Fair Value, Inputs, Level 1 [Member]</t>
  </si>
  <si>
    <t>FairValueInputsLevel2Member</t>
  </si>
  <si>
    <t>Fair Value Inputs Level 3 [Member]</t>
  </si>
  <si>
    <t>VARIABLE INTEREST ENTITY (Details)</t>
  </si>
  <si>
    <t>Variable Interest Entity [Line Items]</t>
  </si>
  <si>
    <t>Guarantee Obligations Maximum Exposure</t>
  </si>
  <si>
    <t>Kentucky Restaurants [Member]</t>
  </si>
  <si>
    <t>Chicago Restaurants [Member]</t>
  </si>
  <si>
    <t>RELATED PARTY TRANSACTIONS (Details) - USD ($)</t>
  </si>
  <si>
    <t>Related Party Transaction [Line Items]</t>
  </si>
  <si>
    <t>Immediate Family Member of Management or Principal Owner [Member]</t>
  </si>
  <si>
    <t>Franchise royalties and contributions to PR and Marketing Fund</t>
  </si>
  <si>
    <t>Accounts receivable from related parties</t>
  </si>
  <si>
    <t>Director</t>
  </si>
  <si>
    <t>Software purchases from related party</t>
  </si>
  <si>
    <t>Chief Executive Officer Member</t>
  </si>
  <si>
    <t>SUBSEQUENT EVENTS (Details) $ in Thousands</t>
  </si>
  <si>
    <t>VALUATION AND QUALIFYING ACCOUNTS (Details) - USD ($)</t>
  </si>
  <si>
    <t>Valuation And Qualifying Accounts Disclosure Line Items</t>
  </si>
  <si>
    <t>Allowance For Doubtful Accounts [Member]</t>
  </si>
  <si>
    <t>Employee Sever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6</v>
      </c>
    </row>
    <row r="9" spans="1:2">
      <c r="A9" s="4" t="s">
        <v>13</v>
      </c>
      <c r="B9" s="4" t="s">
        <v>14</v>
      </c>
    </row>
    <row r="10" spans="1:2">
      <c r="A10" s="4" t="s">
        <v>15</v>
      </c>
      <c r="B10" s="5" t="n">
        <v>102127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5" t="n">
        <v>6957628</v>
      </c>
    </row>
    <row r="17" spans="1:2">
      <c r="A17" s="4" t="s">
        <v>26</v>
      </c>
      <c r="B17" s="6" t="n">
        <v>43500000</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30</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30</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30</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0</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30</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0</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30</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30</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30</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30</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450</v>
      </c>
      <c r="C3" s="6" t="n">
        <v>5300</v>
      </c>
    </row>
    <row r="4" spans="1:3">
      <c r="A4" s="4" t="s">
        <v>34</v>
      </c>
      <c r="B4" s="5" t="n">
        <v>1714</v>
      </c>
      <c r="C4" s="5" t="n">
        <v>1087</v>
      </c>
    </row>
    <row r="5" spans="1:3">
      <c r="A5" s="4" t="s">
        <v>35</v>
      </c>
      <c r="B5" s="5" t="n">
        <v>5257</v>
      </c>
      <c r="C5" s="5" t="n">
        <v>4678</v>
      </c>
    </row>
    <row r="6" spans="1:3">
      <c r="A6" s="4" t="s">
        <v>36</v>
      </c>
      <c r="B6" s="5" t="n">
        <v>1499</v>
      </c>
      <c r="C6" s="5" t="n">
        <v>2070</v>
      </c>
    </row>
    <row r="7" spans="1:3">
      <c r="A7" s="4" t="s">
        <v>37</v>
      </c>
      <c r="B7" s="5" t="n">
        <v>0</v>
      </c>
      <c r="C7" s="5" t="n">
        <v>0</v>
      </c>
    </row>
    <row r="8" spans="1:3">
      <c r="A8" s="4" t="s">
        <v>38</v>
      </c>
      <c r="B8" s="5" t="n">
        <v>3531</v>
      </c>
      <c r="C8" s="5" t="n">
        <v>1671</v>
      </c>
    </row>
    <row r="9" spans="1:3">
      <c r="A9" s="4" t="s">
        <v>39</v>
      </c>
      <c r="B9" s="5" t="n">
        <v>1</v>
      </c>
      <c r="C9" s="5" t="n">
        <v>2211</v>
      </c>
    </row>
    <row r="10" spans="1:3">
      <c r="A10" s="4" t="s">
        <v>40</v>
      </c>
      <c r="B10" s="5" t="n">
        <v>16452</v>
      </c>
      <c r="C10" s="5" t="n">
        <v>17017</v>
      </c>
    </row>
    <row r="11" spans="1:3">
      <c r="A11" s="4" t="s">
        <v>41</v>
      </c>
      <c r="B11" s="5" t="n">
        <v>25912</v>
      </c>
      <c r="C11" s="5" t="n">
        <v>32491</v>
      </c>
    </row>
    <row r="12" spans="1:3">
      <c r="A12" s="3" t="s">
        <v>42</v>
      </c>
    </row>
    <row r="13" spans="1:3">
      <c r="A13" s="4" t="s">
        <v>43</v>
      </c>
      <c r="B13" s="5" t="n">
        <v>2565</v>
      </c>
      <c r="C13" s="5" t="n">
        <v>2902</v>
      </c>
    </row>
    <row r="14" spans="1:3">
      <c r="A14" s="4" t="s">
        <v>37</v>
      </c>
      <c r="B14" s="5" t="n">
        <v>4633</v>
      </c>
      <c r="C14" s="5" t="n">
        <v>4491</v>
      </c>
    </row>
    <row r="15" spans="1:3">
      <c r="A15" s="4" t="s">
        <v>44</v>
      </c>
      <c r="B15" s="5" t="n">
        <v>1383</v>
      </c>
      <c r="C15" s="5" t="n">
        <v>710</v>
      </c>
    </row>
    <row r="16" spans="1:3">
      <c r="A16" s="4" t="s">
        <v>45</v>
      </c>
      <c r="B16" s="5" t="n">
        <v>50945</v>
      </c>
      <c r="C16" s="5" t="n">
        <v>57611</v>
      </c>
    </row>
    <row r="17" spans="1:3">
      <c r="A17" s="3" t="s">
        <v>46</v>
      </c>
    </row>
    <row r="18" spans="1:3">
      <c r="A18" s="4" t="s">
        <v>47</v>
      </c>
      <c r="B18" s="5" t="n">
        <v>1371</v>
      </c>
      <c r="C18" s="5" t="n">
        <v>2193</v>
      </c>
    </row>
    <row r="19" spans="1:3">
      <c r="A19" s="4" t="s">
        <v>48</v>
      </c>
      <c r="B19" s="5" t="n">
        <v>5311</v>
      </c>
      <c r="C19" s="5" t="n">
        <v>5685</v>
      </c>
    </row>
    <row r="20" spans="1:3">
      <c r="A20" s="4" t="s">
        <v>49</v>
      </c>
      <c r="B20" s="5" t="n">
        <v>1321</v>
      </c>
      <c r="C20" s="5" t="n">
        <v>1390</v>
      </c>
    </row>
    <row r="21" spans="1:3">
      <c r="A21" s="4" t="s">
        <v>50</v>
      </c>
      <c r="B21" s="5" t="n">
        <v>0</v>
      </c>
      <c r="C21" s="5" t="n">
        <v>0</v>
      </c>
    </row>
    <row r="22" spans="1:3">
      <c r="A22" s="4" t="s">
        <v>51</v>
      </c>
      <c r="B22" s="5" t="n">
        <v>3140</v>
      </c>
      <c r="C22" s="5" t="n">
        <v>3406</v>
      </c>
    </row>
    <row r="23" spans="1:3">
      <c r="A23" s="4" t="s">
        <v>52</v>
      </c>
      <c r="B23" s="5" t="n">
        <v>0</v>
      </c>
      <c r="C23" s="5" t="n">
        <v>1747</v>
      </c>
    </row>
    <row r="24" spans="1:3">
      <c r="A24" s="4" t="s">
        <v>53</v>
      </c>
      <c r="B24" s="5" t="n">
        <v>11143</v>
      </c>
      <c r="C24" s="5" t="n">
        <v>14421</v>
      </c>
    </row>
    <row r="25" spans="1:3">
      <c r="A25" s="3" t="s">
        <v>54</v>
      </c>
    </row>
    <row r="26" spans="1:3">
      <c r="A26" s="4" t="s">
        <v>55</v>
      </c>
      <c r="B26" s="5" t="n">
        <v>0</v>
      </c>
      <c r="C26" s="5" t="n">
        <v>0</v>
      </c>
    </row>
    <row r="27" spans="1:3">
      <c r="A27" s="4" t="s">
        <v>56</v>
      </c>
      <c r="B27" s="5" t="n">
        <v>8849</v>
      </c>
      <c r="C27" s="5" t="n">
        <v>10120</v>
      </c>
    </row>
    <row r="28" spans="1:3">
      <c r="A28" s="4" t="s">
        <v>57</v>
      </c>
      <c r="B28" s="5" t="n">
        <v>2280</v>
      </c>
      <c r="C28" s="5" t="n">
        <v>2724</v>
      </c>
    </row>
    <row r="29" spans="1:3">
      <c r="A29" s="4" t="s">
        <v>58</v>
      </c>
      <c r="B29" s="5" t="n">
        <v>0</v>
      </c>
      <c r="C29" s="5" t="n">
        <v>0</v>
      </c>
    </row>
    <row r="30" spans="1:3">
      <c r="A30" s="4" t="s">
        <v>59</v>
      </c>
      <c r="B30" s="5" t="n">
        <v>8705</v>
      </c>
      <c r="C30" s="5" t="n">
        <v>8285</v>
      </c>
    </row>
    <row r="31" spans="1:3">
      <c r="A31" s="4" t="s">
        <v>60</v>
      </c>
      <c r="B31" s="5" t="n">
        <v>30977</v>
      </c>
      <c r="C31" s="5" t="n">
        <v>35550</v>
      </c>
    </row>
    <row r="32" spans="1:3">
      <c r="A32" s="3" t="s">
        <v>61</v>
      </c>
    </row>
    <row r="33" spans="1:3">
      <c r="A33" s="4" t="s">
        <v>62</v>
      </c>
      <c r="B33" s="5" t="n">
        <v>66</v>
      </c>
      <c r="C33" s="5" t="n">
        <v>66</v>
      </c>
    </row>
    <row r="34" spans="1:3">
      <c r="A34" s="4" t="s">
        <v>63</v>
      </c>
      <c r="B34" s="5" t="n">
        <v>0</v>
      </c>
      <c r="C34" s="5" t="n">
        <v>0</v>
      </c>
    </row>
    <row r="35" spans="1:3">
      <c r="A35" s="4" t="s">
        <v>64</v>
      </c>
      <c r="B35" s="5" t="n">
        <v>19902</v>
      </c>
      <c r="C35" s="5" t="n">
        <v>21995</v>
      </c>
    </row>
    <row r="36" spans="1:3">
      <c r="A36" s="4" t="s">
        <v>65</v>
      </c>
      <c r="B36" s="5" t="n">
        <v>19968</v>
      </c>
      <c r="C36" s="5" t="n">
        <v>22061</v>
      </c>
    </row>
    <row r="37" spans="1:3">
      <c r="A37" s="4" t="s">
        <v>66</v>
      </c>
      <c r="B37" s="6" t="n">
        <v>50945</v>
      </c>
      <c r="C37" s="6" t="n">
        <v>57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30</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0</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0</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30</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30</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30</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30</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0</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30</v>
      </c>
    </row>
    <row r="3" spans="1:2">
      <c r="A3" s="3" t="s">
        <v>169</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30</v>
      </c>
      <c r="C1" s="2" t="s">
        <v>31</v>
      </c>
    </row>
    <row r="2" spans="1:3">
      <c r="A2" s="3" t="s">
        <v>68</v>
      </c>
    </row>
    <row r="3" spans="1:3">
      <c r="A3" s="4" t="s">
        <v>69</v>
      </c>
      <c r="B3" s="7" t="n">
        <v>0.01</v>
      </c>
      <c r="C3" s="7" t="n">
        <v>0.01</v>
      </c>
    </row>
    <row r="4" spans="1:3">
      <c r="A4" s="4" t="s">
        <v>70</v>
      </c>
      <c r="B4" s="5" t="n">
        <v>100000</v>
      </c>
      <c r="C4" s="5" t="n">
        <v>100000</v>
      </c>
    </row>
    <row r="5" spans="1:3">
      <c r="A5" s="4" t="s">
        <v>71</v>
      </c>
      <c r="B5" s="5" t="n">
        <v>6958000</v>
      </c>
      <c r="C5" s="5" t="n">
        <v>6958000</v>
      </c>
    </row>
    <row r="6" spans="1:3">
      <c r="A6" s="4" t="s">
        <v>72</v>
      </c>
      <c r="B6" s="5" t="n">
        <v>6958000</v>
      </c>
      <c r="C6" s="5" t="n">
        <v>69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30</v>
      </c>
    </row>
    <row r="3" spans="1:2">
      <c r="A3" s="3" t="s">
        <v>173</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30</v>
      </c>
    </row>
    <row r="3" spans="1:2">
      <c r="A3" s="3" t="s">
        <v>17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30</v>
      </c>
    </row>
    <row r="3" spans="1:2">
      <c r="A3" s="3" t="s">
        <v>18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30</v>
      </c>
    </row>
    <row r="3" spans="1:2">
      <c r="A3" s="3" t="s">
        <v>185</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30</v>
      </c>
    </row>
    <row r="3" spans="1:2">
      <c r="A3" s="3" t="s">
        <v>189</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19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0</v>
      </c>
    </row>
    <row r="3" spans="1:2">
      <c r="A3" s="3" t="s">
        <v>197</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0</v>
      </c>
    </row>
    <row r="3" spans="1:2">
      <c r="A3" s="3" t="s">
        <v>20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30</v>
      </c>
    </row>
    <row r="3" spans="1:2">
      <c r="A3" s="3" t="s">
        <v>20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0</v>
      </c>
    </row>
    <row r="3" spans="1:2">
      <c r="A3" s="3" t="s">
        <v>356</v>
      </c>
    </row>
    <row r="4" spans="1:2">
      <c r="A4" s="4" t="s">
        <v>357</v>
      </c>
      <c r="B4" s="4" t="s">
        <v>358</v>
      </c>
    </row>
    <row r="5" spans="1:2">
      <c r="A5" s="3" t="s">
        <v>359</v>
      </c>
    </row>
    <row r="6" spans="1:2">
      <c r="A6" s="4" t="s">
        <v>360</v>
      </c>
      <c r="B6" s="4" t="s">
        <v>361</v>
      </c>
    </row>
    <row r="7" spans="1:2">
      <c r="A7" s="3" t="s">
        <v>362</v>
      </c>
    </row>
    <row r="8" spans="1:2">
      <c r="A8" s="4" t="s">
        <v>363</v>
      </c>
      <c r="B8" s="4" t="s">
        <v>364</v>
      </c>
    </row>
    <row r="9" spans="1:2">
      <c r="A9" s="3" t="s">
        <v>365</v>
      </c>
    </row>
    <row r="10" spans="1:2">
      <c r="A10" s="4" t="s">
        <v>366</v>
      </c>
      <c r="B10" s="4" t="s">
        <v>367</v>
      </c>
    </row>
    <row r="11" spans="1:2">
      <c r="A11" s="3" t="s">
        <v>368</v>
      </c>
    </row>
    <row r="12" spans="1:2">
      <c r="A12" s="4" t="s">
        <v>369</v>
      </c>
      <c r="B12" s="4" t="s">
        <v>370</v>
      </c>
    </row>
    <row r="13" spans="1:2">
      <c r="A13" s="3" t="s">
        <v>371</v>
      </c>
    </row>
    <row r="14" spans="1:2">
      <c r="A14" s="4" t="s">
        <v>372</v>
      </c>
      <c r="B1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30</v>
      </c>
      <c r="C2" s="2" t="s">
        <v>31</v>
      </c>
      <c r="D2" s="2" t="s">
        <v>74</v>
      </c>
    </row>
    <row r="3" spans="1:4">
      <c r="A3" s="3" t="s">
        <v>75</v>
      </c>
    </row>
    <row r="4" spans="1:4">
      <c r="A4" s="4" t="s">
        <v>76</v>
      </c>
      <c r="B4" s="6" t="n">
        <v>81511000</v>
      </c>
      <c r="C4" s="6" t="n">
        <v>95475000</v>
      </c>
      <c r="D4" s="6" t="n">
        <v>113522000</v>
      </c>
    </row>
    <row r="5" spans="1:4">
      <c r="A5" s="4" t="s">
        <v>77</v>
      </c>
      <c r="B5" s="5" t="n">
        <v>16375000</v>
      </c>
      <c r="C5" s="5" t="n">
        <v>17542000</v>
      </c>
      <c r="D5" s="5" t="n">
        <v>17196000</v>
      </c>
    </row>
    <row r="6" spans="1:4">
      <c r="A6" s="4" t="s">
        <v>78</v>
      </c>
      <c r="B6" s="5" t="n">
        <v>290000</v>
      </c>
      <c r="C6" s="5" t="n">
        <v>255000</v>
      </c>
      <c r="D6" s="5" t="n">
        <v>190000</v>
      </c>
    </row>
    <row r="7" spans="1:4">
      <c r="A7" s="4" t="s">
        <v>79</v>
      </c>
      <c r="B7" s="5" t="n">
        <v>1003000</v>
      </c>
      <c r="C7" s="5" t="n">
        <v>954000</v>
      </c>
      <c r="D7" s="5" t="n">
        <v>954000</v>
      </c>
    </row>
    <row r="8" spans="1:4">
      <c r="A8" s="4" t="s">
        <v>80</v>
      </c>
      <c r="B8" s="5" t="n">
        <v>99179000</v>
      </c>
      <c r="C8" s="5" t="n">
        <v>114226000</v>
      </c>
      <c r="D8" s="5" t="n">
        <v>131862000</v>
      </c>
    </row>
    <row r="9" spans="1:4">
      <c r="A9" s="3" t="s">
        <v>81</v>
      </c>
    </row>
    <row r="10" spans="1:4">
      <c r="A10" s="4" t="s">
        <v>82</v>
      </c>
      <c r="B10" s="5" t="n">
        <v>25256000</v>
      </c>
      <c r="C10" s="5" t="n">
        <v>29093000</v>
      </c>
      <c r="D10" s="5" t="n">
        <v>33478000</v>
      </c>
    </row>
    <row r="11" spans="1:4">
      <c r="A11" s="4" t="s">
        <v>83</v>
      </c>
      <c r="B11" s="5" t="n">
        <v>28208000</v>
      </c>
      <c r="C11" s="5" t="n">
        <v>32553000</v>
      </c>
      <c r="D11" s="5" t="n">
        <v>36945000</v>
      </c>
    </row>
    <row r="12" spans="1:4">
      <c r="A12" s="4" t="s">
        <v>84</v>
      </c>
      <c r="B12" s="5" t="n">
        <v>24780000</v>
      </c>
      <c r="C12" s="5" t="n">
        <v>27780000</v>
      </c>
      <c r="D12" s="5" t="n">
        <v>31540000</v>
      </c>
    </row>
    <row r="13" spans="1:4">
      <c r="A13" s="4" t="s">
        <v>85</v>
      </c>
      <c r="B13" s="5" t="n">
        <v>3681000</v>
      </c>
      <c r="C13" s="5" t="n">
        <v>4452000</v>
      </c>
      <c r="D13" s="5" t="n">
        <v>5183000</v>
      </c>
    </row>
    <row r="14" spans="1:4">
      <c r="A14" s="4" t="s">
        <v>86</v>
      </c>
      <c r="B14" s="5" t="n">
        <v>16753000</v>
      </c>
      <c r="C14" s="5" t="n">
        <v>19021000</v>
      </c>
      <c r="D14" s="5" t="n">
        <v>15906000</v>
      </c>
    </row>
    <row r="15" spans="1:4">
      <c r="A15" s="4" t="s">
        <v>87</v>
      </c>
      <c r="B15" s="5" t="n">
        <v>4788000</v>
      </c>
      <c r="C15" s="5" t="n">
        <v>1520000</v>
      </c>
      <c r="D15" s="5" t="n">
        <v>4517000</v>
      </c>
    </row>
    <row r="16" spans="1:4">
      <c r="A16" s="4" t="s">
        <v>88</v>
      </c>
      <c r="B16" s="5" t="n">
        <v>0</v>
      </c>
      <c r="C16" s="5" t="n">
        <v>1000</v>
      </c>
      <c r="D16" s="5" t="n">
        <v>7000</v>
      </c>
    </row>
    <row r="17" spans="1:4">
      <c r="A17" s="4" t="s">
        <v>89</v>
      </c>
      <c r="B17" s="5" t="n">
        <v>0</v>
      </c>
      <c r="C17" s="5" t="n">
        <v>0</v>
      </c>
      <c r="D17" s="5" t="n">
        <v>0</v>
      </c>
    </row>
    <row r="18" spans="1:4">
      <c r="A18" s="4" t="s">
        <v>90</v>
      </c>
      <c r="B18" s="5" t="n">
        <v>-197000</v>
      </c>
      <c r="C18" s="5" t="n">
        <v>-2337000</v>
      </c>
      <c r="D18" s="5" t="n">
        <v>-430000</v>
      </c>
    </row>
    <row r="19" spans="1:4">
      <c r="A19" s="4" t="s">
        <v>91</v>
      </c>
      <c r="B19" s="5" t="n">
        <v>103269000</v>
      </c>
      <c r="C19" s="5" t="n">
        <v>112083000</v>
      </c>
      <c r="D19" s="5" t="n">
        <v>128006000</v>
      </c>
    </row>
    <row r="20" spans="1:4">
      <c r="A20" s="4" t="s">
        <v>92</v>
      </c>
      <c r="B20" s="5" t="n">
        <v>-4090000</v>
      </c>
      <c r="C20" s="5" t="n">
        <v>2143000</v>
      </c>
      <c r="D20" s="5" t="n">
        <v>3856000</v>
      </c>
    </row>
    <row r="21" spans="1:4">
      <c r="A21" s="3" t="s">
        <v>93</v>
      </c>
    </row>
    <row r="22" spans="1:4">
      <c r="A22" s="4" t="s">
        <v>94</v>
      </c>
      <c r="B22" s="5" t="n">
        <v>-855000</v>
      </c>
      <c r="C22" s="5" t="n">
        <v>-1027000</v>
      </c>
      <c r="D22" s="5" t="n">
        <v>867000</v>
      </c>
    </row>
    <row r="23" spans="1:4">
      <c r="A23" s="4" t="s">
        <v>95</v>
      </c>
      <c r="B23" s="5" t="n">
        <v>2000</v>
      </c>
      <c r="C23" s="5" t="n">
        <v>11000</v>
      </c>
      <c r="D23" s="5" t="n">
        <v>2000</v>
      </c>
    </row>
    <row r="24" spans="1:4">
      <c r="A24" s="4" t="s">
        <v>96</v>
      </c>
      <c r="B24" s="5" t="n">
        <v>1000</v>
      </c>
      <c r="C24" s="5" t="n">
        <v>0</v>
      </c>
      <c r="D24" s="5" t="n">
        <v>-4000</v>
      </c>
    </row>
    <row r="25" spans="1:4">
      <c r="A25" s="4" t="s">
        <v>97</v>
      </c>
      <c r="B25" s="5" t="n">
        <v>-852000</v>
      </c>
      <c r="C25" s="5" t="n">
        <v>-1016000</v>
      </c>
      <c r="D25" s="5" t="n">
        <v>-869000</v>
      </c>
    </row>
    <row r="26" spans="1:4">
      <c r="A26" s="4" t="s">
        <v>98</v>
      </c>
      <c r="B26" s="5" t="n">
        <v>-4942000</v>
      </c>
      <c r="C26" s="5" t="n">
        <v>1127000</v>
      </c>
      <c r="D26" s="5" t="n">
        <v>2987000</v>
      </c>
    </row>
    <row r="27" spans="1:4">
      <c r="A27" s="4" t="s">
        <v>99</v>
      </c>
      <c r="B27" s="5" t="n">
        <v>2000000</v>
      </c>
      <c r="C27" s="5" t="n">
        <v>-48000</v>
      </c>
      <c r="D27" s="5" t="n">
        <v>732000</v>
      </c>
    </row>
    <row r="28" spans="1:4">
      <c r="A28" s="4" t="s">
        <v>100</v>
      </c>
      <c r="B28" s="5" t="n">
        <v>-2942000</v>
      </c>
      <c r="C28" s="5" t="n">
        <v>1079000</v>
      </c>
      <c r="D28" s="5" t="n">
        <v>2255000</v>
      </c>
    </row>
    <row r="29" spans="1:4">
      <c r="A29" s="4" t="s">
        <v>101</v>
      </c>
      <c r="B29" s="5" t="n">
        <v>511000</v>
      </c>
      <c r="C29" s="5" t="n">
        <v>-5463000</v>
      </c>
      <c r="D29" s="5" t="n">
        <v>642000</v>
      </c>
    </row>
    <row r="30" spans="1:4">
      <c r="A30" s="4" t="s">
        <v>102</v>
      </c>
      <c r="B30" s="6" t="n">
        <v>-2431000</v>
      </c>
      <c r="C30" s="6" t="n">
        <v>-4384000</v>
      </c>
      <c r="D30" s="6" t="n">
        <v>2897000</v>
      </c>
    </row>
    <row r="31" spans="1:4">
      <c r="A31" s="4" t="s">
        <v>103</v>
      </c>
      <c r="B31" s="7" t="n">
        <v>-0.42</v>
      </c>
      <c r="C31" s="7" t="n">
        <v>0.15</v>
      </c>
      <c r="D31" s="7" t="n">
        <v>0.31</v>
      </c>
    </row>
    <row r="32" spans="1:4">
      <c r="A32" s="4" t="s">
        <v>104</v>
      </c>
      <c r="B32" s="8" t="n">
        <v>0.07000000000000001</v>
      </c>
      <c r="C32" s="8" t="n">
        <v>-0.78</v>
      </c>
      <c r="D32" s="8" t="n">
        <v>0.09</v>
      </c>
    </row>
    <row r="33" spans="1:4">
      <c r="A33" s="4" t="s">
        <v>105</v>
      </c>
      <c r="B33" s="8" t="n">
        <v>-0.35</v>
      </c>
      <c r="C33" s="8" t="n">
        <v>-0.63</v>
      </c>
      <c r="D33" s="9" t="n">
        <v>0.4</v>
      </c>
    </row>
    <row r="34" spans="1:4">
      <c r="A34" s="4" t="s">
        <v>106</v>
      </c>
      <c r="B34" s="8" t="n">
        <v>-0.42</v>
      </c>
      <c r="C34" s="8" t="n">
        <v>0.15</v>
      </c>
      <c r="D34" s="8" t="n">
        <v>0.31</v>
      </c>
    </row>
    <row r="35" spans="1:4">
      <c r="A35" s="4" t="s">
        <v>107</v>
      </c>
      <c r="B35" s="8" t="n">
        <v>0.07000000000000001</v>
      </c>
      <c r="C35" s="8" t="n">
        <v>-0.78</v>
      </c>
      <c r="D35" s="8" t="n">
        <v>0.09</v>
      </c>
    </row>
    <row r="36" spans="1:4">
      <c r="A36" s="4" t="s">
        <v>108</v>
      </c>
      <c r="B36" s="7" t="n">
        <v>-0.35</v>
      </c>
      <c r="C36" s="7" t="n">
        <v>-0.63</v>
      </c>
      <c r="D36" s="10" t="n">
        <v>0.4</v>
      </c>
    </row>
    <row r="37" spans="1:4">
      <c r="A37" s="4" t="s">
        <v>109</v>
      </c>
      <c r="B37" s="5" t="n">
        <v>6950</v>
      </c>
      <c r="C37" s="5" t="n">
        <v>6992</v>
      </c>
      <c r="D37" s="5" t="n">
        <v>7199</v>
      </c>
    </row>
    <row r="38" spans="1:4">
      <c r="A38" s="4" t="s">
        <v>110</v>
      </c>
      <c r="B38" s="5" t="n">
        <v>6950</v>
      </c>
      <c r="C38" s="5" t="n">
        <v>7013</v>
      </c>
      <c r="D38" s="5" t="n">
        <v>7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30</v>
      </c>
    </row>
    <row r="3" spans="1:2">
      <c r="A3" s="3" t="s">
        <v>217</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30</v>
      </c>
    </row>
    <row r="3" spans="1:2">
      <c r="A3" s="3" t="s">
        <v>221</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0</v>
      </c>
    </row>
    <row r="3" spans="1:2">
      <c r="A3" s="3" t="s">
        <v>229</v>
      </c>
    </row>
    <row r="4" spans="1:2">
      <c r="A4" s="4" t="s">
        <v>381</v>
      </c>
      <c r="B4" s="4" t="s">
        <v>382</v>
      </c>
    </row>
    <row r="5" spans="1:2">
      <c r="A5" s="3"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30</v>
      </c>
    </row>
    <row r="3" spans="1:2">
      <c r="A3" s="3" t="s">
        <v>233</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30</v>
      </c>
    </row>
    <row r="3" spans="1:2">
      <c r="A3" s="3" t="s">
        <v>249</v>
      </c>
    </row>
    <row r="4" spans="1:2">
      <c r="A4" s="4" t="s">
        <v>250</v>
      </c>
      <c r="B4" s="4" t="s">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58"/>
    <col customWidth="1" max="11" min="11" width="37"/>
    <col customWidth="1" max="12" min="12" width="37"/>
  </cols>
  <sheetData>
    <row r="1" spans="1:12">
      <c r="A1" s="1" t="s">
        <v>390</v>
      </c>
      <c r="B1" s="2" t="s">
        <v>391</v>
      </c>
      <c r="J1" s="2" t="s">
        <v>1</v>
      </c>
    </row>
    <row r="2" spans="1:12">
      <c r="B2" s="2" t="s">
        <v>392</v>
      </c>
      <c r="C2" s="2" t="s">
        <v>393</v>
      </c>
      <c r="D2" s="2" t="s">
        <v>394</v>
      </c>
      <c r="E2" s="2" t="s">
        <v>395</v>
      </c>
      <c r="F2" s="2" t="s">
        <v>396</v>
      </c>
      <c r="G2" s="2" t="s">
        <v>397</v>
      </c>
      <c r="H2" s="2" t="s">
        <v>398</v>
      </c>
      <c r="I2" s="2" t="s">
        <v>399</v>
      </c>
      <c r="J2" s="2" t="s">
        <v>400</v>
      </c>
      <c r="K2" s="2" t="s">
        <v>401</v>
      </c>
      <c r="L2" s="2" t="s">
        <v>402</v>
      </c>
    </row>
    <row r="3" spans="1:12">
      <c r="A3" s="3" t="s">
        <v>403</v>
      </c>
    </row>
    <row r="4" spans="1:12">
      <c r="A4" s="4" t="s">
        <v>404</v>
      </c>
      <c r="B4" s="5" t="n">
        <v>176</v>
      </c>
      <c r="J4" s="5" t="n">
        <v>176</v>
      </c>
    </row>
    <row r="5" spans="1:12">
      <c r="A5" s="4" t="s">
        <v>405</v>
      </c>
      <c r="B5" s="5" t="n">
        <v>62</v>
      </c>
      <c r="J5" s="5" t="n">
        <v>62</v>
      </c>
    </row>
    <row r="6" spans="1:12">
      <c r="A6" s="4" t="s">
        <v>406</v>
      </c>
      <c r="B6" s="5" t="n">
        <v>32</v>
      </c>
      <c r="J6" s="5" t="n">
        <v>32</v>
      </c>
    </row>
    <row r="7" spans="1:12">
      <c r="A7" s="4" t="s">
        <v>407</v>
      </c>
      <c r="B7" s="5" t="n">
        <v>1</v>
      </c>
      <c r="J7" s="5" t="n">
        <v>1</v>
      </c>
    </row>
    <row r="8" spans="1:12">
      <c r="A8" s="4" t="s">
        <v>408</v>
      </c>
      <c r="B8" s="5" t="n">
        <v>1</v>
      </c>
      <c r="J8" s="5" t="n">
        <v>1</v>
      </c>
    </row>
    <row r="9" spans="1:12">
      <c r="A9" s="4" t="s">
        <v>409</v>
      </c>
      <c r="B9" s="6" t="n">
        <v>250000</v>
      </c>
      <c r="J9" s="6" t="n">
        <v>250000</v>
      </c>
    </row>
    <row r="10" spans="1:12">
      <c r="A10" s="4" t="s">
        <v>410</v>
      </c>
      <c r="J10" s="4" t="s">
        <v>411</v>
      </c>
      <c r="K10" s="4" t="s">
        <v>411</v>
      </c>
      <c r="L10" s="4" t="s">
        <v>411</v>
      </c>
    </row>
    <row r="11" spans="1:12">
      <c r="A11" s="4" t="s">
        <v>34</v>
      </c>
      <c r="B11" s="5" t="n">
        <v>1714000</v>
      </c>
      <c r="F11" s="6" t="n">
        <v>1087000</v>
      </c>
      <c r="J11" s="6" t="n">
        <v>1714000</v>
      </c>
      <c r="K11" s="6" t="n">
        <v>1087000</v>
      </c>
    </row>
    <row r="12" spans="1:12">
      <c r="A12" s="4" t="s">
        <v>412</v>
      </c>
      <c r="B12" s="5" t="n">
        <v>270000</v>
      </c>
      <c r="F12" s="5" t="n">
        <v>246000</v>
      </c>
      <c r="J12" s="5" t="n">
        <v>270000</v>
      </c>
      <c r="K12" s="5" t="n">
        <v>246000</v>
      </c>
    </row>
    <row r="13" spans="1:12">
      <c r="A13" s="4" t="s">
        <v>413</v>
      </c>
      <c r="B13" s="5" t="n">
        <v>250</v>
      </c>
      <c r="J13" s="5" t="n">
        <v>250</v>
      </c>
    </row>
    <row r="14" spans="1:12">
      <c r="A14" s="4" t="s">
        <v>414</v>
      </c>
      <c r="B14" s="5" t="n">
        <v>257000</v>
      </c>
      <c r="F14" s="5" t="n">
        <v>80000</v>
      </c>
      <c r="J14" s="5" t="n">
        <v>257000</v>
      </c>
      <c r="K14" s="5" t="n">
        <v>80000</v>
      </c>
    </row>
    <row r="15" spans="1:12">
      <c r="A15" s="4" t="s">
        <v>415</v>
      </c>
      <c r="B15" s="5" t="n">
        <v>345000</v>
      </c>
      <c r="F15" s="5" t="n">
        <v>453000</v>
      </c>
      <c r="J15" s="5" t="n">
        <v>345000</v>
      </c>
      <c r="K15" s="5" t="n">
        <v>453000</v>
      </c>
    </row>
    <row r="16" spans="1:12">
      <c r="A16" s="4" t="s">
        <v>416</v>
      </c>
      <c r="J16" s="5" t="n">
        <v>0</v>
      </c>
      <c r="K16" s="5" t="n">
        <v>0</v>
      </c>
      <c r="L16" s="6" t="n">
        <v>7000</v>
      </c>
    </row>
    <row r="17" spans="1:12">
      <c r="A17" s="4" t="s">
        <v>417</v>
      </c>
      <c r="J17" s="5" t="n">
        <v>0</v>
      </c>
      <c r="K17" s="5" t="n">
        <v>0</v>
      </c>
      <c r="L17" s="5" t="n">
        <v>48000</v>
      </c>
    </row>
    <row r="18" spans="1:12">
      <c r="A18" s="4" t="s">
        <v>418</v>
      </c>
      <c r="J18" s="5" t="n">
        <v>2000000</v>
      </c>
      <c r="K18" s="5" t="n">
        <v>2500000</v>
      </c>
      <c r="L18" s="5" t="n">
        <v>3000000</v>
      </c>
    </row>
    <row r="19" spans="1:12">
      <c r="A19" s="4" t="s">
        <v>419</v>
      </c>
      <c r="J19" s="5" t="n">
        <v>0</v>
      </c>
      <c r="K19" s="5" t="n">
        <v>0</v>
      </c>
      <c r="L19" s="5" t="n">
        <v>102000</v>
      </c>
    </row>
    <row r="20" spans="1:12">
      <c r="A20" s="4" t="s">
        <v>420</v>
      </c>
      <c r="J20" s="5" t="n">
        <v>510000</v>
      </c>
      <c r="K20" s="5" t="n">
        <v>668000</v>
      </c>
      <c r="L20" s="5" t="n">
        <v>468000</v>
      </c>
    </row>
    <row r="21" spans="1:12">
      <c r="A21" s="4" t="s">
        <v>88</v>
      </c>
      <c r="J21" s="5" t="n">
        <v>0</v>
      </c>
      <c r="K21" s="5" t="n">
        <v>1000</v>
      </c>
      <c r="L21" s="6" t="n">
        <v>7000</v>
      </c>
    </row>
    <row r="22" spans="1:12">
      <c r="A22" s="4" t="s">
        <v>421</v>
      </c>
      <c r="B22" s="5" t="n">
        <v>119000</v>
      </c>
      <c r="F22" s="5" t="n">
        <v>111000</v>
      </c>
      <c r="J22" s="6" t="n">
        <v>119000</v>
      </c>
      <c r="K22" s="6" t="n">
        <v>111000</v>
      </c>
    </row>
    <row r="23" spans="1:12">
      <c r="A23" s="3" t="s">
        <v>422</v>
      </c>
    </row>
    <row r="24" spans="1:12">
      <c r="A24" s="4" t="s">
        <v>423</v>
      </c>
      <c r="J24" s="5" t="n">
        <v>6950</v>
      </c>
      <c r="K24" s="5" t="n">
        <v>6992</v>
      </c>
      <c r="L24" s="5" t="n">
        <v>7199</v>
      </c>
    </row>
    <row r="25" spans="1:12">
      <c r="A25" s="4" t="s">
        <v>424</v>
      </c>
      <c r="J25" s="7" t="n">
        <v>-0.35</v>
      </c>
      <c r="K25" s="7" t="n">
        <v>-0.63</v>
      </c>
      <c r="L25" s="10" t="n">
        <v>0.4</v>
      </c>
    </row>
    <row r="26" spans="1:12">
      <c r="A26" s="4" t="s">
        <v>425</v>
      </c>
      <c r="J26" s="5" t="n">
        <v>0</v>
      </c>
      <c r="K26" s="5" t="n">
        <v>21</v>
      </c>
      <c r="L26" s="5" t="n">
        <v>27</v>
      </c>
    </row>
    <row r="27" spans="1:12">
      <c r="A27" s="4" t="s">
        <v>426</v>
      </c>
      <c r="J27" s="5" t="n">
        <v>6950</v>
      </c>
      <c r="K27" s="5" t="n">
        <v>7013</v>
      </c>
      <c r="L27" s="5" t="n">
        <v>7226</v>
      </c>
    </row>
    <row r="28" spans="1:12">
      <c r="A28" s="4" t="s">
        <v>427</v>
      </c>
      <c r="J28" s="7" t="n">
        <v>-0.35</v>
      </c>
      <c r="K28" s="7" t="n">
        <v>-0.63</v>
      </c>
      <c r="L28" s="10" t="n">
        <v>0.4</v>
      </c>
    </row>
    <row r="29" spans="1:12">
      <c r="A29" s="4" t="s">
        <v>100</v>
      </c>
      <c r="B29" s="5" t="n">
        <v>-826000</v>
      </c>
      <c r="C29" s="6" t="n">
        <v>-2378000</v>
      </c>
      <c r="D29" s="6" t="n">
        <v>113000</v>
      </c>
      <c r="E29" s="6" t="n">
        <v>-69000</v>
      </c>
      <c r="F29" s="5" t="n">
        <v>-307000</v>
      </c>
      <c r="G29" s="6" t="n">
        <v>731000</v>
      </c>
      <c r="H29" s="6" t="n">
        <v>547000</v>
      </c>
      <c r="I29" s="6" t="n">
        <v>108000</v>
      </c>
      <c r="J29" s="6" t="n">
        <v>-2942000</v>
      </c>
      <c r="K29" s="6" t="n">
        <v>1079000</v>
      </c>
      <c r="L29" s="6" t="n">
        <v>2255000</v>
      </c>
    </row>
    <row r="30" spans="1:12">
      <c r="A30" s="4" t="s">
        <v>428</v>
      </c>
      <c r="B30" s="6" t="n">
        <v>-116000</v>
      </c>
      <c r="C30" s="6" t="n">
        <v>-81000</v>
      </c>
      <c r="D30" s="6" t="n">
        <v>27000</v>
      </c>
      <c r="E30" s="6" t="n">
        <v>681000</v>
      </c>
      <c r="F30" s="6" t="n">
        <v>-5636000</v>
      </c>
      <c r="G30" s="6" t="n">
        <v>-23000</v>
      </c>
      <c r="H30" s="6" t="n">
        <v>107000</v>
      </c>
      <c r="I30" s="6" t="n">
        <v>89000</v>
      </c>
      <c r="J30" s="5" t="n">
        <v>511000</v>
      </c>
      <c r="K30" s="5" t="n">
        <v>-5463000</v>
      </c>
      <c r="L30" s="5" t="n">
        <v>642000</v>
      </c>
    </row>
    <row r="31" spans="1:12">
      <c r="A31" s="4" t="s">
        <v>429</v>
      </c>
      <c r="J31" s="6" t="n">
        <v>-2431000</v>
      </c>
      <c r="K31" s="6" t="n">
        <v>-4384000</v>
      </c>
      <c r="L31" s="6" t="n">
        <v>2897000</v>
      </c>
    </row>
    <row r="32" spans="1:12">
      <c r="A32" s="4" t="s">
        <v>430</v>
      </c>
      <c r="B32" s="7" t="n">
        <v>-0.12</v>
      </c>
      <c r="C32" s="7" t="n">
        <v>-0.34</v>
      </c>
      <c r="D32" s="7" t="n">
        <v>0.02</v>
      </c>
      <c r="E32" s="7" t="n">
        <v>0.02</v>
      </c>
      <c r="F32" s="7" t="n">
        <v>-0.05</v>
      </c>
      <c r="G32" s="7" t="n">
        <v>0.11</v>
      </c>
      <c r="H32" s="7" t="n">
        <v>0.07000000000000001</v>
      </c>
      <c r="I32" s="7" t="n">
        <v>0.02</v>
      </c>
      <c r="J32" s="7" t="n">
        <v>-0.42</v>
      </c>
      <c r="K32" s="7" t="n">
        <v>0.15</v>
      </c>
      <c r="L32" s="7" t="n">
        <v>0.31</v>
      </c>
    </row>
    <row r="33" spans="1:12">
      <c r="A33" s="4" t="s">
        <v>431</v>
      </c>
      <c r="B33" s="8" t="n">
        <v>-0.02</v>
      </c>
      <c r="C33" s="8" t="n">
        <v>-0.01</v>
      </c>
      <c r="D33" s="5" t="n">
        <v>0</v>
      </c>
      <c r="E33" s="9" t="n">
        <v>0.1</v>
      </c>
      <c r="F33" s="8" t="n">
        <v>-0.8100000000000001</v>
      </c>
      <c r="G33" s="5" t="n">
        <v>0</v>
      </c>
      <c r="H33" s="8" t="n">
        <v>0.02</v>
      </c>
      <c r="I33" s="8" t="n">
        <v>0.01</v>
      </c>
      <c r="J33" s="8" t="n">
        <v>0.07000000000000001</v>
      </c>
      <c r="K33" s="8" t="n">
        <v>-0.78</v>
      </c>
      <c r="L33" s="8" t="n">
        <v>0.09</v>
      </c>
    </row>
    <row r="34" spans="1:12">
      <c r="A34" s="4" t="s">
        <v>432</v>
      </c>
      <c r="B34" s="8" t="n">
        <v>-0.12</v>
      </c>
      <c r="C34" s="8" t="n">
        <v>-0.34</v>
      </c>
      <c r="D34" s="8" t="n">
        <v>0.02</v>
      </c>
      <c r="E34" s="8" t="n">
        <v>0.02</v>
      </c>
      <c r="F34" s="8" t="n">
        <v>-0.04</v>
      </c>
      <c r="G34" s="9" t="n">
        <v>0.1</v>
      </c>
      <c r="H34" s="8" t="n">
        <v>0.07000000000000001</v>
      </c>
      <c r="I34" s="8" t="n">
        <v>0.02</v>
      </c>
      <c r="J34" s="8" t="n">
        <v>-0.42</v>
      </c>
      <c r="K34" s="8" t="n">
        <v>0.15</v>
      </c>
      <c r="L34" s="8" t="n">
        <v>0.31</v>
      </c>
    </row>
    <row r="35" spans="1:12">
      <c r="A35" s="4" t="s">
        <v>433</v>
      </c>
      <c r="B35" s="7" t="n">
        <v>-0.02</v>
      </c>
      <c r="C35" s="7" t="n">
        <v>-0.01</v>
      </c>
      <c r="D35" s="6" t="n">
        <v>0</v>
      </c>
      <c r="E35" s="10" t="n">
        <v>0.1</v>
      </c>
      <c r="F35" s="7" t="n">
        <v>-0.8100000000000001</v>
      </c>
      <c r="G35" s="6" t="n">
        <v>0</v>
      </c>
      <c r="H35" s="7" t="n">
        <v>0.02</v>
      </c>
      <c r="I35" s="7" t="n">
        <v>0.01</v>
      </c>
      <c r="J35" s="7" t="n">
        <v>0.07000000000000001</v>
      </c>
      <c r="K35" s="7" t="n">
        <v>-0.78</v>
      </c>
      <c r="L35" s="7" t="n">
        <v>0.09</v>
      </c>
    </row>
    <row r="36" spans="1:12">
      <c r="A36" s="4" t="s">
        <v>434</v>
      </c>
      <c r="J36" s="5" t="n">
        <v>683</v>
      </c>
      <c r="K36" s="5" t="n">
        <v>507</v>
      </c>
      <c r="L36" s="5" t="n">
        <v>118</v>
      </c>
    </row>
    <row r="37" spans="1:12">
      <c r="A37" s="3" t="s">
        <v>435</v>
      </c>
    </row>
    <row r="38" spans="1:12">
      <c r="A38" s="4" t="s">
        <v>436</v>
      </c>
      <c r="B38" s="6" t="n">
        <v>10000</v>
      </c>
      <c r="J38" s="6" t="n">
        <v>10000</v>
      </c>
    </row>
    <row r="39" spans="1:12">
      <c r="A39" s="4" t="s">
        <v>437</v>
      </c>
      <c r="J39" s="5" t="n">
        <v>45000</v>
      </c>
    </row>
    <row r="40" spans="1:12">
      <c r="A40" s="4" t="s">
        <v>438</v>
      </c>
      <c r="B40" s="6" t="n">
        <v>5000</v>
      </c>
      <c r="J40" s="6" t="n">
        <v>5000</v>
      </c>
    </row>
    <row r="41" spans="1:12">
      <c r="A41" s="4" t="s">
        <v>439</v>
      </c>
      <c r="J41" s="4" t="s">
        <v>440</v>
      </c>
    </row>
    <row r="42" spans="1:12">
      <c r="A42" s="4" t="s">
        <v>441</v>
      </c>
      <c r="J42" s="4" t="s">
        <v>442</v>
      </c>
    </row>
    <row r="43" spans="1:12">
      <c r="A43" s="4" t="s">
        <v>443</v>
      </c>
      <c r="J43" s="6" t="n">
        <v>981000</v>
      </c>
      <c r="K43" s="6" t="n">
        <v>940000</v>
      </c>
      <c r="L43" s="6" t="n">
        <v>878000</v>
      </c>
    </row>
    <row r="44" spans="1:12">
      <c r="A44" s="4" t="s">
        <v>444</v>
      </c>
      <c r="J44" s="6" t="n">
        <v>22000</v>
      </c>
      <c r="K44" s="6" t="n">
        <v>14000</v>
      </c>
      <c r="L44" s="6" t="n">
        <v>76000</v>
      </c>
    </row>
    <row r="45" spans="1:12">
      <c r="A45" s="3" t="s">
        <v>445</v>
      </c>
    </row>
    <row r="46" spans="1:12">
      <c r="A46" s="4" t="s">
        <v>446</v>
      </c>
      <c r="J46" s="5" t="n">
        <v>416</v>
      </c>
      <c r="K46" s="5" t="n">
        <v>465</v>
      </c>
      <c r="L46" s="5" t="n">
        <v>191</v>
      </c>
    </row>
    <row r="47" spans="1:12">
      <c r="A47" s="4" t="s">
        <v>447</v>
      </c>
      <c r="J47" s="5" t="n">
        <v>231</v>
      </c>
      <c r="K47" s="5" t="n">
        <v>154</v>
      </c>
    </row>
    <row r="48" spans="1:12">
      <c r="A48" s="4" t="s">
        <v>448</v>
      </c>
    </row>
    <row r="49" spans="1:12">
      <c r="A49" s="3" t="s">
        <v>445</v>
      </c>
    </row>
    <row r="50" spans="1:12">
      <c r="A50" s="4" t="s">
        <v>449</v>
      </c>
      <c r="J50" s="4" t="s">
        <v>450</v>
      </c>
    </row>
    <row r="51" spans="1:12">
      <c r="A51" s="4" t="s">
        <v>451</v>
      </c>
    </row>
    <row r="52" spans="1:12">
      <c r="A52" s="3" t="s">
        <v>445</v>
      </c>
    </row>
    <row r="53" spans="1:12">
      <c r="A53" s="4" t="s">
        <v>449</v>
      </c>
      <c r="J53" s="4" t="s">
        <v>452</v>
      </c>
    </row>
    <row r="54" spans="1:12">
      <c r="A54" s="4" t="s">
        <v>453</v>
      </c>
    </row>
    <row r="55" spans="1:12">
      <c r="A55" s="3" t="s">
        <v>445</v>
      </c>
    </row>
    <row r="56" spans="1:12">
      <c r="A56" s="4" t="s">
        <v>449</v>
      </c>
      <c r="J56" s="4" t="s">
        <v>454</v>
      </c>
    </row>
    <row r="57" spans="1:12">
      <c r="A57" s="4" t="s">
        <v>455</v>
      </c>
    </row>
    <row r="58" spans="1:12">
      <c r="A58" s="3" t="s">
        <v>445</v>
      </c>
    </row>
    <row r="59" spans="1:12">
      <c r="A59" s="4" t="s">
        <v>449</v>
      </c>
      <c r="J59" s="4" t="s">
        <v>452</v>
      </c>
    </row>
    <row r="60" spans="1:12">
      <c r="A60" s="4" t="s">
        <v>456</v>
      </c>
    </row>
    <row r="61" spans="1:12">
      <c r="A61" s="3" t="s">
        <v>445</v>
      </c>
    </row>
    <row r="62" spans="1:12">
      <c r="A62" s="4" t="s">
        <v>449</v>
      </c>
      <c r="J62" s="4" t="s">
        <v>454</v>
      </c>
    </row>
    <row r="63" spans="1:12">
      <c r="A63" s="4" t="s">
        <v>457</v>
      </c>
    </row>
    <row r="64" spans="1:12">
      <c r="A64" s="3" t="s">
        <v>445</v>
      </c>
    </row>
    <row r="65" spans="1:12">
      <c r="A65" s="4" t="s">
        <v>449</v>
      </c>
      <c r="J65" s="4" t="s">
        <v>458</v>
      </c>
    </row>
    <row r="66" spans="1:12">
      <c r="A66" s="4" t="s">
        <v>459</v>
      </c>
    </row>
    <row r="67" spans="1:12">
      <c r="A67" s="3" t="s">
        <v>445</v>
      </c>
    </row>
    <row r="68" spans="1:12">
      <c r="A68" s="4" t="s">
        <v>449</v>
      </c>
      <c r="J68" s="4" t="s">
        <v>460</v>
      </c>
    </row>
    <row r="69" spans="1:12">
      <c r="A69" s="4" t="s">
        <v>461</v>
      </c>
    </row>
    <row r="70" spans="1:12">
      <c r="A70" s="3" t="s">
        <v>445</v>
      </c>
    </row>
    <row r="71" spans="1:12">
      <c r="A71" s="4" t="s">
        <v>449</v>
      </c>
      <c r="J71" s="4" t="s">
        <v>452</v>
      </c>
    </row>
    <row r="72" spans="1:12">
      <c r="A72" s="4" t="s">
        <v>462</v>
      </c>
    </row>
    <row r="73" spans="1:12">
      <c r="A73" s="3" t="s">
        <v>445</v>
      </c>
    </row>
    <row r="74" spans="1:12">
      <c r="A74" s="4" t="s">
        <v>449</v>
      </c>
      <c r="J74" s="4" t="s">
        <v>463</v>
      </c>
    </row>
    <row r="75" spans="1:12">
      <c r="A75" s="4" t="s">
        <v>464</v>
      </c>
    </row>
    <row r="76" spans="1:12">
      <c r="A76" s="3" t="s">
        <v>403</v>
      </c>
    </row>
    <row r="77" spans="1:12">
      <c r="A77" s="4" t="s">
        <v>404</v>
      </c>
      <c r="B77" s="5" t="n">
        <v>139</v>
      </c>
      <c r="J77" s="5" t="n">
        <v>139</v>
      </c>
    </row>
    <row r="78" spans="1:12">
      <c r="A78" s="4" t="s">
        <v>405</v>
      </c>
      <c r="B78" s="5" t="n">
        <v>62</v>
      </c>
      <c r="J78" s="5" t="n">
        <v>62</v>
      </c>
    </row>
    <row r="79" spans="1:12">
      <c r="A79" s="4" t="s">
        <v>465</v>
      </c>
    </row>
    <row r="80" spans="1:12">
      <c r="A80" s="3" t="s">
        <v>403</v>
      </c>
    </row>
    <row r="81" spans="1:12">
      <c r="A81" s="4" t="s">
        <v>404</v>
      </c>
      <c r="B81" s="5" t="n">
        <v>37</v>
      </c>
      <c r="J81" s="5" t="n">
        <v>3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6</v>
      </c>
      <c r="B1" s="2" t="s">
        <v>30</v>
      </c>
      <c r="C1" s="2" t="s">
        <v>31</v>
      </c>
    </row>
    <row r="2" spans="1:3">
      <c r="A2" s="3" t="s">
        <v>173</v>
      </c>
    </row>
    <row r="3" spans="1:3">
      <c r="A3" s="4" t="s">
        <v>467</v>
      </c>
      <c r="B3" s="6" t="n">
        <v>730</v>
      </c>
      <c r="C3" s="6" t="n">
        <v>1251</v>
      </c>
    </row>
    <row r="4" spans="1:3">
      <c r="A4" s="4" t="s">
        <v>468</v>
      </c>
      <c r="B4" s="5" t="n">
        <v>711</v>
      </c>
      <c r="C4" s="5" t="n">
        <v>761</v>
      </c>
    </row>
    <row r="5" spans="1:3">
      <c r="A5" s="4" t="s">
        <v>469</v>
      </c>
      <c r="B5" s="5" t="n">
        <v>58</v>
      </c>
      <c r="C5" s="5" t="n">
        <v>58</v>
      </c>
    </row>
    <row r="6" spans="1:3">
      <c r="A6" s="4" t="s">
        <v>36</v>
      </c>
      <c r="B6" s="6" t="n">
        <v>1499</v>
      </c>
      <c r="C6" s="6" t="n">
        <v>2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7"/>
    <col customWidth="1" max="3" min="3" width="16"/>
  </cols>
  <sheetData>
    <row r="1" spans="1:3">
      <c r="A1" s="1" t="s">
        <v>470</v>
      </c>
      <c r="B1" s="2" t="s">
        <v>1</v>
      </c>
    </row>
    <row r="2" spans="1:3">
      <c r="B2" s="2" t="s">
        <v>30</v>
      </c>
      <c r="C2" s="2" t="s">
        <v>31</v>
      </c>
    </row>
    <row r="3" spans="1:3">
      <c r="A3" s="3" t="s">
        <v>471</v>
      </c>
    </row>
    <row r="4" spans="1:3">
      <c r="A4" s="4" t="s">
        <v>472</v>
      </c>
      <c r="B4" s="6" t="n">
        <v>1760000</v>
      </c>
      <c r="C4" s="6" t="n">
        <v>1810000</v>
      </c>
    </row>
    <row r="5" spans="1:3">
      <c r="A5" s="4" t="s">
        <v>43</v>
      </c>
      <c r="B5" s="5" t="n">
        <v>2565000</v>
      </c>
      <c r="C5" s="5" t="n">
        <v>2902000</v>
      </c>
    </row>
    <row r="6" spans="1:3">
      <c r="A6" s="4" t="s">
        <v>473</v>
      </c>
      <c r="B6" s="6" t="n">
        <v>50000</v>
      </c>
      <c r="C6" s="6" t="n">
        <v>0</v>
      </c>
    </row>
    <row r="7" spans="1:3">
      <c r="A7" s="3" t="s">
        <v>474</v>
      </c>
    </row>
    <row r="8" spans="1:3">
      <c r="A8" s="4" t="s">
        <v>475</v>
      </c>
      <c r="B8" s="4" t="s">
        <v>476</v>
      </c>
      <c r="C8" s="4" t="s">
        <v>477</v>
      </c>
    </row>
    <row r="9" spans="1:3">
      <c r="A9" s="4" t="s">
        <v>478</v>
      </c>
      <c r="B9" s="6" t="n">
        <v>1417000</v>
      </c>
      <c r="C9" s="6" t="n">
        <v>1417000</v>
      </c>
    </row>
    <row r="10" spans="1:3">
      <c r="A10" s="4" t="s">
        <v>479</v>
      </c>
      <c r="B10" s="5" t="n">
        <v>249000</v>
      </c>
      <c r="C10" s="5" t="n">
        <v>277000</v>
      </c>
    </row>
    <row r="11" spans="1:3">
      <c r="A11" s="4" t="s">
        <v>480</v>
      </c>
      <c r="B11" s="5" t="n">
        <v>842000</v>
      </c>
      <c r="C11" s="5" t="n">
        <v>1140000</v>
      </c>
    </row>
    <row r="12" spans="1:3">
      <c r="A12" s="4" t="s">
        <v>481</v>
      </c>
      <c r="B12" s="5" t="n">
        <v>37000</v>
      </c>
      <c r="C12" s="5" t="n">
        <v>48000</v>
      </c>
    </row>
    <row r="13" spans="1:3">
      <c r="A13" s="4" t="s">
        <v>482</v>
      </c>
      <c r="B13" s="5" t="n">
        <v>805000</v>
      </c>
      <c r="C13" s="5" t="n">
        <v>1092000</v>
      </c>
    </row>
    <row r="14" spans="1:3">
      <c r="A14" s="4" t="s">
        <v>483</v>
      </c>
      <c r="B14" s="5" t="n">
        <v>326000</v>
      </c>
      <c r="C14" s="5" t="n">
        <v>0</v>
      </c>
    </row>
    <row r="15" spans="1:3">
      <c r="A15" s="3" t="s">
        <v>484</v>
      </c>
    </row>
    <row r="16" spans="1:3">
      <c r="A16" s="4" t="s">
        <v>485</v>
      </c>
      <c r="B16" s="5" t="n">
        <v>36500</v>
      </c>
    </row>
    <row r="17" spans="1:3">
      <c r="A17" s="3" t="s">
        <v>486</v>
      </c>
    </row>
    <row r="18" spans="1:3">
      <c r="A18" s="4" t="s">
        <v>487</v>
      </c>
      <c r="B18" s="5" t="n">
        <v>2602000</v>
      </c>
      <c r="C18" s="5" t="n">
        <v>2950000</v>
      </c>
    </row>
    <row r="19" spans="1:3">
      <c r="A19" s="4" t="s">
        <v>488</v>
      </c>
      <c r="B19" s="5" t="n">
        <v>3227000</v>
      </c>
      <c r="C19" s="5" t="n">
        <v>3227000</v>
      </c>
    </row>
    <row r="20" spans="1:3">
      <c r="A20" s="4" t="s">
        <v>489</v>
      </c>
      <c r="B20" s="6" t="n">
        <v>376000</v>
      </c>
      <c r="C2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30</v>
      </c>
      <c r="C1" s="2" t="s">
        <v>31</v>
      </c>
    </row>
    <row r="2" spans="1:3">
      <c r="A2" s="3" t="s">
        <v>181</v>
      </c>
    </row>
    <row r="3" spans="1:3">
      <c r="A3" s="4" t="s">
        <v>491</v>
      </c>
      <c r="B3" s="6" t="n">
        <v>50851</v>
      </c>
      <c r="C3" s="6" t="n">
        <v>50713</v>
      </c>
    </row>
    <row r="4" spans="1:3">
      <c r="A4" s="4" t="s">
        <v>492</v>
      </c>
      <c r="B4" s="5" t="n">
        <v>35609</v>
      </c>
      <c r="C4" s="5" t="n">
        <v>34866</v>
      </c>
    </row>
    <row r="5" spans="1:3">
      <c r="A5" s="4" t="s">
        <v>493</v>
      </c>
      <c r="B5" s="5" t="n">
        <v>1553</v>
      </c>
      <c r="C5" s="5" t="n">
        <v>1553</v>
      </c>
    </row>
    <row r="6" spans="1:3">
      <c r="A6" s="4" t="s">
        <v>494</v>
      </c>
      <c r="B6" s="5" t="n">
        <v>181</v>
      </c>
      <c r="C6" s="5" t="n">
        <v>471</v>
      </c>
    </row>
    <row r="7" spans="1:3">
      <c r="A7" s="4" t="s">
        <v>495</v>
      </c>
      <c r="B7" s="5" t="n">
        <v>62282</v>
      </c>
      <c r="C7" s="5" t="n">
        <v>55112</v>
      </c>
    </row>
    <row r="8" spans="1:3">
      <c r="A8" s="4" t="s">
        <v>41</v>
      </c>
      <c r="B8" s="6" t="n">
        <v>25912</v>
      </c>
      <c r="C8" s="6" t="n">
        <v>32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6</v>
      </c>
      <c r="B1" s="2" t="s">
        <v>30</v>
      </c>
      <c r="C1" s="2" t="s">
        <v>31</v>
      </c>
    </row>
    <row r="2" spans="1:3">
      <c r="A2" s="3" t="s">
        <v>185</v>
      </c>
    </row>
    <row r="3" spans="1:3">
      <c r="A3" s="4" t="s">
        <v>497</v>
      </c>
      <c r="B3" s="6" t="n">
        <v>1448000</v>
      </c>
      <c r="C3" s="6" t="n">
        <v>1616000</v>
      </c>
    </row>
    <row r="4" spans="1:3">
      <c r="A4" s="4" t="s">
        <v>59</v>
      </c>
      <c r="B4" s="5" t="n">
        <v>1140000</v>
      </c>
      <c r="C4" s="5" t="n">
        <v>902000</v>
      </c>
    </row>
    <row r="5" spans="1:3">
      <c r="A5" s="4" t="s">
        <v>498</v>
      </c>
      <c r="B5" s="5" t="n">
        <v>454000</v>
      </c>
      <c r="C5" s="5" t="n">
        <v>674000</v>
      </c>
    </row>
    <row r="6" spans="1:3">
      <c r="A6" s="4" t="s">
        <v>499</v>
      </c>
      <c r="B6" s="5" t="n">
        <v>16000</v>
      </c>
      <c r="C6" s="5" t="n">
        <v>134000</v>
      </c>
    </row>
    <row r="7" spans="1:3">
      <c r="A7" s="4" t="s">
        <v>500</v>
      </c>
      <c r="B7" s="5" t="n">
        <v>0</v>
      </c>
      <c r="C7" s="5" t="n">
        <v>40000</v>
      </c>
    </row>
    <row r="8" spans="1:3">
      <c r="A8" s="4" t="s">
        <v>501</v>
      </c>
      <c r="B8" s="5" t="n">
        <v>3000</v>
      </c>
      <c r="C8" s="5" t="n">
        <v>40000</v>
      </c>
    </row>
    <row r="9" spans="1:3">
      <c r="A9" s="4" t="s">
        <v>502</v>
      </c>
      <c r="B9" s="5" t="n">
        <v>79000</v>
      </c>
      <c r="C9" s="5" t="n">
        <v>0</v>
      </c>
    </row>
    <row r="10" spans="1:3">
      <c r="A10" s="4" t="s">
        <v>503</v>
      </c>
      <c r="B10" s="6" t="n">
        <v>3140000</v>
      </c>
      <c r="C10" s="6" t="n">
        <v>340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3"/>
    <col customWidth="1" max="3" min="3" width="22"/>
    <col customWidth="1" max="4" min="4" width="36"/>
    <col customWidth="1" max="5" min="5" width="27"/>
  </cols>
  <sheetData>
    <row r="1" spans="1:5">
      <c r="A1" s="1" t="s">
        <v>111</v>
      </c>
      <c r="B1" s="2" t="s">
        <v>112</v>
      </c>
      <c r="C1" s="2" t="s">
        <v>113</v>
      </c>
      <c r="D1" s="2" t="s">
        <v>114</v>
      </c>
      <c r="E1" s="2" t="s">
        <v>115</v>
      </c>
    </row>
    <row r="2" spans="1:5">
      <c r="A2" s="4" t="s">
        <v>116</v>
      </c>
      <c r="C2" s="5" t="n">
        <v>7274</v>
      </c>
    </row>
    <row r="3" spans="1:5">
      <c r="A3" s="4" t="s">
        <v>117</v>
      </c>
      <c r="B3" s="6" t="n">
        <v>32791000</v>
      </c>
      <c r="C3" s="6" t="n">
        <v>70000</v>
      </c>
      <c r="D3" s="6" t="n">
        <v>0</v>
      </c>
      <c r="E3" s="6" t="n">
        <v>32721000</v>
      </c>
    </row>
    <row r="4" spans="1:5">
      <c r="A4" s="4" t="s">
        <v>118</v>
      </c>
      <c r="B4" s="5" t="n">
        <v>43</v>
      </c>
      <c r="C4" s="5" t="n">
        <v>24</v>
      </c>
    </row>
    <row r="5" spans="1:5">
      <c r="A5" s="4" t="s">
        <v>119</v>
      </c>
      <c r="B5" s="6" t="n">
        <v>-114000</v>
      </c>
      <c r="D5" s="5" t="n">
        <v>-114000</v>
      </c>
    </row>
    <row r="6" spans="1:5">
      <c r="A6" s="4" t="s">
        <v>120</v>
      </c>
      <c r="B6" s="5" t="n">
        <v>1177000</v>
      </c>
      <c r="D6" s="5" t="n">
        <v>1153000</v>
      </c>
      <c r="E6" s="5" t="n">
        <v>24000</v>
      </c>
    </row>
    <row r="7" spans="1:5">
      <c r="A7" s="4" t="s">
        <v>121</v>
      </c>
      <c r="C7" s="5" t="n">
        <v>-101</v>
      </c>
    </row>
    <row r="8" spans="1:5">
      <c r="A8" s="4" t="s">
        <v>122</v>
      </c>
      <c r="B8" s="5" t="n">
        <v>-2611000</v>
      </c>
      <c r="C8" s="6" t="n">
        <v>-1000</v>
      </c>
      <c r="E8" s="5" t="n">
        <v>-2610000</v>
      </c>
    </row>
    <row r="9" spans="1:5">
      <c r="A9" s="4" t="s">
        <v>123</v>
      </c>
      <c r="B9" s="5" t="n">
        <v>2897000</v>
      </c>
      <c r="E9" s="5" t="n">
        <v>2897000</v>
      </c>
    </row>
    <row r="10" spans="1:5">
      <c r="A10" s="4" t="s">
        <v>124</v>
      </c>
      <c r="C10" s="5" t="n">
        <v>-56</v>
      </c>
    </row>
    <row r="11" spans="1:5">
      <c r="A11" s="4" t="s">
        <v>125</v>
      </c>
      <c r="B11" s="5" t="n">
        <v>-1520000</v>
      </c>
      <c r="D11" s="5" t="n">
        <v>-28000</v>
      </c>
      <c r="E11" s="5" t="n">
        <v>-1492000</v>
      </c>
    </row>
    <row r="12" spans="1:5">
      <c r="A12" s="4" t="s">
        <v>126</v>
      </c>
      <c r="C12" s="5" t="n">
        <v>7137</v>
      </c>
    </row>
    <row r="13" spans="1:5">
      <c r="A13" s="4" t="s">
        <v>127</v>
      </c>
      <c r="B13" s="5" t="n">
        <v>31802000</v>
      </c>
      <c r="C13" s="6" t="n">
        <v>68000</v>
      </c>
      <c r="D13" s="5" t="n">
        <v>0</v>
      </c>
      <c r="E13" s="5" t="n">
        <v>31734000</v>
      </c>
    </row>
    <row r="14" spans="1:5">
      <c r="A14" s="4" t="s">
        <v>71</v>
      </c>
      <c r="C14" s="5" t="n">
        <v>-4</v>
      </c>
    </row>
    <row r="15" spans="1:5">
      <c r="A15" s="4" t="s">
        <v>128</v>
      </c>
      <c r="C15" s="6" t="n">
        <v>-1000</v>
      </c>
    </row>
    <row r="16" spans="1:5">
      <c r="A16" s="4" t="s">
        <v>129</v>
      </c>
      <c r="B16" s="5" t="n">
        <v>-26000</v>
      </c>
      <c r="E16" s="5" t="n">
        <v>-26000</v>
      </c>
    </row>
    <row r="17" spans="1:5">
      <c r="A17" s="4" t="s">
        <v>120</v>
      </c>
      <c r="B17" s="5" t="n">
        <v>144000</v>
      </c>
      <c r="D17" s="5" t="n">
        <v>144000</v>
      </c>
      <c r="E17" s="5" t="n">
        <v>0</v>
      </c>
    </row>
    <row r="18" spans="1:5">
      <c r="A18" s="4" t="s">
        <v>121</v>
      </c>
      <c r="C18" s="5" t="n">
        <v>-195</v>
      </c>
    </row>
    <row r="19" spans="1:5">
      <c r="A19" s="4" t="s">
        <v>122</v>
      </c>
      <c r="B19" s="5" t="n">
        <v>-5672000</v>
      </c>
      <c r="C19" s="6" t="n">
        <v>-2000</v>
      </c>
      <c r="D19" s="5" t="n">
        <v>0</v>
      </c>
      <c r="E19" s="5" t="n">
        <v>-5670000</v>
      </c>
    </row>
    <row r="20" spans="1:5">
      <c r="A20" s="4" t="s">
        <v>123</v>
      </c>
      <c r="B20" s="5" t="n">
        <v>-4384000</v>
      </c>
      <c r="E20" s="5" t="n">
        <v>-4384000</v>
      </c>
    </row>
    <row r="21" spans="1:5">
      <c r="A21" s="4" t="s">
        <v>124</v>
      </c>
      <c r="C21" s="5" t="n">
        <v>-9</v>
      </c>
    </row>
    <row r="22" spans="1:5">
      <c r="A22" s="4" t="s">
        <v>125</v>
      </c>
      <c r="B22" s="5" t="n">
        <v>-215000</v>
      </c>
      <c r="D22" s="5" t="n">
        <v>0</v>
      </c>
      <c r="E22" s="5" t="n">
        <v>-215000</v>
      </c>
    </row>
    <row r="23" spans="1:5">
      <c r="A23" s="4" t="s">
        <v>130</v>
      </c>
      <c r="B23" s="5" t="n">
        <v>326000</v>
      </c>
      <c r="D23" s="5" t="n">
        <v>-144000</v>
      </c>
      <c r="E23" s="5" t="n">
        <v>470000</v>
      </c>
    </row>
    <row r="24" spans="1:5">
      <c r="A24" s="4" t="s">
        <v>131</v>
      </c>
      <c r="C24" s="5" t="n">
        <v>6958</v>
      </c>
    </row>
    <row r="25" spans="1:5">
      <c r="A25" s="4" t="s">
        <v>132</v>
      </c>
      <c r="B25" s="6" t="n">
        <v>22061000</v>
      </c>
      <c r="C25" s="6" t="n">
        <v>66000</v>
      </c>
      <c r="D25" s="5" t="n">
        <v>0</v>
      </c>
      <c r="E25" s="5" t="n">
        <v>21995000</v>
      </c>
    </row>
    <row r="26" spans="1:5">
      <c r="A26" s="4" t="s">
        <v>71</v>
      </c>
      <c r="B26" s="5" t="n">
        <v>6958</v>
      </c>
      <c r="C26" s="5" t="n">
        <v>25</v>
      </c>
    </row>
    <row r="27" spans="1:5">
      <c r="A27" s="4" t="s">
        <v>128</v>
      </c>
      <c r="B27" s="6" t="n">
        <v>0</v>
      </c>
      <c r="C27" s="6" t="n">
        <v>0</v>
      </c>
      <c r="D27" s="5" t="n">
        <v>0</v>
      </c>
    </row>
    <row r="28" spans="1:5">
      <c r="A28" s="4" t="s">
        <v>129</v>
      </c>
      <c r="B28" s="6" t="n">
        <v>60000</v>
      </c>
      <c r="D28" s="5" t="n">
        <v>0</v>
      </c>
      <c r="E28" s="5" t="n">
        <v>60000</v>
      </c>
    </row>
    <row r="29" spans="1:5">
      <c r="A29" s="4" t="s">
        <v>118</v>
      </c>
      <c r="B29" s="5" t="n">
        <v>6</v>
      </c>
      <c r="C29" s="5" t="n">
        <v>0</v>
      </c>
    </row>
    <row r="30" spans="1:5">
      <c r="A30" s="4" t="s">
        <v>119</v>
      </c>
      <c r="B30" s="6" t="n">
        <v>-1000</v>
      </c>
      <c r="D30" s="5" t="n">
        <v>0</v>
      </c>
      <c r="E30" s="5" t="n">
        <v>-1000</v>
      </c>
    </row>
    <row r="31" spans="1:5">
      <c r="A31" s="4" t="s">
        <v>120</v>
      </c>
      <c r="B31" s="5" t="n">
        <v>0</v>
      </c>
      <c r="E31" s="5" t="n">
        <v>0</v>
      </c>
    </row>
    <row r="32" spans="1:5">
      <c r="A32" s="4" t="s">
        <v>122</v>
      </c>
      <c r="B32" s="5" t="n">
        <v>0</v>
      </c>
      <c r="D32" s="5" t="n">
        <v>0</v>
      </c>
    </row>
    <row r="33" spans="1:5">
      <c r="A33" s="4" t="s">
        <v>123</v>
      </c>
      <c r="B33" s="5" t="n">
        <v>-2431000</v>
      </c>
      <c r="E33" s="5" t="n">
        <v>-2431000</v>
      </c>
    </row>
    <row r="34" spans="1:5">
      <c r="A34" s="4" t="s">
        <v>125</v>
      </c>
      <c r="B34" s="5" t="n">
        <v>0</v>
      </c>
      <c r="D34" s="5" t="n">
        <v>0</v>
      </c>
    </row>
    <row r="35" spans="1:5">
      <c r="A35" s="4" t="s">
        <v>130</v>
      </c>
      <c r="B35" s="5" t="n">
        <v>312000</v>
      </c>
      <c r="D35" s="5" t="n">
        <v>0</v>
      </c>
      <c r="E35" s="5" t="n">
        <v>312000</v>
      </c>
    </row>
    <row r="36" spans="1:5">
      <c r="A36" s="4" t="s">
        <v>133</v>
      </c>
      <c r="C36" s="5" t="n">
        <v>6958</v>
      </c>
    </row>
    <row r="37" spans="1:5">
      <c r="A37" s="4" t="s">
        <v>134</v>
      </c>
      <c r="B37" s="6" t="n">
        <v>19968000</v>
      </c>
      <c r="C37" s="6" t="n">
        <v>66000</v>
      </c>
      <c r="D37" s="5" t="n">
        <v>0</v>
      </c>
      <c r="E37" s="5" t="n">
        <v>19902000</v>
      </c>
    </row>
    <row r="38" spans="1:5">
      <c r="A38" s="4" t="s">
        <v>71</v>
      </c>
      <c r="B38" s="5" t="n">
        <v>6958</v>
      </c>
    </row>
    <row r="39" spans="1:5">
      <c r="A39" s="4" t="s">
        <v>128</v>
      </c>
      <c r="B39" s="6" t="n">
        <v>0</v>
      </c>
      <c r="C39" s="6" t="n">
        <v>0</v>
      </c>
      <c r="D39" s="5" t="n">
        <v>0</v>
      </c>
    </row>
    <row r="40" spans="1:5">
      <c r="A40" s="4" t="s">
        <v>129</v>
      </c>
      <c r="B40" s="6" t="n">
        <v>27000</v>
      </c>
      <c r="D40" s="6" t="n">
        <v>0</v>
      </c>
      <c r="E40" s="6" t="n">
        <v>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4</v>
      </c>
      <c r="B1" s="2" t="s">
        <v>30</v>
      </c>
      <c r="C1" s="2" t="s">
        <v>31</v>
      </c>
    </row>
    <row r="2" spans="1:3">
      <c r="A2" s="3" t="s">
        <v>189</v>
      </c>
    </row>
    <row r="3" spans="1:3">
      <c r="A3" s="4" t="s">
        <v>505</v>
      </c>
      <c r="B3" s="6" t="n">
        <v>7802</v>
      </c>
      <c r="C3" s="6" t="n">
        <v>7191</v>
      </c>
    </row>
    <row r="4" spans="1:3">
      <c r="A4" s="4" t="s">
        <v>59</v>
      </c>
      <c r="B4" s="5" t="n">
        <v>358</v>
      </c>
      <c r="C4" s="5" t="n">
        <v>455</v>
      </c>
    </row>
    <row r="5" spans="1:3">
      <c r="A5" s="4" t="s">
        <v>506</v>
      </c>
      <c r="B5" s="5" t="n">
        <v>119</v>
      </c>
      <c r="C5" s="5" t="n">
        <v>111</v>
      </c>
    </row>
    <row r="6" spans="1:3">
      <c r="A6" s="4" t="s">
        <v>507</v>
      </c>
      <c r="B6" s="5" t="n">
        <v>139</v>
      </c>
      <c r="C6" s="5" t="n">
        <v>12</v>
      </c>
    </row>
    <row r="7" spans="1:3">
      <c r="A7" s="4" t="s">
        <v>508</v>
      </c>
      <c r="B7" s="5" t="n">
        <v>142</v>
      </c>
      <c r="C7" s="5" t="n">
        <v>258</v>
      </c>
    </row>
    <row r="8" spans="1:3">
      <c r="A8" s="4" t="s">
        <v>509</v>
      </c>
      <c r="B8" s="5" t="n">
        <v>145</v>
      </c>
      <c r="C8" s="5" t="n">
        <v>258</v>
      </c>
    </row>
    <row r="9" spans="1:3">
      <c r="A9" s="4" t="s">
        <v>510</v>
      </c>
      <c r="B9" s="6" t="n">
        <v>8705</v>
      </c>
      <c r="C9" s="6" t="n">
        <v>82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B1" s="2" t="s">
        <v>1</v>
      </c>
    </row>
    <row r="2" spans="1:4">
      <c r="B2" s="2" t="s">
        <v>30</v>
      </c>
      <c r="C2" s="2" t="s">
        <v>31</v>
      </c>
      <c r="D2" s="2" t="s">
        <v>74</v>
      </c>
    </row>
    <row r="3" spans="1:4">
      <c r="A3" s="3" t="s">
        <v>512</v>
      </c>
    </row>
    <row r="4" spans="1:4">
      <c r="A4" s="4" t="s">
        <v>513</v>
      </c>
      <c r="B4" s="6" t="n">
        <v>4500000</v>
      </c>
    </row>
    <row r="5" spans="1:4">
      <c r="A5" s="4" t="s">
        <v>514</v>
      </c>
      <c r="B5" s="11" t="n">
        <v>0.0404</v>
      </c>
    </row>
    <row r="6" spans="1:4">
      <c r="A6" s="4" t="s">
        <v>515</v>
      </c>
      <c r="B6" s="5" t="n">
        <v>2757000</v>
      </c>
      <c r="C6" s="6" t="n">
        <v>3150000</v>
      </c>
    </row>
    <row r="7" spans="1:4">
      <c r="A7" s="4" t="s">
        <v>516</v>
      </c>
      <c r="B7" s="5" t="n">
        <v>454000</v>
      </c>
      <c r="C7" s="5" t="n">
        <v>393000</v>
      </c>
    </row>
    <row r="8" spans="1:4">
      <c r="A8" s="4" t="s">
        <v>57</v>
      </c>
      <c r="B8" s="5" t="n">
        <v>2280000</v>
      </c>
      <c r="C8" s="5" t="n">
        <v>2724000</v>
      </c>
    </row>
    <row r="9" spans="1:4">
      <c r="A9" s="4" t="s">
        <v>517</v>
      </c>
      <c r="B9" s="6" t="n">
        <v>9897000</v>
      </c>
      <c r="C9" s="5" t="n">
        <v>0</v>
      </c>
      <c r="D9" s="6" t="n">
        <v>0</v>
      </c>
    </row>
    <row r="10" spans="1:4">
      <c r="A10" s="4" t="s">
        <v>518</v>
      </c>
      <c r="B10" s="4" t="s">
        <v>440</v>
      </c>
    </row>
    <row r="11" spans="1:4">
      <c r="A11" s="4" t="s">
        <v>414</v>
      </c>
      <c r="B11" s="6" t="n">
        <v>257000</v>
      </c>
      <c r="C11" s="5" t="n">
        <v>80000</v>
      </c>
    </row>
    <row r="12" spans="1:4">
      <c r="A12" s="4" t="s">
        <v>519</v>
      </c>
      <c r="B12" s="5" t="n">
        <v>917000</v>
      </c>
      <c r="C12" s="5" t="n">
        <v>1800000</v>
      </c>
    </row>
    <row r="13" spans="1:4">
      <c r="A13" s="4" t="s">
        <v>56</v>
      </c>
      <c r="B13" s="5" t="n">
        <v>8849000</v>
      </c>
      <c r="C13" s="5" t="n">
        <v>10120000</v>
      </c>
    </row>
    <row r="14" spans="1:4">
      <c r="A14" s="3" t="s">
        <v>520</v>
      </c>
    </row>
    <row r="15" spans="1:4">
      <c r="A15" s="4" t="s">
        <v>521</v>
      </c>
      <c r="B15" s="5" t="n">
        <v>917000</v>
      </c>
    </row>
    <row r="16" spans="1:4">
      <c r="A16" s="4" t="s">
        <v>522</v>
      </c>
      <c r="B16" s="5" t="n">
        <v>954000</v>
      </c>
    </row>
    <row r="17" spans="1:4">
      <c r="A17" s="4" t="s">
        <v>523</v>
      </c>
      <c r="B17" s="5" t="n">
        <v>993000</v>
      </c>
    </row>
    <row r="18" spans="1:4">
      <c r="A18" s="4" t="s">
        <v>524</v>
      </c>
      <c r="B18" s="5" t="n">
        <v>1120000</v>
      </c>
    </row>
    <row r="19" spans="1:4">
      <c r="A19" s="4" t="s">
        <v>525</v>
      </c>
      <c r="B19" s="5" t="n">
        <v>988000</v>
      </c>
    </row>
    <row r="20" spans="1:4">
      <c r="A20" s="4" t="s">
        <v>526</v>
      </c>
      <c r="B20" s="5" t="n">
        <v>5028000</v>
      </c>
    </row>
    <row r="21" spans="1:4">
      <c r="A21" s="4" t="s">
        <v>527</v>
      </c>
      <c r="B21" s="5" t="n">
        <v>10000000</v>
      </c>
      <c r="C21" s="6" t="n">
        <v>12000000</v>
      </c>
    </row>
    <row r="22" spans="1:4">
      <c r="A22" s="4" t="s">
        <v>528</v>
      </c>
      <c r="B22" s="5" t="n">
        <v>700000</v>
      </c>
    </row>
    <row r="23" spans="1:4">
      <c r="A23" s="4" t="s">
        <v>529</v>
      </c>
      <c r="B23" s="5" t="n">
        <v>707000</v>
      </c>
    </row>
    <row r="24" spans="1:4">
      <c r="A24" s="4" t="s">
        <v>530</v>
      </c>
      <c r="B24" s="5" t="n">
        <v>1838000</v>
      </c>
    </row>
    <row r="25" spans="1:4">
      <c r="A25" s="4" t="s">
        <v>531</v>
      </c>
      <c r="B25" s="6" t="n">
        <v>3245000</v>
      </c>
    </row>
    <row r="26" spans="1:4">
      <c r="A26" s="4" t="s">
        <v>532</v>
      </c>
    </row>
    <row r="27" spans="1:4">
      <c r="A27" s="3" t="s">
        <v>445</v>
      </c>
    </row>
    <row r="28" spans="1:4">
      <c r="A28" s="4" t="s">
        <v>449</v>
      </c>
      <c r="B28" s="4" t="s">
        <v>533</v>
      </c>
    </row>
    <row r="29" spans="1:4">
      <c r="A29" s="4" t="s">
        <v>534</v>
      </c>
    </row>
    <row r="30" spans="1:4">
      <c r="A30" s="3" t="s">
        <v>512</v>
      </c>
    </row>
    <row r="31" spans="1:4">
      <c r="A31" s="4" t="s">
        <v>535</v>
      </c>
      <c r="B31" s="6" t="n">
        <v>625000</v>
      </c>
    </row>
    <row r="32" spans="1:4">
      <c r="A32" s="4" t="s">
        <v>518</v>
      </c>
      <c r="B32" s="4" t="s">
        <v>536</v>
      </c>
      <c r="C32" s="4" t="s">
        <v>537</v>
      </c>
    </row>
    <row r="33" spans="1:4">
      <c r="A33" s="4" t="s">
        <v>538</v>
      </c>
      <c r="C33" s="6" t="n">
        <v>6750</v>
      </c>
    </row>
    <row r="34" spans="1:4">
      <c r="A34" s="4" t="s">
        <v>539</v>
      </c>
    </row>
    <row r="35" spans="1:4">
      <c r="A35" s="3" t="s">
        <v>512</v>
      </c>
    </row>
    <row r="36" spans="1:4">
      <c r="A36" s="4" t="s">
        <v>540</v>
      </c>
      <c r="B36" s="6" t="n">
        <v>3700000</v>
      </c>
    </row>
    <row r="37" spans="1:4">
      <c r="A37" s="4" t="s">
        <v>541</v>
      </c>
      <c r="B37" s="4" t="s">
        <v>533</v>
      </c>
    </row>
    <row r="38" spans="1:4">
      <c r="A38" s="4" t="s">
        <v>542</v>
      </c>
      <c r="B38" s="4" t="s">
        <v>543</v>
      </c>
    </row>
    <row r="39" spans="1:4">
      <c r="A39" s="4" t="s">
        <v>544</v>
      </c>
      <c r="B39" s="4" t="s">
        <v>545</v>
      </c>
    </row>
    <row r="40" spans="1:4">
      <c r="A40" s="4" t="s">
        <v>546</v>
      </c>
      <c r="C40" s="6" t="n">
        <v>57000</v>
      </c>
    </row>
    <row r="41" spans="1:4">
      <c r="A41" s="4" t="s">
        <v>518</v>
      </c>
      <c r="C41" s="4" t="s">
        <v>537</v>
      </c>
    </row>
    <row r="42" spans="1:4">
      <c r="A42" s="4" t="s">
        <v>538</v>
      </c>
      <c r="C42" s="6" t="n">
        <v>3003000</v>
      </c>
    </row>
    <row r="43" spans="1:4">
      <c r="A43" s="4" t="s">
        <v>414</v>
      </c>
      <c r="B43" s="6" t="n">
        <v>234000</v>
      </c>
    </row>
    <row r="44" spans="1:4">
      <c r="A44" s="4" t="s">
        <v>519</v>
      </c>
      <c r="B44" s="5" t="n">
        <v>-917000</v>
      </c>
      <c r="C44" s="5" t="n">
        <v>-1800000</v>
      </c>
    </row>
    <row r="45" spans="1:4">
      <c r="A45" s="3" t="s">
        <v>520</v>
      </c>
    </row>
    <row r="46" spans="1:4">
      <c r="A46" s="4" t="s">
        <v>521</v>
      </c>
      <c r="B46" s="5" t="n">
        <v>917000</v>
      </c>
    </row>
    <row r="47" spans="1:4">
      <c r="A47" s="4" t="s">
        <v>522</v>
      </c>
      <c r="B47" s="6" t="n">
        <v>993000</v>
      </c>
    </row>
    <row r="48" spans="1:4">
      <c r="A48" s="4" t="s">
        <v>547</v>
      </c>
      <c r="B48" s="4" t="s">
        <v>548</v>
      </c>
    </row>
    <row r="49" spans="1:4">
      <c r="A49" s="4" t="s">
        <v>549</v>
      </c>
      <c r="B49" s="4" t="s">
        <v>550</v>
      </c>
    </row>
    <row r="50" spans="1:4">
      <c r="A50" s="4" t="s">
        <v>551</v>
      </c>
    </row>
    <row r="51" spans="1:4">
      <c r="A51" s="3" t="s">
        <v>512</v>
      </c>
    </row>
    <row r="52" spans="1:4">
      <c r="A52" s="4" t="s">
        <v>540</v>
      </c>
      <c r="B52" s="6" t="n">
        <v>7300000</v>
      </c>
    </row>
    <row r="53" spans="1:4">
      <c r="A53" s="4" t="s">
        <v>541</v>
      </c>
      <c r="B53" s="4" t="s">
        <v>452</v>
      </c>
    </row>
    <row r="54" spans="1:4">
      <c r="A54" s="4" t="s">
        <v>542</v>
      </c>
      <c r="B54" s="4" t="s">
        <v>543</v>
      </c>
    </row>
    <row r="55" spans="1:4">
      <c r="A55" s="4" t="s">
        <v>544</v>
      </c>
      <c r="B55" s="4" t="s">
        <v>552</v>
      </c>
    </row>
    <row r="56" spans="1:4">
      <c r="A56" s="4" t="s">
        <v>553</v>
      </c>
    </row>
    <row r="57" spans="1:4">
      <c r="A57" s="3" t="s">
        <v>512</v>
      </c>
    </row>
    <row r="58" spans="1:4">
      <c r="A58" s="4" t="s">
        <v>540</v>
      </c>
      <c r="B58" s="6" t="n">
        <v>6300000</v>
      </c>
    </row>
    <row r="59" spans="1:4">
      <c r="A59" s="4" t="s">
        <v>554</v>
      </c>
    </row>
    <row r="60" spans="1:4">
      <c r="A60" s="3" t="s">
        <v>512</v>
      </c>
    </row>
    <row r="61" spans="1:4">
      <c r="A61" s="4" t="s">
        <v>540</v>
      </c>
      <c r="B61" s="5" t="n">
        <v>1000000</v>
      </c>
    </row>
    <row r="62" spans="1:4">
      <c r="A62" s="4" t="s">
        <v>555</v>
      </c>
      <c r="B62" s="6" t="n">
        <v>1000000</v>
      </c>
    </row>
    <row r="63" spans="1:4">
      <c r="A63" s="4" t="s">
        <v>556</v>
      </c>
    </row>
    <row r="64" spans="1:4">
      <c r="A64" s="3" t="s">
        <v>512</v>
      </c>
    </row>
    <row r="65" spans="1:4">
      <c r="A65" s="4" t="s">
        <v>557</v>
      </c>
      <c r="B65" s="4" t="s">
        <v>558</v>
      </c>
    </row>
    <row r="66" spans="1:4">
      <c r="A66" s="4" t="s">
        <v>513</v>
      </c>
      <c r="B66" s="6" t="n">
        <v>4500000</v>
      </c>
    </row>
    <row r="67" spans="1:4">
      <c r="A67" s="4" t="s">
        <v>515</v>
      </c>
      <c r="B67" s="5" t="n">
        <v>2757000</v>
      </c>
      <c r="C67" s="5" t="n">
        <v>3150000</v>
      </c>
    </row>
    <row r="68" spans="1:4">
      <c r="A68" s="4" t="s">
        <v>516</v>
      </c>
      <c r="B68" s="5" t="n">
        <v>-454000</v>
      </c>
      <c r="C68" s="5" t="n">
        <v>-393000</v>
      </c>
    </row>
    <row r="69" spans="1:4">
      <c r="A69" s="4" t="s">
        <v>57</v>
      </c>
      <c r="B69" s="5" t="n">
        <v>2280000</v>
      </c>
      <c r="C69" s="6" t="n">
        <v>2724000</v>
      </c>
    </row>
    <row r="70" spans="1:4">
      <c r="A70" s="4" t="s">
        <v>546</v>
      </c>
      <c r="B70" s="5" t="n">
        <v>5</v>
      </c>
    </row>
    <row r="71" spans="1:4">
      <c r="A71" s="4" t="s">
        <v>414</v>
      </c>
      <c r="B71" s="5" t="n">
        <v>23000</v>
      </c>
    </row>
    <row r="72" spans="1:4">
      <c r="A72" s="3" t="s">
        <v>520</v>
      </c>
    </row>
    <row r="73" spans="1:4">
      <c r="A73" s="4" t="s">
        <v>522</v>
      </c>
      <c r="B73" s="5" t="n">
        <v>700000</v>
      </c>
    </row>
    <row r="74" spans="1:4">
      <c r="A74" s="4" t="s">
        <v>523</v>
      </c>
      <c r="B74" s="5" t="n">
        <v>707000</v>
      </c>
    </row>
    <row r="75" spans="1:4">
      <c r="A75" s="4" t="s">
        <v>524</v>
      </c>
      <c r="B75" s="5" t="n">
        <v>1838000</v>
      </c>
    </row>
    <row r="76" spans="1:4">
      <c r="A76" s="4" t="s">
        <v>531</v>
      </c>
      <c r="B76" s="5" t="n">
        <v>3245000</v>
      </c>
    </row>
    <row r="77" spans="1:4">
      <c r="A77" s="4" t="s">
        <v>559</v>
      </c>
    </row>
    <row r="78" spans="1:4">
      <c r="A78" s="3" t="s">
        <v>512</v>
      </c>
    </row>
    <row r="79" spans="1:4">
      <c r="A79" s="4" t="s">
        <v>546</v>
      </c>
      <c r="B79" s="5" t="n">
        <v>59000</v>
      </c>
    </row>
    <row r="80" spans="1:4">
      <c r="A80" s="4" t="s">
        <v>560</v>
      </c>
    </row>
    <row r="81" spans="1:4">
      <c r="A81" s="3" t="s">
        <v>512</v>
      </c>
    </row>
    <row r="82" spans="1:4">
      <c r="A82" s="4" t="s">
        <v>546</v>
      </c>
      <c r="B82" s="6" t="n">
        <v>5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1</v>
      </c>
      <c r="B1" s="2" t="s">
        <v>1</v>
      </c>
    </row>
    <row r="2" spans="1:4">
      <c r="B2" s="2" t="s">
        <v>30</v>
      </c>
      <c r="C2" s="2" t="s">
        <v>31</v>
      </c>
      <c r="D2" s="2" t="s">
        <v>74</v>
      </c>
    </row>
    <row r="3" spans="1:4">
      <c r="A3" s="3" t="s">
        <v>197</v>
      </c>
    </row>
    <row r="4" spans="1:4">
      <c r="A4" s="4" t="s">
        <v>562</v>
      </c>
      <c r="B4" s="5" t="n">
        <v>4</v>
      </c>
    </row>
    <row r="5" spans="1:4">
      <c r="A5" s="4" t="s">
        <v>563</v>
      </c>
      <c r="B5" s="5" t="n">
        <v>31</v>
      </c>
    </row>
    <row r="6" spans="1:4">
      <c r="A6" s="4" t="s">
        <v>564</v>
      </c>
      <c r="B6" s="4" t="s">
        <v>565</v>
      </c>
    </row>
    <row r="7" spans="1:4">
      <c r="A7" s="4" t="s">
        <v>566</v>
      </c>
      <c r="B7" s="5" t="n">
        <v>13</v>
      </c>
    </row>
    <row r="8" spans="1:4">
      <c r="A8" s="4" t="s">
        <v>567</v>
      </c>
      <c r="B8" s="4" t="s">
        <v>568</v>
      </c>
    </row>
    <row r="9" spans="1:4">
      <c r="A9" s="4" t="s">
        <v>569</v>
      </c>
      <c r="B9" s="6" t="n">
        <v>5000000</v>
      </c>
      <c r="C9" s="6" t="n">
        <v>5800000</v>
      </c>
      <c r="D9" s="6" t="n">
        <v>6100000</v>
      </c>
    </row>
    <row r="10" spans="1:4">
      <c r="A10" s="4" t="s">
        <v>570</v>
      </c>
      <c r="B10" s="5" t="n">
        <v>18000</v>
      </c>
      <c r="C10" s="5" t="n">
        <v>10000</v>
      </c>
      <c r="D10" s="5" t="n">
        <v>6000</v>
      </c>
    </row>
    <row r="11" spans="1:4">
      <c r="A11" s="4" t="s">
        <v>571</v>
      </c>
      <c r="B11" s="5" t="n">
        <v>386000</v>
      </c>
      <c r="C11" s="5" t="n">
        <v>104000</v>
      </c>
      <c r="D11" s="5" t="n">
        <v>0</v>
      </c>
    </row>
    <row r="12" spans="1:4">
      <c r="A12" s="4" t="s">
        <v>572</v>
      </c>
      <c r="B12" s="5" t="n">
        <v>7500000</v>
      </c>
      <c r="C12" s="6" t="n">
        <v>7600000</v>
      </c>
      <c r="D12" s="6" t="n">
        <v>8600000</v>
      </c>
    </row>
    <row r="13" spans="1:4">
      <c r="A13" s="3" t="s">
        <v>573</v>
      </c>
    </row>
    <row r="14" spans="1:4">
      <c r="A14" s="4" t="s">
        <v>574</v>
      </c>
      <c r="B14" s="5" t="n">
        <v>5765000</v>
      </c>
    </row>
    <row r="15" spans="1:4">
      <c r="A15" s="4" t="s">
        <v>575</v>
      </c>
      <c r="B15" s="5" t="n">
        <v>5776000</v>
      </c>
    </row>
    <row r="16" spans="1:4">
      <c r="A16" s="4" t="s">
        <v>576</v>
      </c>
      <c r="B16" s="5" t="n">
        <v>5856000</v>
      </c>
    </row>
    <row r="17" spans="1:4">
      <c r="A17" s="4" t="s">
        <v>577</v>
      </c>
      <c r="B17" s="5" t="n">
        <v>5949000</v>
      </c>
    </row>
    <row r="18" spans="1:4">
      <c r="A18" s="4" t="s">
        <v>578</v>
      </c>
      <c r="B18" s="5" t="n">
        <v>5649000</v>
      </c>
    </row>
    <row r="19" spans="1:4">
      <c r="A19" s="4" t="s">
        <v>579</v>
      </c>
      <c r="B19" s="5" t="n">
        <v>85449000</v>
      </c>
    </row>
    <row r="20" spans="1:4">
      <c r="A20" s="4" t="s">
        <v>580</v>
      </c>
      <c r="B20" s="5" t="n">
        <v>114444000</v>
      </c>
    </row>
    <row r="21" spans="1:4">
      <c r="A21" s="4" t="s">
        <v>581</v>
      </c>
      <c r="B21" s="5" t="n">
        <v>-11721000</v>
      </c>
    </row>
    <row r="22" spans="1:4">
      <c r="A22" s="4" t="s">
        <v>582</v>
      </c>
      <c r="B22" s="6" t="n">
        <v>10272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3</v>
      </c>
      <c r="B1" s="2" t="s">
        <v>1</v>
      </c>
    </row>
    <row r="2" spans="1:5">
      <c r="B2" s="2" t="s">
        <v>30</v>
      </c>
      <c r="C2" s="2" t="s">
        <v>31</v>
      </c>
      <c r="D2" s="2" t="s">
        <v>74</v>
      </c>
      <c r="E2" s="2" t="s">
        <v>584</v>
      </c>
    </row>
    <row r="3" spans="1:5">
      <c r="A3" s="3" t="s">
        <v>585</v>
      </c>
    </row>
    <row r="4" spans="1:5">
      <c r="A4" s="4" t="s">
        <v>586</v>
      </c>
      <c r="B4" s="5" t="n">
        <v>34050</v>
      </c>
    </row>
    <row r="5" spans="1:5">
      <c r="A5" s="4" t="s">
        <v>587</v>
      </c>
      <c r="B5" s="6" t="n">
        <v>339000</v>
      </c>
      <c r="C5" s="6" t="n">
        <v>350000</v>
      </c>
      <c r="D5" s="6" t="n">
        <v>-883000</v>
      </c>
    </row>
    <row r="6" spans="1:5">
      <c r="A6" s="4" t="s">
        <v>588</v>
      </c>
      <c r="D6" s="5" t="n">
        <v>22000</v>
      </c>
    </row>
    <row r="7" spans="1:5">
      <c r="A7" s="3" t="s">
        <v>589</v>
      </c>
    </row>
    <row r="8" spans="1:5">
      <c r="A8" s="4" t="s">
        <v>590</v>
      </c>
      <c r="B8" s="5" t="n">
        <v>95000</v>
      </c>
      <c r="C8" s="5" t="n">
        <v>201000</v>
      </c>
      <c r="D8" s="5" t="n">
        <v>358000</v>
      </c>
    </row>
    <row r="9" spans="1:5">
      <c r="A9" s="4" t="s">
        <v>591</v>
      </c>
      <c r="B9" s="6" t="n">
        <v>213000</v>
      </c>
      <c r="C9" s="6" t="n">
        <v>330000</v>
      </c>
      <c r="D9" s="6" t="n">
        <v>560000</v>
      </c>
    </row>
    <row r="10" spans="1:5">
      <c r="A10" s="3" t="s">
        <v>592</v>
      </c>
    </row>
    <row r="11" spans="1:5">
      <c r="A11" s="4" t="s">
        <v>593</v>
      </c>
      <c r="B11" s="5" t="n">
        <v>686000</v>
      </c>
      <c r="C11" s="5" t="n">
        <v>507000</v>
      </c>
      <c r="D11" s="5" t="n">
        <v>196000</v>
      </c>
      <c r="E11" s="5" t="n">
        <v>48000</v>
      </c>
    </row>
    <row r="12" spans="1:5">
      <c r="A12" s="4" t="s">
        <v>594</v>
      </c>
      <c r="B12" s="5" t="n">
        <v>416000</v>
      </c>
      <c r="C12" s="5" t="n">
        <v>465000</v>
      </c>
      <c r="D12" s="5" t="n">
        <v>191000</v>
      </c>
    </row>
    <row r="13" spans="1:5">
      <c r="A13" s="4" t="s">
        <v>118</v>
      </c>
      <c r="B13" s="5" t="n">
        <v>6000</v>
      </c>
      <c r="D13" s="5" t="n">
        <v>43000</v>
      </c>
    </row>
    <row r="14" spans="1:5">
      <c r="A14" s="4" t="s">
        <v>595</v>
      </c>
      <c r="B14" s="5" t="n">
        <v>231000</v>
      </c>
      <c r="C14" s="5" t="n">
        <v>154000</v>
      </c>
    </row>
    <row r="15" spans="1:5">
      <c r="A15" s="4" t="s">
        <v>596</v>
      </c>
      <c r="B15" s="5" t="n">
        <v>259000</v>
      </c>
      <c r="C15" s="5" t="n">
        <v>77000</v>
      </c>
      <c r="D15" s="5" t="n">
        <v>18000</v>
      </c>
    </row>
    <row r="16" spans="1:5">
      <c r="A16" s="3" t="s">
        <v>597</v>
      </c>
    </row>
    <row r="17" spans="1:5">
      <c r="A17" s="4" t="s">
        <v>598</v>
      </c>
      <c r="B17" s="7" t="n">
        <v>9.15</v>
      </c>
      <c r="C17" s="7" t="n">
        <v>16.66</v>
      </c>
      <c r="D17" s="7" t="n">
        <v>27.67</v>
      </c>
      <c r="E17" s="7" t="n">
        <v>7.77</v>
      </c>
    </row>
    <row r="18" spans="1:5">
      <c r="A18" s="4" t="s">
        <v>599</v>
      </c>
      <c r="B18" s="8" t="n">
        <v>5.55</v>
      </c>
      <c r="C18" s="8" t="n">
        <v>15.75</v>
      </c>
      <c r="D18" s="8" t="n">
        <v>28.11</v>
      </c>
    </row>
    <row r="19" spans="1:5">
      <c r="A19" s="4" t="s">
        <v>600</v>
      </c>
      <c r="B19" s="9" t="n">
        <v>5.9</v>
      </c>
      <c r="D19" s="9" t="n">
        <v>7.4</v>
      </c>
    </row>
    <row r="20" spans="1:5">
      <c r="A20" s="4" t="s">
        <v>601</v>
      </c>
      <c r="B20" s="8" t="n">
        <v>19.44</v>
      </c>
      <c r="C20" s="8" t="n">
        <v>28.07</v>
      </c>
    </row>
    <row r="21" spans="1:5">
      <c r="A21" s="4" t="s">
        <v>602</v>
      </c>
      <c r="B21" s="8" t="n">
        <v>10.87</v>
      </c>
      <c r="C21" s="7" t="n">
        <v>21.48</v>
      </c>
      <c r="D21" s="7" t="n">
        <v>17.39</v>
      </c>
    </row>
    <row r="22" spans="1:5">
      <c r="A22" s="4" t="s">
        <v>603</v>
      </c>
      <c r="B22" s="7" t="n">
        <v>1.97</v>
      </c>
    </row>
    <row r="23" spans="1:5">
      <c r="A23" s="4" t="s">
        <v>604</v>
      </c>
      <c r="B23" s="4" t="s">
        <v>605</v>
      </c>
    </row>
    <row r="24" spans="1:5">
      <c r="A24" s="4" t="s">
        <v>606</v>
      </c>
      <c r="B24" s="4" t="s">
        <v>607</v>
      </c>
    </row>
    <row r="25" spans="1:5">
      <c r="A25" s="4" t="s">
        <v>608</v>
      </c>
      <c r="B25" s="4" t="s">
        <v>609</v>
      </c>
    </row>
    <row r="26" spans="1:5">
      <c r="A26" s="4" t="s">
        <v>610</v>
      </c>
      <c r="B26" s="6" t="n">
        <v>1000000</v>
      </c>
    </row>
    <row r="27" spans="1:5">
      <c r="A27" s="3" t="s">
        <v>611</v>
      </c>
    </row>
    <row r="28" spans="1:5">
      <c r="A28" s="4" t="s">
        <v>612</v>
      </c>
      <c r="B28" s="7" t="n">
        <v>4.55</v>
      </c>
    </row>
    <row r="29" spans="1:5">
      <c r="A29" s="4" t="s">
        <v>613</v>
      </c>
      <c r="B29" s="7" t="n">
        <v>31.66</v>
      </c>
    </row>
    <row r="30" spans="1:5">
      <c r="A30" s="4" t="s">
        <v>614</v>
      </c>
      <c r="B30" s="4" t="s">
        <v>615</v>
      </c>
    </row>
    <row r="31" spans="1:5">
      <c r="A31" s="4" t="s">
        <v>616</v>
      </c>
      <c r="B31" s="7" t="n">
        <v>31.18</v>
      </c>
    </row>
    <row r="32" spans="1:5">
      <c r="A32" s="4" t="s">
        <v>617</v>
      </c>
      <c r="B32" s="6" t="n">
        <v>3900</v>
      </c>
    </row>
    <row r="33" spans="1:5">
      <c r="A33" s="4" t="s">
        <v>618</v>
      </c>
      <c r="B33" s="6" t="n">
        <v>1200</v>
      </c>
    </row>
    <row r="34" spans="1:5">
      <c r="A34" s="4" t="s">
        <v>619</v>
      </c>
    </row>
    <row r="35" spans="1:5">
      <c r="A35" s="3" t="s">
        <v>592</v>
      </c>
    </row>
    <row r="36" spans="1:5">
      <c r="A36" s="4" t="s">
        <v>593</v>
      </c>
      <c r="B36" s="5" t="n">
        <v>417000</v>
      </c>
    </row>
    <row r="37" spans="1:5">
      <c r="A37" s="4" t="s">
        <v>596</v>
      </c>
      <c r="B37" s="5" t="n">
        <v>91000</v>
      </c>
    </row>
    <row r="38" spans="1:5">
      <c r="A38" s="3" t="s">
        <v>597</v>
      </c>
    </row>
    <row r="39" spans="1:5">
      <c r="A39" s="4" t="s">
        <v>598</v>
      </c>
      <c r="B39" s="7" t="n">
        <v>5.61</v>
      </c>
    </row>
    <row r="40" spans="1:5">
      <c r="A40" s="4" t="s">
        <v>602</v>
      </c>
      <c r="B40" s="8" t="n">
        <v>5.85</v>
      </c>
    </row>
    <row r="41" spans="1:5">
      <c r="A41" s="3" t="s">
        <v>611</v>
      </c>
    </row>
    <row r="42" spans="1:5">
      <c r="A42" s="4" t="s">
        <v>612</v>
      </c>
      <c r="B42" s="8" t="n">
        <v>4.55</v>
      </c>
    </row>
    <row r="43" spans="1:5">
      <c r="A43" s="4" t="s">
        <v>613</v>
      </c>
      <c r="B43" s="7" t="n">
        <v>9.99</v>
      </c>
    </row>
    <row r="44" spans="1:5">
      <c r="A44" s="4" t="s">
        <v>614</v>
      </c>
      <c r="B44" s="4" t="s">
        <v>620</v>
      </c>
    </row>
    <row r="45" spans="1:5">
      <c r="A45" s="4" t="s">
        <v>621</v>
      </c>
    </row>
    <row r="46" spans="1:5">
      <c r="A46" s="3" t="s">
        <v>592</v>
      </c>
    </row>
    <row r="47" spans="1:5">
      <c r="A47" s="4" t="s">
        <v>593</v>
      </c>
      <c r="B47" s="5" t="n">
        <v>243000</v>
      </c>
    </row>
    <row r="48" spans="1:5">
      <c r="A48" s="4" t="s">
        <v>596</v>
      </c>
      <c r="B48" s="5" t="n">
        <v>158000</v>
      </c>
    </row>
    <row r="49" spans="1:5">
      <c r="A49" s="3" t="s">
        <v>597</v>
      </c>
    </row>
    <row r="50" spans="1:5">
      <c r="A50" s="4" t="s">
        <v>598</v>
      </c>
      <c r="B50" s="10" t="n">
        <v>12.9</v>
      </c>
    </row>
    <row r="51" spans="1:5">
      <c r="A51" s="4" t="s">
        <v>602</v>
      </c>
      <c r="B51" s="8" t="n">
        <v>12.55</v>
      </c>
    </row>
    <row r="52" spans="1:5">
      <c r="A52" s="3" t="s">
        <v>611</v>
      </c>
    </row>
    <row r="53" spans="1:5">
      <c r="A53" s="4" t="s">
        <v>612</v>
      </c>
      <c r="B53" s="5" t="n">
        <v>10</v>
      </c>
    </row>
    <row r="54" spans="1:5">
      <c r="A54" s="4" t="s">
        <v>613</v>
      </c>
      <c r="B54" s="7" t="n">
        <v>19.99</v>
      </c>
    </row>
    <row r="55" spans="1:5">
      <c r="A55" s="4" t="s">
        <v>614</v>
      </c>
      <c r="B55" s="4" t="s">
        <v>622</v>
      </c>
    </row>
    <row r="56" spans="1:5">
      <c r="A56" s="4" t="s">
        <v>623</v>
      </c>
    </row>
    <row r="57" spans="1:5">
      <c r="A57" s="3" t="s">
        <v>592</v>
      </c>
    </row>
    <row r="58" spans="1:5">
      <c r="A58" s="4" t="s">
        <v>593</v>
      </c>
      <c r="B58" s="5" t="n">
        <v>26000</v>
      </c>
    </row>
    <row r="59" spans="1:5">
      <c r="A59" s="4" t="s">
        <v>596</v>
      </c>
      <c r="B59" s="5" t="n">
        <v>10000</v>
      </c>
    </row>
    <row r="60" spans="1:5">
      <c r="A60" s="3" t="s">
        <v>597</v>
      </c>
    </row>
    <row r="61" spans="1:5">
      <c r="A61" s="4" t="s">
        <v>598</v>
      </c>
      <c r="B61" s="7" t="n">
        <v>30.95</v>
      </c>
    </row>
    <row r="62" spans="1:5">
      <c r="A62" s="4" t="s">
        <v>602</v>
      </c>
      <c r="B62" s="8" t="n">
        <v>31.18</v>
      </c>
    </row>
    <row r="63" spans="1:5">
      <c r="A63" s="3" t="s">
        <v>611</v>
      </c>
    </row>
    <row r="64" spans="1:5">
      <c r="A64" s="4" t="s">
        <v>612</v>
      </c>
      <c r="B64" s="5" t="n">
        <v>20</v>
      </c>
    </row>
    <row r="65" spans="1:5">
      <c r="A65" s="4" t="s">
        <v>613</v>
      </c>
      <c r="B65" s="7" t="n">
        <v>31.66</v>
      </c>
    </row>
    <row r="66" spans="1:5">
      <c r="A66" s="4" t="s">
        <v>614</v>
      </c>
      <c r="B66" s="4" t="s">
        <v>624</v>
      </c>
    </row>
    <row r="67" spans="1:5">
      <c r="A67" s="4" t="s">
        <v>625</v>
      </c>
    </row>
    <row r="68" spans="1:5">
      <c r="A68" s="3" t="s">
        <v>585</v>
      </c>
    </row>
    <row r="69" spans="1:5">
      <c r="A69" s="4" t="s">
        <v>587</v>
      </c>
      <c r="B69" s="6" t="n">
        <v>0</v>
      </c>
      <c r="D69" s="6" t="n">
        <v>-1228000</v>
      </c>
    </row>
    <row r="70" spans="1:5">
      <c r="A70" s="4" t="s">
        <v>626</v>
      </c>
    </row>
    <row r="71" spans="1:5">
      <c r="A71" s="3" t="s">
        <v>585</v>
      </c>
    </row>
    <row r="72" spans="1:5">
      <c r="A72" s="4" t="s">
        <v>587</v>
      </c>
      <c r="B72" s="5" t="n">
        <v>311000</v>
      </c>
      <c r="D72" s="5" t="n">
        <v>371000</v>
      </c>
    </row>
    <row r="73" spans="1:5">
      <c r="A73" s="4" t="s">
        <v>627</v>
      </c>
      <c r="B73" s="5" t="n">
        <v>126000</v>
      </c>
      <c r="D73" s="5" t="n">
        <v>105000</v>
      </c>
    </row>
    <row r="74" spans="1:5">
      <c r="A74" s="4" t="s">
        <v>628</v>
      </c>
    </row>
    <row r="75" spans="1:5">
      <c r="A75" s="3" t="s">
        <v>585</v>
      </c>
    </row>
    <row r="76" spans="1:5">
      <c r="A76" s="4" t="s">
        <v>587</v>
      </c>
      <c r="B76" s="5" t="n">
        <v>0</v>
      </c>
    </row>
    <row r="77" spans="1:5">
      <c r="A77" s="3" t="s">
        <v>589</v>
      </c>
    </row>
    <row r="78" spans="1:5">
      <c r="A78" s="4" t="s">
        <v>591</v>
      </c>
      <c r="D78" s="6" t="n">
        <v>24685</v>
      </c>
    </row>
    <row r="79" spans="1:5">
      <c r="A79" s="3" t="s">
        <v>592</v>
      </c>
    </row>
    <row r="80" spans="1:5">
      <c r="A80" s="4" t="s">
        <v>595</v>
      </c>
      <c r="C80" s="5" t="n">
        <v>8622</v>
      </c>
    </row>
    <row r="81" spans="1:5">
      <c r="A81" s="3" t="s">
        <v>597</v>
      </c>
    </row>
    <row r="82" spans="1:5">
      <c r="A82" s="4" t="s">
        <v>601</v>
      </c>
      <c r="C82" s="7" t="n">
        <v>25.05</v>
      </c>
      <c r="D82" s="7" t="n">
        <v>26.59</v>
      </c>
    </row>
    <row r="83" spans="1:5">
      <c r="A83" s="4" t="s">
        <v>629</v>
      </c>
    </row>
    <row r="84" spans="1:5">
      <c r="A84" s="3" t="s">
        <v>630</v>
      </c>
    </row>
    <row r="85" spans="1:5">
      <c r="A85" s="4" t="s">
        <v>631</v>
      </c>
      <c r="C85" s="5" t="n">
        <v>1000000</v>
      </c>
      <c r="D85" s="5" t="n">
        <v>1000000</v>
      </c>
    </row>
    <row r="86" spans="1:5">
      <c r="A86" s="4" t="s">
        <v>632</v>
      </c>
      <c r="C86" s="7" t="n">
        <v>18.57</v>
      </c>
    </row>
    <row r="87" spans="1:5">
      <c r="A87" s="4" t="s">
        <v>633</v>
      </c>
      <c r="C87" s="5" t="n">
        <v>1000000</v>
      </c>
    </row>
    <row r="88" spans="1:5">
      <c r="A88" s="4" t="s">
        <v>634</v>
      </c>
      <c r="C88" s="6" t="n">
        <v>18600000</v>
      </c>
    </row>
    <row r="89" spans="1:5">
      <c r="A89" s="4" t="s">
        <v>635</v>
      </c>
    </row>
    <row r="90" spans="1:5">
      <c r="A90" s="3" t="s">
        <v>585</v>
      </c>
    </row>
    <row r="91" spans="1:5">
      <c r="A91" s="4" t="s">
        <v>587</v>
      </c>
      <c r="B91" s="5" t="n">
        <v>0</v>
      </c>
      <c r="C91" s="5" t="n">
        <v>0</v>
      </c>
    </row>
    <row r="92" spans="1:5">
      <c r="A92" s="4" t="s">
        <v>636</v>
      </c>
    </row>
    <row r="93" spans="1:5">
      <c r="A93" s="3" t="s">
        <v>585</v>
      </c>
    </row>
    <row r="94" spans="1:5">
      <c r="A94" s="4" t="s">
        <v>587</v>
      </c>
      <c r="D94" s="6" t="n">
        <v>-55000</v>
      </c>
    </row>
    <row r="95" spans="1:5">
      <c r="A95" s="4" t="s">
        <v>627</v>
      </c>
      <c r="D95" s="6" t="n">
        <v>55000</v>
      </c>
    </row>
    <row r="96" spans="1:5">
      <c r="A96" s="4" t="s">
        <v>637</v>
      </c>
      <c r="D96" s="5" t="n">
        <v>86519</v>
      </c>
    </row>
    <row r="97" spans="1:5">
      <c r="A97" s="4" t="s">
        <v>638</v>
      </c>
      <c r="D97" s="4" t="s">
        <v>639</v>
      </c>
    </row>
    <row r="98" spans="1:5">
      <c r="A98" s="4" t="s">
        <v>124</v>
      </c>
      <c r="D98" s="5" t="n">
        <v>30518</v>
      </c>
    </row>
    <row r="99" spans="1:5">
      <c r="A99" s="4" t="s">
        <v>640</v>
      </c>
      <c r="D99" s="5" t="n">
        <v>56001</v>
      </c>
    </row>
    <row r="100" spans="1:5">
      <c r="A100" s="4" t="s">
        <v>641</v>
      </c>
    </row>
    <row r="101" spans="1:5">
      <c r="A101" s="3" t="s">
        <v>585</v>
      </c>
    </row>
    <row r="102" spans="1:5">
      <c r="A102" s="4" t="s">
        <v>587</v>
      </c>
      <c r="B102" s="5" t="n">
        <v>0</v>
      </c>
      <c r="C102" s="5" t="n">
        <v>0</v>
      </c>
    </row>
    <row r="103" spans="1:5">
      <c r="A103" s="4" t="s">
        <v>642</v>
      </c>
    </row>
    <row r="104" spans="1:5">
      <c r="A104" s="3" t="s">
        <v>585</v>
      </c>
    </row>
    <row r="105" spans="1:5">
      <c r="A105" s="4" t="s">
        <v>587</v>
      </c>
      <c r="D105" s="6" t="n">
        <v>-761000</v>
      </c>
    </row>
    <row r="106" spans="1:5">
      <c r="A106" s="4" t="s">
        <v>627</v>
      </c>
      <c r="D106" s="5" t="n">
        <v>761000</v>
      </c>
    </row>
    <row r="107" spans="1:5">
      <c r="A107" s="4" t="s">
        <v>643</v>
      </c>
    </row>
    <row r="108" spans="1:5">
      <c r="A108" s="3" t="s">
        <v>585</v>
      </c>
    </row>
    <row r="109" spans="1:5">
      <c r="A109" s="4" t="s">
        <v>587</v>
      </c>
      <c r="B109" s="5" t="n">
        <v>0</v>
      </c>
      <c r="C109" s="5" t="n">
        <v>-169000</v>
      </c>
    </row>
    <row r="110" spans="1:5">
      <c r="A110" s="4" t="s">
        <v>644</v>
      </c>
    </row>
    <row r="111" spans="1:5">
      <c r="A111" s="3" t="s">
        <v>585</v>
      </c>
    </row>
    <row r="112" spans="1:5">
      <c r="A112" s="4" t="s">
        <v>587</v>
      </c>
      <c r="C112" s="5" t="n">
        <v>459000</v>
      </c>
    </row>
    <row r="113" spans="1:5">
      <c r="A113" s="4" t="s">
        <v>627</v>
      </c>
      <c r="C113" s="5" t="n">
        <v>131000</v>
      </c>
      <c r="D113" s="5" t="n">
        <v>458000</v>
      </c>
    </row>
    <row r="114" spans="1:5">
      <c r="A114" s="4" t="s">
        <v>645</v>
      </c>
    </row>
    <row r="115" spans="1:5">
      <c r="A115" s="3" t="s">
        <v>585</v>
      </c>
    </row>
    <row r="116" spans="1:5">
      <c r="A116" s="4" t="s">
        <v>627</v>
      </c>
      <c r="C116" s="5" t="n">
        <v>38000</v>
      </c>
      <c r="D116" s="5" t="n">
        <v>135000</v>
      </c>
    </row>
    <row r="117" spans="1:5">
      <c r="A117" s="4" t="s">
        <v>646</v>
      </c>
    </row>
    <row r="118" spans="1:5">
      <c r="A118" s="3" t="s">
        <v>585</v>
      </c>
    </row>
    <row r="119" spans="1:5">
      <c r="A119" s="4" t="s">
        <v>587</v>
      </c>
      <c r="D119" s="5" t="n">
        <v>-412000</v>
      </c>
    </row>
    <row r="120" spans="1:5">
      <c r="A120" s="4" t="s">
        <v>647</v>
      </c>
    </row>
    <row r="121" spans="1:5">
      <c r="A121" s="3" t="s">
        <v>585</v>
      </c>
    </row>
    <row r="122" spans="1:5">
      <c r="A122" s="4" t="s">
        <v>587</v>
      </c>
      <c r="B122" s="5" t="n">
        <v>0</v>
      </c>
      <c r="C122" s="5" t="n">
        <v>-169000</v>
      </c>
    </row>
    <row r="123" spans="1:5">
      <c r="A123" s="4" t="s">
        <v>648</v>
      </c>
    </row>
    <row r="124" spans="1:5">
      <c r="A124" s="3" t="s">
        <v>585</v>
      </c>
    </row>
    <row r="125" spans="1:5">
      <c r="A125" s="4" t="s">
        <v>587</v>
      </c>
      <c r="B125" s="5" t="n">
        <v>28000</v>
      </c>
      <c r="C125" s="5" t="n">
        <v>60000</v>
      </c>
      <c r="D125" s="5" t="n">
        <v>47000</v>
      </c>
    </row>
    <row r="126" spans="1:5">
      <c r="A126" s="4" t="s">
        <v>627</v>
      </c>
      <c r="B126" s="5" t="n">
        <v>27000</v>
      </c>
      <c r="D126" s="5" t="n">
        <v>20000</v>
      </c>
    </row>
    <row r="127" spans="1:5">
      <c r="A127" s="3" t="s">
        <v>589</v>
      </c>
    </row>
    <row r="128" spans="1:5">
      <c r="A128" s="4" t="s">
        <v>590</v>
      </c>
      <c r="B128" s="5" t="n">
        <v>95000</v>
      </c>
      <c r="C128" s="5" t="n">
        <v>201000</v>
      </c>
    </row>
    <row r="129" spans="1:5">
      <c r="A129" s="4" t="s">
        <v>591</v>
      </c>
      <c r="B129" s="5" t="n">
        <v>213000</v>
      </c>
      <c r="C129" s="5" t="n">
        <v>330000</v>
      </c>
    </row>
    <row r="130" spans="1:5">
      <c r="A130" s="4" t="s">
        <v>649</v>
      </c>
    </row>
    <row r="131" spans="1:5">
      <c r="A131" s="3" t="s">
        <v>585</v>
      </c>
    </row>
    <row r="132" spans="1:5">
      <c r="A132" s="4" t="s">
        <v>587</v>
      </c>
      <c r="B132" s="5" t="n">
        <v>90000</v>
      </c>
      <c r="C132" s="5" t="n">
        <v>69000</v>
      </c>
      <c r="D132" s="5" t="n">
        <v>155000</v>
      </c>
    </row>
    <row r="133" spans="1:5">
      <c r="A133" s="4" t="s">
        <v>650</v>
      </c>
    </row>
    <row r="134" spans="1:5">
      <c r="A134" s="3" t="s">
        <v>585</v>
      </c>
    </row>
    <row r="135" spans="1:5">
      <c r="A135" s="4" t="s">
        <v>587</v>
      </c>
      <c r="B135" s="6" t="n">
        <v>0</v>
      </c>
      <c r="C135" s="6" t="n">
        <v>0</v>
      </c>
      <c r="D135" s="5" t="n">
        <v>-73000</v>
      </c>
    </row>
    <row r="136" spans="1:5">
      <c r="A136" s="4" t="s">
        <v>627</v>
      </c>
      <c r="D136" s="6" t="n">
        <v>12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B1" s="2" t="s">
        <v>1</v>
      </c>
    </row>
    <row r="2" spans="1:4">
      <c r="B2" s="2" t="s">
        <v>30</v>
      </c>
      <c r="C2" s="2" t="s">
        <v>31</v>
      </c>
      <c r="D2" s="2" t="s">
        <v>74</v>
      </c>
    </row>
    <row r="3" spans="1:4">
      <c r="A3" s="3" t="s">
        <v>652</v>
      </c>
    </row>
    <row r="4" spans="1:4">
      <c r="A4" s="4" t="s">
        <v>653</v>
      </c>
      <c r="B4" s="4" t="s">
        <v>654</v>
      </c>
    </row>
    <row r="5" spans="1:4">
      <c r="A5" s="4" t="s">
        <v>655</v>
      </c>
      <c r="B5" s="4" t="s">
        <v>656</v>
      </c>
    </row>
    <row r="6" spans="1:4">
      <c r="A6" s="4" t="s">
        <v>657</v>
      </c>
      <c r="B6" s="4" t="s">
        <v>440</v>
      </c>
    </row>
    <row r="7" spans="1:4">
      <c r="A7" s="4" t="s">
        <v>658</v>
      </c>
      <c r="B7" s="6" t="n">
        <v>338000</v>
      </c>
      <c r="C7" s="6" t="n">
        <v>399000</v>
      </c>
      <c r="D7" s="6" t="n">
        <v>518000</v>
      </c>
    </row>
    <row r="8" spans="1:4">
      <c r="A8" s="4" t="s">
        <v>659</v>
      </c>
      <c r="B8" s="6" t="n">
        <v>54000</v>
      </c>
      <c r="C8" s="5" t="n">
        <v>58000</v>
      </c>
      <c r="D8" s="5" t="n">
        <v>87000</v>
      </c>
    </row>
    <row r="9" spans="1:4">
      <c r="A9" s="3" t="s">
        <v>660</v>
      </c>
    </row>
    <row r="10" spans="1:4">
      <c r="A10" s="4" t="s">
        <v>661</v>
      </c>
      <c r="B10" s="4" t="s">
        <v>662</v>
      </c>
    </row>
    <row r="11" spans="1:4">
      <c r="A11" s="4" t="s">
        <v>663</v>
      </c>
      <c r="B11" s="4" t="s">
        <v>656</v>
      </c>
    </row>
    <row r="12" spans="1:4">
      <c r="A12" s="4" t="s">
        <v>664</v>
      </c>
      <c r="B12" s="4" t="s">
        <v>440</v>
      </c>
    </row>
    <row r="13" spans="1:4">
      <c r="A13" s="4" t="s">
        <v>665</v>
      </c>
      <c r="B13" s="4" t="s">
        <v>666</v>
      </c>
    </row>
    <row r="14" spans="1:4">
      <c r="A14" s="4" t="s">
        <v>667</v>
      </c>
      <c r="B14" s="6" t="n">
        <v>35000</v>
      </c>
      <c r="C14" s="5" t="n">
        <v>64000</v>
      </c>
      <c r="D14" s="5" t="n">
        <v>99000</v>
      </c>
    </row>
    <row r="15" spans="1:4">
      <c r="A15" s="4" t="s">
        <v>668</v>
      </c>
      <c r="B15" s="5" t="n">
        <v>18000</v>
      </c>
      <c r="C15" s="5" t="n">
        <v>35000</v>
      </c>
      <c r="D15" s="5" t="n">
        <v>58000</v>
      </c>
    </row>
    <row r="16" spans="1:4">
      <c r="A16" s="4" t="s">
        <v>669</v>
      </c>
      <c r="B16" s="5" t="n">
        <v>238000</v>
      </c>
      <c r="C16" s="5" t="n">
        <v>368000</v>
      </c>
      <c r="D16" s="6" t="n">
        <v>418000</v>
      </c>
    </row>
    <row r="17" spans="1:4">
      <c r="A17" s="4" t="s">
        <v>670</v>
      </c>
      <c r="B17" s="6" t="n">
        <v>179000</v>
      </c>
      <c r="C17" s="6" t="n">
        <v>36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91</v>
      </c>
      <c r="J1" s="2" t="s">
        <v>1</v>
      </c>
    </row>
    <row r="2" spans="1:12">
      <c r="B2" s="2" t="s">
        <v>30</v>
      </c>
      <c r="C2" s="2" t="s">
        <v>672</v>
      </c>
      <c r="D2" s="2" t="s">
        <v>673</v>
      </c>
      <c r="E2" s="2" t="s">
        <v>674</v>
      </c>
      <c r="F2" s="2" t="s">
        <v>31</v>
      </c>
      <c r="G2" s="2" t="s">
        <v>675</v>
      </c>
      <c r="H2" s="2" t="s">
        <v>676</v>
      </c>
      <c r="I2" s="2" t="s">
        <v>677</v>
      </c>
      <c r="J2" s="2" t="s">
        <v>30</v>
      </c>
      <c r="K2" s="2" t="s">
        <v>31</v>
      </c>
      <c r="L2" s="2" t="s">
        <v>74</v>
      </c>
    </row>
    <row r="3" spans="1:12">
      <c r="A3" s="3" t="s">
        <v>209</v>
      </c>
    </row>
    <row r="4" spans="1:12">
      <c r="A4" s="4" t="s">
        <v>678</v>
      </c>
      <c r="J4" s="6" t="n">
        <v>1150000</v>
      </c>
    </row>
    <row r="5" spans="1:12">
      <c r="A5" s="4" t="s">
        <v>679</v>
      </c>
      <c r="J5" s="5" t="n">
        <v>315000</v>
      </c>
    </row>
    <row r="6" spans="1:12">
      <c r="A6" s="4" t="s">
        <v>143</v>
      </c>
      <c r="F6" s="6" t="n">
        <v>140000</v>
      </c>
      <c r="K6" s="6" t="n">
        <v>140000</v>
      </c>
    </row>
    <row r="7" spans="1:12">
      <c r="A7" s="4" t="s">
        <v>680</v>
      </c>
      <c r="J7" s="5" t="n">
        <v>500000</v>
      </c>
    </row>
    <row r="8" spans="1:12">
      <c r="A8" s="4" t="s">
        <v>681</v>
      </c>
      <c r="J8" s="5" t="n">
        <v>4582000</v>
      </c>
      <c r="K8" s="5" t="n">
        <v>935000</v>
      </c>
      <c r="L8" s="6" t="n">
        <v>4163000</v>
      </c>
    </row>
    <row r="9" spans="1:12">
      <c r="A9" s="4" t="s">
        <v>682</v>
      </c>
      <c r="F9" s="5" t="n">
        <v>1300000</v>
      </c>
      <c r="K9" s="5" t="n">
        <v>1300000</v>
      </c>
    </row>
    <row r="10" spans="1:12">
      <c r="A10" s="3" t="s">
        <v>683</v>
      </c>
    </row>
    <row r="11" spans="1:12">
      <c r="A11" s="4" t="s">
        <v>35</v>
      </c>
      <c r="F11" s="5" t="n">
        <v>65000</v>
      </c>
      <c r="K11" s="5" t="n">
        <v>65000</v>
      </c>
    </row>
    <row r="12" spans="1:12">
      <c r="A12" s="4" t="s">
        <v>36</v>
      </c>
      <c r="F12" s="5" t="n">
        <v>344000</v>
      </c>
      <c r="K12" s="5" t="n">
        <v>344000</v>
      </c>
    </row>
    <row r="13" spans="1:12">
      <c r="A13" s="4" t="s">
        <v>38</v>
      </c>
      <c r="F13" s="5" t="n">
        <v>30000</v>
      </c>
      <c r="K13" s="5" t="n">
        <v>30000</v>
      </c>
    </row>
    <row r="14" spans="1:12">
      <c r="A14" s="4" t="s">
        <v>40</v>
      </c>
      <c r="F14" s="5" t="n">
        <v>439000</v>
      </c>
      <c r="K14" s="5" t="n">
        <v>439000</v>
      </c>
    </row>
    <row r="15" spans="1:12">
      <c r="A15" s="4" t="s">
        <v>41</v>
      </c>
      <c r="F15" s="5" t="n">
        <v>991000</v>
      </c>
      <c r="K15" s="5" t="n">
        <v>991000</v>
      </c>
    </row>
    <row r="16" spans="1:12">
      <c r="A16" s="4" t="s">
        <v>45</v>
      </c>
      <c r="F16" s="5" t="n">
        <v>1430000</v>
      </c>
      <c r="K16" s="5" t="n">
        <v>1430000</v>
      </c>
    </row>
    <row r="17" spans="1:12">
      <c r="A17" s="4" t="s">
        <v>48</v>
      </c>
      <c r="F17" s="5" t="n">
        <v>10000</v>
      </c>
      <c r="K17" s="5" t="n">
        <v>10000</v>
      </c>
    </row>
    <row r="18" spans="1:12">
      <c r="A18" s="4" t="s">
        <v>49</v>
      </c>
      <c r="F18" s="5" t="n">
        <v>96000</v>
      </c>
      <c r="K18" s="5" t="n">
        <v>96000</v>
      </c>
    </row>
    <row r="19" spans="1:12">
      <c r="A19" s="4" t="s">
        <v>51</v>
      </c>
      <c r="F19" s="5" t="n">
        <v>389000</v>
      </c>
      <c r="K19" s="5" t="n">
        <v>389000</v>
      </c>
    </row>
    <row r="20" spans="1:12">
      <c r="A20" s="4" t="s">
        <v>53</v>
      </c>
      <c r="F20" s="5" t="n">
        <v>495000</v>
      </c>
      <c r="K20" s="5" t="n">
        <v>495000</v>
      </c>
    </row>
    <row r="21" spans="1:12">
      <c r="A21" s="4" t="s">
        <v>59</v>
      </c>
      <c r="F21" s="5" t="n">
        <v>1252000</v>
      </c>
      <c r="K21" s="5" t="n">
        <v>1252000</v>
      </c>
    </row>
    <row r="22" spans="1:12">
      <c r="A22" s="4" t="s">
        <v>60</v>
      </c>
      <c r="B22" s="6" t="n">
        <v>0</v>
      </c>
      <c r="F22" s="5" t="n">
        <v>1747000</v>
      </c>
      <c r="J22" s="5" t="n">
        <v>0</v>
      </c>
      <c r="K22" s="5" t="n">
        <v>1747000</v>
      </c>
    </row>
    <row r="23" spans="1:12">
      <c r="A23" s="4" t="s">
        <v>684</v>
      </c>
      <c r="J23" s="5" t="n">
        <v>2365000</v>
      </c>
      <c r="K23" s="5" t="n">
        <v>17002000</v>
      </c>
      <c r="L23" s="5" t="n">
        <v>17493</v>
      </c>
    </row>
    <row r="24" spans="1:12">
      <c r="A24" s="4" t="s">
        <v>92</v>
      </c>
      <c r="J24" s="5" t="n">
        <v>985000</v>
      </c>
      <c r="K24" s="5" t="n">
        <v>-8763000</v>
      </c>
      <c r="L24" s="5" t="n">
        <v>1036000</v>
      </c>
    </row>
    <row r="25" spans="1:12">
      <c r="A25" s="4" t="s">
        <v>428</v>
      </c>
      <c r="B25" s="6" t="n">
        <v>-116000</v>
      </c>
      <c r="C25" s="6" t="n">
        <v>-81000</v>
      </c>
      <c r="D25" s="6" t="n">
        <v>27000</v>
      </c>
      <c r="E25" s="6" t="n">
        <v>681000</v>
      </c>
      <c r="F25" s="6" t="n">
        <v>-5636000</v>
      </c>
      <c r="G25" s="6" t="n">
        <v>-23000</v>
      </c>
      <c r="H25" s="6" t="n">
        <v>107000</v>
      </c>
      <c r="I25" s="6" t="n">
        <v>89000</v>
      </c>
      <c r="J25" s="5" t="n">
        <v>511000</v>
      </c>
      <c r="K25" s="5" t="n">
        <v>-5463000</v>
      </c>
      <c r="L25" s="5" t="n">
        <v>642000</v>
      </c>
    </row>
    <row r="26" spans="1:12">
      <c r="A26" s="4" t="s">
        <v>94</v>
      </c>
      <c r="J26" s="5" t="n">
        <v>32000</v>
      </c>
      <c r="K26" s="5" t="n">
        <v>28000</v>
      </c>
      <c r="L26" s="5" t="n">
        <v>27000</v>
      </c>
    </row>
    <row r="27" spans="1:12">
      <c r="A27" s="4" t="s">
        <v>99</v>
      </c>
      <c r="J27" s="6" t="n">
        <v>-442000</v>
      </c>
      <c r="K27" s="6" t="n">
        <v>3328000</v>
      </c>
      <c r="L27" s="6" t="n">
        <v>367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30</v>
      </c>
      <c r="C2" s="2" t="s">
        <v>31</v>
      </c>
      <c r="D2" s="2" t="s">
        <v>74</v>
      </c>
    </row>
    <row r="3" spans="1:4">
      <c r="A3" s="3" t="s">
        <v>359</v>
      </c>
    </row>
    <row r="4" spans="1:4">
      <c r="A4" s="4" t="s">
        <v>686</v>
      </c>
      <c r="B4" s="6" t="n">
        <v>-629000</v>
      </c>
      <c r="C4" s="6" t="n">
        <v>-767000</v>
      </c>
      <c r="D4" s="6" t="n">
        <v>1264000</v>
      </c>
    </row>
    <row r="5" spans="1:4">
      <c r="A5" s="4" t="s">
        <v>687</v>
      </c>
      <c r="B5" s="5" t="n">
        <v>112000</v>
      </c>
      <c r="C5" s="5" t="n">
        <v>-45000</v>
      </c>
      <c r="D5" s="5" t="n">
        <v>263000</v>
      </c>
    </row>
    <row r="6" spans="1:4">
      <c r="A6" s="4" t="s">
        <v>688</v>
      </c>
      <c r="B6" s="5" t="n">
        <v>-99000</v>
      </c>
      <c r="C6" s="5" t="n">
        <v>-87000</v>
      </c>
      <c r="D6" s="5" t="n">
        <v>112000</v>
      </c>
    </row>
    <row r="7" spans="1:4">
      <c r="A7" s="4" t="s">
        <v>689</v>
      </c>
      <c r="B7" s="5" t="n">
        <v>-616000</v>
      </c>
      <c r="C7" s="5" t="n">
        <v>-899000</v>
      </c>
      <c r="D7" s="5" t="n">
        <v>1639000</v>
      </c>
    </row>
    <row r="8" spans="1:4">
      <c r="A8" s="3" t="s">
        <v>690</v>
      </c>
    </row>
    <row r="9" spans="1:4">
      <c r="A9" s="4" t="s">
        <v>691</v>
      </c>
      <c r="B9" s="5" t="n">
        <v>2428000</v>
      </c>
      <c r="C9" s="5" t="n">
        <v>514000</v>
      </c>
      <c r="D9" s="5" t="n">
        <v>-879000</v>
      </c>
    </row>
    <row r="10" spans="1:4">
      <c r="A10" s="4" t="s">
        <v>692</v>
      </c>
      <c r="B10" s="5" t="n">
        <v>188000</v>
      </c>
      <c r="C10" s="5" t="n">
        <v>337000</v>
      </c>
      <c r="D10" s="5" t="n">
        <v>-28000</v>
      </c>
    </row>
    <row r="11" spans="1:4">
      <c r="A11" s="4" t="s">
        <v>693</v>
      </c>
      <c r="B11" s="5" t="n">
        <v>2616000</v>
      </c>
      <c r="C11" s="5" t="n">
        <v>851000</v>
      </c>
      <c r="D11" s="5" t="n">
        <v>-907000</v>
      </c>
    </row>
    <row r="12" spans="1:4">
      <c r="A12" s="4" t="s">
        <v>99</v>
      </c>
      <c r="B12" s="5" t="n">
        <v>2000000</v>
      </c>
      <c r="C12" s="5" t="n">
        <v>-48000</v>
      </c>
      <c r="D12" s="5" t="n">
        <v>732000</v>
      </c>
    </row>
    <row r="13" spans="1:4">
      <c r="A13" s="3" t="s">
        <v>362</v>
      </c>
    </row>
    <row r="14" spans="1:4">
      <c r="A14" s="4" t="s">
        <v>694</v>
      </c>
      <c r="B14" s="5" t="n">
        <v>-2000000</v>
      </c>
      <c r="C14" s="5" t="n">
        <v>48000</v>
      </c>
      <c r="D14" s="5" t="n">
        <v>-732000</v>
      </c>
    </row>
    <row r="15" spans="1:4">
      <c r="A15" s="4" t="s">
        <v>695</v>
      </c>
      <c r="B15" s="5" t="n">
        <v>-442000</v>
      </c>
      <c r="C15" s="5" t="n">
        <v>3328000</v>
      </c>
      <c r="D15" s="5" t="n">
        <v>367000</v>
      </c>
    </row>
    <row r="16" spans="1:4">
      <c r="A16" s="4" t="s">
        <v>696</v>
      </c>
      <c r="B16" s="5" t="n">
        <v>1558000</v>
      </c>
      <c r="C16" s="5" t="n">
        <v>3280000</v>
      </c>
      <c r="D16" s="5" t="n">
        <v>-1099000</v>
      </c>
    </row>
    <row r="17" spans="1:4">
      <c r="A17" s="3" t="s">
        <v>365</v>
      </c>
    </row>
    <row r="18" spans="1:4">
      <c r="A18" s="4" t="s">
        <v>697</v>
      </c>
      <c r="B18" s="5" t="n">
        <v>47000</v>
      </c>
      <c r="C18" s="5" t="n">
        <v>81000</v>
      </c>
      <c r="D18" s="5" t="n">
        <v>45000</v>
      </c>
    </row>
    <row r="19" spans="1:4">
      <c r="A19" s="4" t="s">
        <v>698</v>
      </c>
      <c r="B19" s="5" t="n">
        <v>142000</v>
      </c>
      <c r="D19" s="5" t="n">
        <v>69000</v>
      </c>
    </row>
    <row r="20" spans="1:4">
      <c r="A20" s="4" t="s">
        <v>699</v>
      </c>
      <c r="B20" s="5" t="n">
        <v>-33000</v>
      </c>
      <c r="C20" s="5" t="n">
        <v>-34000</v>
      </c>
      <c r="D20" s="5" t="n">
        <v>-14000</v>
      </c>
    </row>
    <row r="21" spans="1:4">
      <c r="A21" s="4" t="s">
        <v>700</v>
      </c>
      <c r="B21" s="5" t="n">
        <v>-41000</v>
      </c>
      <c r="D21" s="5" t="n">
        <v>-19000</v>
      </c>
    </row>
    <row r="22" spans="1:4">
      <c r="A22" s="4" t="s">
        <v>701</v>
      </c>
      <c r="B22" s="5" t="n">
        <v>115000</v>
      </c>
      <c r="C22" s="5" t="n">
        <v>47000</v>
      </c>
      <c r="D22" s="5" t="n">
        <v>81000</v>
      </c>
    </row>
    <row r="23" spans="1:4">
      <c r="A23" s="4" t="s">
        <v>702</v>
      </c>
      <c r="B23" s="5" t="n">
        <v>115000</v>
      </c>
      <c r="C23" s="5" t="n">
        <v>47000</v>
      </c>
      <c r="D23" s="5" t="n">
        <v>81000</v>
      </c>
    </row>
    <row r="24" spans="1:4">
      <c r="A24" s="3" t="s">
        <v>703</v>
      </c>
    </row>
    <row r="25" spans="1:4">
      <c r="A25" s="4" t="s">
        <v>704</v>
      </c>
      <c r="B25" s="5" t="n">
        <v>20000</v>
      </c>
      <c r="C25" s="5" t="n">
        <v>-2000</v>
      </c>
    </row>
    <row r="26" spans="1:4">
      <c r="A26" s="4" t="s">
        <v>705</v>
      </c>
      <c r="B26" s="5" t="n">
        <v>25000</v>
      </c>
      <c r="C26" s="5" t="n">
        <v>5000</v>
      </c>
      <c r="D26" s="6" t="n">
        <v>7000</v>
      </c>
    </row>
    <row r="27" spans="1:4">
      <c r="A27" s="3" t="s">
        <v>706</v>
      </c>
    </row>
    <row r="28" spans="1:4">
      <c r="A28" s="4" t="s">
        <v>707</v>
      </c>
      <c r="B28" s="5" t="n">
        <v>-138000</v>
      </c>
    </row>
    <row r="29" spans="1:4">
      <c r="A29" s="4" t="s">
        <v>708</v>
      </c>
      <c r="B29" s="5" t="n">
        <v>138000</v>
      </c>
    </row>
    <row r="30" spans="1:4">
      <c r="A30" s="3" t="s">
        <v>709</v>
      </c>
    </row>
    <row r="31" spans="1:4">
      <c r="A31" s="4" t="s">
        <v>710</v>
      </c>
      <c r="B31" s="5" t="n">
        <v>3184000</v>
      </c>
      <c r="C31" s="5" t="n">
        <v>3379000</v>
      </c>
    </row>
    <row r="32" spans="1:4">
      <c r="A32" s="4" t="s">
        <v>711</v>
      </c>
      <c r="B32" s="5" t="n">
        <v>2325000</v>
      </c>
      <c r="C32" s="5" t="n">
        <v>1779000</v>
      </c>
    </row>
    <row r="33" spans="1:4">
      <c r="A33" s="4" t="s">
        <v>712</v>
      </c>
      <c r="B33" s="5" t="n">
        <v>1028000</v>
      </c>
      <c r="C33" s="5" t="n">
        <v>1170000</v>
      </c>
    </row>
    <row r="34" spans="1:4">
      <c r="A34" s="4" t="s">
        <v>713</v>
      </c>
      <c r="B34" s="5" t="n">
        <v>472000</v>
      </c>
      <c r="C34" s="5" t="n">
        <v>344000</v>
      </c>
    </row>
    <row r="35" spans="1:4">
      <c r="A35" s="4" t="s">
        <v>714</v>
      </c>
      <c r="B35" s="5" t="n">
        <v>910000</v>
      </c>
      <c r="C35" s="5" t="n">
        <v>376000</v>
      </c>
    </row>
    <row r="36" spans="1:4">
      <c r="A36" s="4" t="s">
        <v>715</v>
      </c>
      <c r="B36" s="5" t="n">
        <v>452000</v>
      </c>
      <c r="C36" s="5" t="n">
        <v>476000</v>
      </c>
    </row>
    <row r="37" spans="1:4">
      <c r="A37" s="4" t="s">
        <v>716</v>
      </c>
      <c r="B37" s="5" t="n">
        <v>67000</v>
      </c>
      <c r="C37" s="5" t="n">
        <v>151000</v>
      </c>
    </row>
    <row r="38" spans="1:4">
      <c r="A38" s="4" t="s">
        <v>717</v>
      </c>
      <c r="B38" s="5" t="n">
        <v>585000</v>
      </c>
      <c r="C38" s="5" t="n">
        <v>284000</v>
      </c>
    </row>
    <row r="39" spans="1:4">
      <c r="A39" s="4" t="s">
        <v>718</v>
      </c>
      <c r="B39" s="5" t="n">
        <v>18000</v>
      </c>
      <c r="C39" s="5" t="n">
        <v>0</v>
      </c>
    </row>
    <row r="40" spans="1:4">
      <c r="A40" s="4" t="s">
        <v>719</v>
      </c>
      <c r="B40" s="5" t="n">
        <v>222000</v>
      </c>
      <c r="C40" s="5" t="n">
        <v>223000</v>
      </c>
    </row>
    <row r="41" spans="1:4">
      <c r="A41" s="4" t="s">
        <v>720</v>
      </c>
      <c r="B41" s="5" t="n">
        <v>9000</v>
      </c>
      <c r="C41" s="5" t="n">
        <v>10000</v>
      </c>
    </row>
    <row r="42" spans="1:4">
      <c r="A42" s="4" t="s">
        <v>721</v>
      </c>
      <c r="B42" s="5" t="n">
        <v>0</v>
      </c>
      <c r="C42" s="5" t="n">
        <v>0</v>
      </c>
    </row>
    <row r="43" spans="1:4">
      <c r="A43" s="4" t="s">
        <v>722</v>
      </c>
      <c r="B43" s="5" t="n">
        <v>9272000</v>
      </c>
      <c r="C43" s="5" t="n">
        <v>8192000</v>
      </c>
    </row>
    <row r="44" spans="1:4">
      <c r="A44" s="3" t="s">
        <v>723</v>
      </c>
    </row>
    <row r="45" spans="1:4">
      <c r="A45" s="4" t="s">
        <v>724</v>
      </c>
      <c r="B45" s="5" t="n">
        <v>-1671000</v>
      </c>
      <c r="C45" s="5" t="n">
        <v>-952000</v>
      </c>
    </row>
    <row r="46" spans="1:4">
      <c r="A46" s="4" t="s">
        <v>725</v>
      </c>
      <c r="B46" s="5" t="n">
        <v>-295000</v>
      </c>
      <c r="C46" s="5" t="n">
        <v>-562000</v>
      </c>
    </row>
    <row r="47" spans="1:4">
      <c r="A47" s="4" t="s">
        <v>726</v>
      </c>
      <c r="B47" s="5" t="n">
        <v>-269000</v>
      </c>
      <c r="C47" s="5" t="n">
        <v>-236000</v>
      </c>
    </row>
    <row r="48" spans="1:4">
      <c r="A48" s="4" t="s">
        <v>727</v>
      </c>
      <c r="B48" s="5" t="n">
        <v>-56000</v>
      </c>
      <c r="C48" s="5" t="n">
        <v>-134000</v>
      </c>
    </row>
    <row r="49" spans="1:4">
      <c r="A49" s="4" t="s">
        <v>728</v>
      </c>
      <c r="B49" s="5" t="n">
        <v>-2291000</v>
      </c>
      <c r="C49" s="5" t="n">
        <v>-1884000</v>
      </c>
    </row>
    <row r="50" spans="1:4">
      <c r="A50" s="4" t="s">
        <v>729</v>
      </c>
      <c r="B50" s="5" t="n">
        <v>6981000</v>
      </c>
      <c r="C50" s="5" t="n">
        <v>6308000</v>
      </c>
    </row>
    <row r="51" spans="1:4">
      <c r="A51" s="4" t="s">
        <v>730</v>
      </c>
      <c r="B51" s="5" t="n">
        <v>-2348000</v>
      </c>
      <c r="C51" s="5" t="n">
        <v>-1817000</v>
      </c>
    </row>
    <row r="52" spans="1:4">
      <c r="A52" s="4" t="s">
        <v>731</v>
      </c>
      <c r="B52" s="5" t="n">
        <v>4633000</v>
      </c>
      <c r="C52" s="6" t="n">
        <v>4491000</v>
      </c>
    </row>
    <row r="53" spans="1:4">
      <c r="A53" s="4" t="s">
        <v>732</v>
      </c>
      <c r="B53" s="6" t="n">
        <v>531000</v>
      </c>
    </row>
    <row r="54" spans="1:4">
      <c r="A54" s="3" t="s">
        <v>371</v>
      </c>
    </row>
    <row r="55" spans="1:4">
      <c r="A55" s="4" t="s">
        <v>733</v>
      </c>
      <c r="B55" s="4" t="s">
        <v>734</v>
      </c>
      <c r="C55" s="4" t="s">
        <v>734</v>
      </c>
      <c r="D55" s="4" t="s">
        <v>734</v>
      </c>
    </row>
    <row r="56" spans="1:4">
      <c r="A56" s="4" t="s">
        <v>735</v>
      </c>
      <c r="B56" s="4" t="s">
        <v>736</v>
      </c>
      <c r="C56" s="4" t="s">
        <v>737</v>
      </c>
      <c r="D56" s="4" t="s">
        <v>738</v>
      </c>
    </row>
    <row r="57" spans="1:4">
      <c r="A57" s="4" t="s">
        <v>739</v>
      </c>
      <c r="B57" s="4" t="s">
        <v>740</v>
      </c>
      <c r="C57" s="4" t="s">
        <v>741</v>
      </c>
      <c r="D57" s="4" t="s">
        <v>742</v>
      </c>
    </row>
    <row r="58" spans="1:4">
      <c r="A58" s="4" t="s">
        <v>743</v>
      </c>
      <c r="B58" s="4" t="s">
        <v>744</v>
      </c>
      <c r="C58" s="4" t="s">
        <v>745</v>
      </c>
      <c r="D58" s="4" t="s">
        <v>746</v>
      </c>
    </row>
    <row r="59" spans="1:4">
      <c r="A59" s="4" t="s">
        <v>747</v>
      </c>
      <c r="B59" s="4" t="s">
        <v>748</v>
      </c>
      <c r="C59" s="4" t="s">
        <v>749</v>
      </c>
      <c r="D59" s="4" t="s">
        <v>750</v>
      </c>
    </row>
    <row r="60" spans="1:4">
      <c r="A60" s="4" t="s">
        <v>751</v>
      </c>
      <c r="B60" s="4" t="s">
        <v>752</v>
      </c>
      <c r="C60" s="4" t="s">
        <v>753</v>
      </c>
      <c r="D60" s="4" t="s">
        <v>754</v>
      </c>
    </row>
    <row r="61" spans="1:4">
      <c r="A61" s="4" t="s">
        <v>755</v>
      </c>
      <c r="B61" s="4" t="s">
        <v>756</v>
      </c>
      <c r="C61" s="4" t="s">
        <v>757</v>
      </c>
      <c r="D61" s="4" t="s">
        <v>758</v>
      </c>
    </row>
    <row r="62" spans="1:4">
      <c r="A62" s="4" t="s">
        <v>759</v>
      </c>
      <c r="B62" s="4" t="s">
        <v>760</v>
      </c>
      <c r="C62" s="4" t="s">
        <v>761</v>
      </c>
      <c r="D62" s="4" t="s">
        <v>762</v>
      </c>
    </row>
    <row r="63" spans="1:4">
      <c r="A63" s="4" t="s">
        <v>763</v>
      </c>
      <c r="B63" s="4" t="s">
        <v>764</v>
      </c>
      <c r="C63" s="4" t="s">
        <v>765</v>
      </c>
      <c r="D63" s="4" t="s">
        <v>765</v>
      </c>
    </row>
    <row r="64" spans="1:4">
      <c r="A64" s="4" t="s">
        <v>766</v>
      </c>
      <c r="B64" s="4" t="s">
        <v>767</v>
      </c>
      <c r="C64" s="4" t="s">
        <v>768</v>
      </c>
      <c r="D64" s="4" t="s">
        <v>769</v>
      </c>
    </row>
    <row r="65" spans="1:4">
      <c r="A65" s="4" t="s">
        <v>770</v>
      </c>
      <c r="B65" s="4" t="s">
        <v>771</v>
      </c>
      <c r="C65" s="4" t="s">
        <v>772</v>
      </c>
      <c r="D65" s="4" t="s">
        <v>773</v>
      </c>
    </row>
    <row r="66" spans="1:4">
      <c r="A66" s="4" t="s">
        <v>774</v>
      </c>
      <c r="B66" s="6" t="n">
        <v>43400000</v>
      </c>
    </row>
    <row r="67" spans="1:4">
      <c r="A67" s="4" t="s">
        <v>775</v>
      </c>
      <c r="B67" s="4" t="s">
        <v>776</v>
      </c>
    </row>
    <row r="68" spans="1:4">
      <c r="A68" s="3" t="s">
        <v>777</v>
      </c>
    </row>
    <row r="69" spans="1:4">
      <c r="A69" s="4" t="s">
        <v>778</v>
      </c>
      <c r="B69" s="6" t="n">
        <v>390000</v>
      </c>
      <c r="C69" s="6" t="n">
        <v>398000</v>
      </c>
      <c r="D69" s="6" t="n">
        <v>600000</v>
      </c>
    </row>
    <row r="70" spans="1:4">
      <c r="A70" s="4" t="s">
        <v>779</v>
      </c>
      <c r="B70" s="5" t="n">
        <v>-4942000</v>
      </c>
      <c r="C70" s="5" t="n">
        <v>1127000</v>
      </c>
      <c r="D70" s="5" t="n">
        <v>2987000</v>
      </c>
    </row>
    <row r="71" spans="1:4">
      <c r="A71" s="4" t="s">
        <v>780</v>
      </c>
    </row>
    <row r="72" spans="1:4">
      <c r="A72" s="3" t="s">
        <v>777</v>
      </c>
    </row>
    <row r="73" spans="1:4">
      <c r="A73" s="4" t="s">
        <v>778</v>
      </c>
      <c r="B73" s="5" t="n">
        <v>210000</v>
      </c>
      <c r="C73" s="5" t="n">
        <v>166000</v>
      </c>
      <c r="D73" s="5" t="n">
        <v>369000</v>
      </c>
    </row>
    <row r="74" spans="1:4">
      <c r="A74" s="4" t="s">
        <v>779</v>
      </c>
      <c r="B74" s="5" t="n">
        <v>-5264000</v>
      </c>
      <c r="C74" s="5" t="n">
        <v>901000</v>
      </c>
      <c r="D74" s="5" t="n">
        <v>2764000</v>
      </c>
    </row>
    <row r="75" spans="1:4">
      <c r="A75" s="4" t="s">
        <v>781</v>
      </c>
    </row>
    <row r="76" spans="1:4">
      <c r="A76" s="3" t="s">
        <v>777</v>
      </c>
    </row>
    <row r="77" spans="1:4">
      <c r="A77" s="4" t="s">
        <v>778</v>
      </c>
      <c r="B77" s="5" t="n">
        <v>180000</v>
      </c>
      <c r="C77" s="5" t="n">
        <v>232000</v>
      </c>
      <c r="D77" s="5" t="n">
        <v>231000</v>
      </c>
    </row>
    <row r="78" spans="1:4">
      <c r="A78" s="4" t="s">
        <v>779</v>
      </c>
      <c r="B78" s="6" t="n">
        <v>322000</v>
      </c>
      <c r="C78" s="6" t="n">
        <v>226000</v>
      </c>
      <c r="D78" s="6" t="n">
        <v>22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0</v>
      </c>
      <c r="C2" s="2" t="s">
        <v>31</v>
      </c>
      <c r="D2" s="2" t="s">
        <v>74</v>
      </c>
    </row>
    <row r="3" spans="1:4">
      <c r="A3" s="3" t="s">
        <v>217</v>
      </c>
    </row>
    <row r="4" spans="1:4">
      <c r="A4" s="4" t="s">
        <v>783</v>
      </c>
      <c r="B4" s="6" t="n">
        <v>729000</v>
      </c>
      <c r="C4" s="6" t="n">
        <v>975000</v>
      </c>
      <c r="D4" s="6" t="n">
        <v>790000</v>
      </c>
    </row>
    <row r="5" spans="1:4">
      <c r="A5" s="4" t="s">
        <v>778</v>
      </c>
      <c r="B5" s="5" t="n">
        <v>390000</v>
      </c>
      <c r="C5" s="5" t="n">
        <v>398000</v>
      </c>
      <c r="D5" s="5" t="n">
        <v>600000</v>
      </c>
    </row>
    <row r="6" spans="1:4">
      <c r="A6" s="4" t="s">
        <v>784</v>
      </c>
      <c r="B6" s="5" t="n">
        <v>0</v>
      </c>
      <c r="C6" s="5" t="n">
        <v>-215000</v>
      </c>
      <c r="D6" s="5" t="n">
        <v>-1520000</v>
      </c>
    </row>
    <row r="7" spans="1:4">
      <c r="A7" s="4" t="s">
        <v>501</v>
      </c>
      <c r="B7" s="5" t="n">
        <v>37000</v>
      </c>
      <c r="C7" s="5" t="n">
        <v>10000</v>
      </c>
      <c r="D7" s="5" t="n">
        <v>-32000</v>
      </c>
    </row>
    <row r="8" spans="1:4">
      <c r="A8" s="4" t="s">
        <v>517</v>
      </c>
      <c r="B8" s="6" t="n">
        <v>9897000</v>
      </c>
      <c r="C8" s="6" t="n">
        <v>0</v>
      </c>
      <c r="D8"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391</v>
      </c>
      <c r="J1" s="2" t="s">
        <v>1</v>
      </c>
    </row>
    <row r="2" spans="1:12">
      <c r="B2" s="2" t="s">
        <v>30</v>
      </c>
      <c r="C2" s="2" t="s">
        <v>672</v>
      </c>
      <c r="D2" s="2" t="s">
        <v>673</v>
      </c>
      <c r="E2" s="2" t="s">
        <v>674</v>
      </c>
      <c r="F2" s="2" t="s">
        <v>31</v>
      </c>
      <c r="G2" s="2" t="s">
        <v>675</v>
      </c>
      <c r="H2" s="2" t="s">
        <v>676</v>
      </c>
      <c r="I2" s="2" t="s">
        <v>677</v>
      </c>
      <c r="J2" s="2" t="s">
        <v>30</v>
      </c>
      <c r="K2" s="2" t="s">
        <v>31</v>
      </c>
      <c r="L2" s="2" t="s">
        <v>74</v>
      </c>
    </row>
    <row r="3" spans="1:12">
      <c r="A3" s="3" t="s">
        <v>221</v>
      </c>
    </row>
    <row r="4" spans="1:12">
      <c r="A4" s="4" t="s">
        <v>684</v>
      </c>
      <c r="B4" s="6" t="n">
        <v>22085000</v>
      </c>
      <c r="C4" s="6" t="n">
        <v>25510000</v>
      </c>
      <c r="D4" s="6" t="n">
        <v>28044000</v>
      </c>
      <c r="E4" s="6" t="n">
        <v>23540000</v>
      </c>
      <c r="F4" s="6" t="n">
        <v>25367000</v>
      </c>
      <c r="G4" s="6" t="n">
        <v>27881000</v>
      </c>
      <c r="H4" s="6" t="n">
        <v>32714000</v>
      </c>
      <c r="I4" s="6" t="n">
        <v>28264000</v>
      </c>
      <c r="J4" s="6" t="n">
        <v>99179000</v>
      </c>
      <c r="K4" s="6" t="n">
        <v>114226000</v>
      </c>
      <c r="L4" s="6" t="n">
        <v>131862000</v>
      </c>
    </row>
    <row r="5" spans="1:12">
      <c r="A5" s="4" t="s">
        <v>92</v>
      </c>
      <c r="B5" s="5" t="n">
        <v>-1070000</v>
      </c>
      <c r="C5" s="5" t="n">
        <v>-3749000</v>
      </c>
      <c r="D5" s="5" t="n">
        <v>334000</v>
      </c>
      <c r="E5" s="5" t="n">
        <v>395000</v>
      </c>
      <c r="F5" s="5" t="n">
        <v>-447000</v>
      </c>
      <c r="G5" s="5" t="n">
        <v>1307000</v>
      </c>
      <c r="H5" s="5" t="n">
        <v>981000</v>
      </c>
      <c r="I5" s="5" t="n">
        <v>302000</v>
      </c>
      <c r="J5" s="5" t="n">
        <v>-4090000</v>
      </c>
      <c r="K5" s="5" t="n">
        <v>2143000</v>
      </c>
      <c r="L5" s="5" t="n">
        <v>3856000</v>
      </c>
    </row>
    <row r="6" spans="1:12">
      <c r="A6" s="4" t="s">
        <v>100</v>
      </c>
      <c r="B6" s="5" t="n">
        <v>-826000</v>
      </c>
      <c r="C6" s="5" t="n">
        <v>-2378000</v>
      </c>
      <c r="D6" s="5" t="n">
        <v>113000</v>
      </c>
      <c r="E6" s="5" t="n">
        <v>-69000</v>
      </c>
      <c r="F6" s="5" t="n">
        <v>-307000</v>
      </c>
      <c r="G6" s="5" t="n">
        <v>731000</v>
      </c>
      <c r="H6" s="5" t="n">
        <v>547000</v>
      </c>
      <c r="I6" s="5" t="n">
        <v>108000</v>
      </c>
      <c r="J6" s="5" t="n">
        <v>-2942000</v>
      </c>
      <c r="K6" s="5" t="n">
        <v>1079000</v>
      </c>
      <c r="L6" s="5" t="n">
        <v>2255000</v>
      </c>
    </row>
    <row r="7" spans="1:12">
      <c r="A7" s="4" t="s">
        <v>101</v>
      </c>
      <c r="B7" s="6" t="n">
        <v>-116000</v>
      </c>
      <c r="C7" s="6" t="n">
        <v>-81000</v>
      </c>
      <c r="D7" s="6" t="n">
        <v>27000</v>
      </c>
      <c r="E7" s="6" t="n">
        <v>681000</v>
      </c>
      <c r="F7" s="6" t="n">
        <v>-5636000</v>
      </c>
      <c r="G7" s="6" t="n">
        <v>-23000</v>
      </c>
      <c r="H7" s="6" t="n">
        <v>107000</v>
      </c>
      <c r="I7" s="6" t="n">
        <v>89000</v>
      </c>
      <c r="J7" s="6" t="n">
        <v>511000</v>
      </c>
      <c r="K7" s="6" t="n">
        <v>-5463000</v>
      </c>
      <c r="L7" s="6" t="n">
        <v>642000</v>
      </c>
    </row>
    <row r="8" spans="1:12">
      <c r="A8" s="4" t="s">
        <v>103</v>
      </c>
      <c r="B8" s="7" t="n">
        <v>-0.12</v>
      </c>
      <c r="C8" s="7" t="n">
        <v>-0.34</v>
      </c>
      <c r="D8" s="7" t="n">
        <v>0.02</v>
      </c>
      <c r="E8" s="7" t="n">
        <v>0.02</v>
      </c>
      <c r="F8" s="7" t="n">
        <v>-0.05</v>
      </c>
      <c r="G8" s="7" t="n">
        <v>0.11</v>
      </c>
      <c r="H8" s="7" t="n">
        <v>0.07000000000000001</v>
      </c>
      <c r="I8" s="7" t="n">
        <v>0.02</v>
      </c>
      <c r="J8" s="7" t="n">
        <v>-0.42</v>
      </c>
      <c r="K8" s="7" t="n">
        <v>0.15</v>
      </c>
      <c r="L8" s="7" t="n">
        <v>0.31</v>
      </c>
    </row>
    <row r="9" spans="1:12">
      <c r="A9" s="4" t="s">
        <v>104</v>
      </c>
      <c r="B9" s="8" t="n">
        <v>-0.02</v>
      </c>
      <c r="C9" s="8" t="n">
        <v>-0.01</v>
      </c>
      <c r="D9" s="5" t="n">
        <v>0</v>
      </c>
      <c r="E9" s="9" t="n">
        <v>0.1</v>
      </c>
      <c r="F9" s="8" t="n">
        <v>-0.8100000000000001</v>
      </c>
      <c r="G9" s="5" t="n">
        <v>0</v>
      </c>
      <c r="H9" s="8" t="n">
        <v>0.02</v>
      </c>
      <c r="I9" s="8" t="n">
        <v>0.01</v>
      </c>
      <c r="J9" s="8" t="n">
        <v>0.07000000000000001</v>
      </c>
      <c r="K9" s="8" t="n">
        <v>-0.78</v>
      </c>
      <c r="L9" s="8" t="n">
        <v>0.09</v>
      </c>
    </row>
    <row r="10" spans="1:12">
      <c r="A10" s="4" t="s">
        <v>106</v>
      </c>
      <c r="B10" s="8" t="n">
        <v>-0.12</v>
      </c>
      <c r="C10" s="8" t="n">
        <v>-0.34</v>
      </c>
      <c r="D10" s="8" t="n">
        <v>0.02</v>
      </c>
      <c r="E10" s="8" t="n">
        <v>0.02</v>
      </c>
      <c r="F10" s="8" t="n">
        <v>-0.04</v>
      </c>
      <c r="G10" s="9" t="n">
        <v>0.1</v>
      </c>
      <c r="H10" s="8" t="n">
        <v>0.07000000000000001</v>
      </c>
      <c r="I10" s="8" t="n">
        <v>0.02</v>
      </c>
      <c r="J10" s="8" t="n">
        <v>-0.42</v>
      </c>
      <c r="K10" s="8" t="n">
        <v>0.15</v>
      </c>
      <c r="L10" s="8" t="n">
        <v>0.31</v>
      </c>
    </row>
    <row r="11" spans="1:12">
      <c r="A11" s="4" t="s">
        <v>107</v>
      </c>
      <c r="B11" s="7" t="n">
        <v>-0.02</v>
      </c>
      <c r="C11" s="7" t="n">
        <v>-0.01</v>
      </c>
      <c r="D11" s="6" t="n">
        <v>0</v>
      </c>
      <c r="E11" s="10" t="n">
        <v>0.1</v>
      </c>
      <c r="F11" s="7" t="n">
        <v>-0.8100000000000001</v>
      </c>
      <c r="G11" s="6" t="n">
        <v>0</v>
      </c>
      <c r="H11" s="7" t="n">
        <v>0.02</v>
      </c>
      <c r="I11" s="7" t="n">
        <v>0.01</v>
      </c>
      <c r="J11" s="7" t="n">
        <v>0.07000000000000001</v>
      </c>
      <c r="K11" s="7" t="n">
        <v>-0.78</v>
      </c>
      <c r="L11" s="7" t="n">
        <v>0.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786</v>
      </c>
      <c r="B1" s="2" t="s">
        <v>1</v>
      </c>
    </row>
    <row r="2" spans="1:2">
      <c r="B2" s="2" t="s">
        <v>787</v>
      </c>
    </row>
    <row r="3" spans="1:2">
      <c r="A3" s="4" t="s">
        <v>788</v>
      </c>
      <c r="B3"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5</v>
      </c>
      <c r="B1" s="2" t="s">
        <v>1</v>
      </c>
    </row>
    <row r="2" spans="1:3">
      <c r="B2" s="2" t="s">
        <v>30</v>
      </c>
      <c r="C2" s="2" t="s">
        <v>31</v>
      </c>
    </row>
    <row r="3" spans="1:3">
      <c r="A3" s="3" t="s">
        <v>136</v>
      </c>
    </row>
    <row r="4" spans="1:3">
      <c r="A4" s="4" t="s">
        <v>100</v>
      </c>
      <c r="B4" s="6" t="n">
        <v>-2942</v>
      </c>
      <c r="C4" s="6" t="n">
        <v>1079</v>
      </c>
    </row>
    <row r="5" spans="1:3">
      <c r="A5" s="3" t="s">
        <v>137</v>
      </c>
    </row>
    <row r="6" spans="1:3">
      <c r="A6" s="4" t="s">
        <v>85</v>
      </c>
      <c r="B6" s="5" t="n">
        <v>3681</v>
      </c>
      <c r="C6" s="5" t="n">
        <v>4452</v>
      </c>
    </row>
    <row r="7" spans="1:3">
      <c r="A7" s="4" t="s">
        <v>138</v>
      </c>
      <c r="B7" s="5" t="n">
        <v>115</v>
      </c>
      <c r="C7" s="5" t="n">
        <v>212</v>
      </c>
    </row>
    <row r="8" spans="1:3">
      <c r="A8" s="4" t="s">
        <v>90</v>
      </c>
      <c r="B8" s="5" t="n">
        <v>-197</v>
      </c>
      <c r="C8" s="5" t="n">
        <v>-2337</v>
      </c>
    </row>
    <row r="9" spans="1:3">
      <c r="A9" s="4" t="s">
        <v>87</v>
      </c>
      <c r="B9" s="5" t="n">
        <v>4788</v>
      </c>
      <c r="C9" s="5" t="n">
        <v>1520</v>
      </c>
    </row>
    <row r="10" spans="1:3">
      <c r="A10" s="4" t="s">
        <v>139</v>
      </c>
      <c r="B10" s="5" t="n">
        <v>-142</v>
      </c>
      <c r="C10" s="5" t="n">
        <v>-4255</v>
      </c>
    </row>
    <row r="11" spans="1:3">
      <c r="A11" s="4" t="s">
        <v>140</v>
      </c>
      <c r="B11" s="5" t="n">
        <v>676</v>
      </c>
      <c r="C11" s="5" t="n">
        <v>909</v>
      </c>
    </row>
    <row r="12" spans="1:3">
      <c r="A12" s="4" t="s">
        <v>141</v>
      </c>
      <c r="B12" s="5" t="n">
        <v>339</v>
      </c>
      <c r="C12" s="5" t="n">
        <v>386</v>
      </c>
    </row>
    <row r="13" spans="1:3">
      <c r="A13" s="4" t="s">
        <v>142</v>
      </c>
      <c r="B13" s="5" t="n">
        <v>0</v>
      </c>
      <c r="C13" s="5" t="n">
        <v>-144</v>
      </c>
    </row>
    <row r="14" spans="1:3">
      <c r="A14" s="4" t="s">
        <v>34</v>
      </c>
      <c r="B14" s="5" t="n">
        <v>-828</v>
      </c>
      <c r="C14" s="5" t="n">
        <v>-439</v>
      </c>
    </row>
    <row r="15" spans="1:3">
      <c r="A15" s="4" t="s">
        <v>35</v>
      </c>
      <c r="B15" s="5" t="n">
        <v>-1191</v>
      </c>
      <c r="C15" s="5" t="n">
        <v>-1257</v>
      </c>
    </row>
    <row r="16" spans="1:3">
      <c r="A16" s="4" t="s">
        <v>36</v>
      </c>
      <c r="B16" s="5" t="n">
        <v>191</v>
      </c>
      <c r="C16" s="5" t="n">
        <v>140</v>
      </c>
    </row>
    <row r="17" spans="1:3">
      <c r="A17" s="4" t="s">
        <v>38</v>
      </c>
      <c r="B17" s="5" t="n">
        <v>-1876</v>
      </c>
      <c r="C17" s="5" t="n">
        <v>267</v>
      </c>
    </row>
    <row r="18" spans="1:3">
      <c r="A18" s="4" t="s">
        <v>143</v>
      </c>
      <c r="B18" s="5" t="n">
        <v>-277</v>
      </c>
      <c r="C18" s="5" t="n">
        <v>9</v>
      </c>
    </row>
    <row r="19" spans="1:3">
      <c r="A19" s="4" t="s">
        <v>48</v>
      </c>
      <c r="B19" s="5" t="n">
        <v>-696</v>
      </c>
      <c r="C19" s="5" t="n">
        <v>-305</v>
      </c>
    </row>
    <row r="20" spans="1:3">
      <c r="A20" s="4" t="s">
        <v>49</v>
      </c>
      <c r="B20" s="5" t="n">
        <v>-184</v>
      </c>
      <c r="C20" s="5" t="n">
        <v>-2165</v>
      </c>
    </row>
    <row r="21" spans="1:3">
      <c r="A21" s="4" t="s">
        <v>51</v>
      </c>
      <c r="B21" s="5" t="n">
        <v>-311</v>
      </c>
      <c r="C21" s="5" t="n">
        <v>162</v>
      </c>
    </row>
    <row r="22" spans="1:3">
      <c r="A22" s="4" t="s">
        <v>144</v>
      </c>
      <c r="B22" s="5" t="n">
        <v>105</v>
      </c>
      <c r="C22" s="5" t="n">
        <v>-38</v>
      </c>
    </row>
    <row r="23" spans="1:3">
      <c r="A23" s="4" t="s">
        <v>145</v>
      </c>
      <c r="B23" s="5" t="n">
        <v>0</v>
      </c>
      <c r="C23" s="5" t="n">
        <v>-74</v>
      </c>
    </row>
    <row r="24" spans="1:3">
      <c r="A24" s="4" t="s">
        <v>146</v>
      </c>
      <c r="B24" s="5" t="n">
        <v>1299</v>
      </c>
      <c r="C24" s="5" t="n">
        <v>-1878</v>
      </c>
    </row>
    <row r="25" spans="1:3">
      <c r="A25" s="4" t="s">
        <v>147</v>
      </c>
      <c r="B25" s="5" t="n">
        <v>-955</v>
      </c>
      <c r="C25" s="5" t="n">
        <v>3862</v>
      </c>
    </row>
    <row r="26" spans="1:3">
      <c r="A26" s="4" t="s">
        <v>148</v>
      </c>
      <c r="B26" s="5" t="n">
        <v>344</v>
      </c>
      <c r="C26" s="5" t="n">
        <v>1984</v>
      </c>
    </row>
    <row r="27" spans="1:3">
      <c r="A27" s="3" t="s">
        <v>149</v>
      </c>
    </row>
    <row r="28" spans="1:3">
      <c r="A28" s="4" t="s">
        <v>150</v>
      </c>
      <c r="B28" s="5" t="n">
        <v>1068</v>
      </c>
      <c r="C28" s="5" t="n">
        <v>7502</v>
      </c>
    </row>
    <row r="29" spans="1:3">
      <c r="A29" s="4" t="s">
        <v>151</v>
      </c>
      <c r="B29" s="5" t="n">
        <v>-758</v>
      </c>
      <c r="C29" s="5" t="n">
        <v>-3197</v>
      </c>
    </row>
    <row r="30" spans="1:3">
      <c r="A30" s="4" t="s">
        <v>152</v>
      </c>
      <c r="B30" s="5" t="n">
        <v>0</v>
      </c>
      <c r="C30" s="5" t="n">
        <v>0</v>
      </c>
    </row>
    <row r="31" spans="1:3">
      <c r="A31" s="4" t="s">
        <v>153</v>
      </c>
      <c r="B31" s="5" t="n">
        <v>310</v>
      </c>
      <c r="C31" s="5" t="n">
        <v>4305</v>
      </c>
    </row>
    <row r="32" spans="1:3">
      <c r="A32" s="4" t="s">
        <v>154</v>
      </c>
      <c r="B32" s="5" t="n">
        <v>1150</v>
      </c>
      <c r="C32" s="5" t="n">
        <v>-60</v>
      </c>
    </row>
    <row r="33" spans="1:3">
      <c r="A33" s="4" t="s">
        <v>155</v>
      </c>
      <c r="B33" s="5" t="n">
        <v>1460</v>
      </c>
      <c r="C33" s="5" t="n">
        <v>4245</v>
      </c>
    </row>
    <row r="34" spans="1:3">
      <c r="A34" s="3" t="s">
        <v>156</v>
      </c>
    </row>
    <row r="35" spans="1:3">
      <c r="A35" s="4" t="s">
        <v>157</v>
      </c>
      <c r="B35" s="5" t="n">
        <v>1855</v>
      </c>
      <c r="C35" s="5" t="n">
        <v>27700</v>
      </c>
    </row>
    <row r="36" spans="1:3">
      <c r="A36" s="4" t="s">
        <v>158</v>
      </c>
      <c r="B36" s="5" t="n">
        <v>0</v>
      </c>
      <c r="C36" s="5" t="n">
        <v>-24440</v>
      </c>
    </row>
    <row r="37" spans="1:3">
      <c r="A37" s="4" t="s">
        <v>159</v>
      </c>
      <c r="B37" s="5" t="n">
        <v>-259</v>
      </c>
      <c r="C37" s="5" t="n">
        <v>-160</v>
      </c>
    </row>
    <row r="38" spans="1:3">
      <c r="A38" s="4" t="s">
        <v>160</v>
      </c>
      <c r="B38" s="5" t="n">
        <v>-4352</v>
      </c>
      <c r="C38" s="5" t="n">
        <v>-634</v>
      </c>
    </row>
    <row r="39" spans="1:3">
      <c r="A39" s="4" t="s">
        <v>161</v>
      </c>
      <c r="B39" s="5" t="n">
        <v>-1</v>
      </c>
      <c r="C39" s="5" t="n">
        <v>0</v>
      </c>
    </row>
    <row r="40" spans="1:3">
      <c r="A40" s="4" t="s">
        <v>162</v>
      </c>
      <c r="B40" s="5" t="n">
        <v>0</v>
      </c>
      <c r="C40" s="5" t="n">
        <v>144</v>
      </c>
    </row>
    <row r="41" spans="1:3">
      <c r="A41" s="4" t="s">
        <v>163</v>
      </c>
      <c r="B41" s="5" t="n">
        <v>0</v>
      </c>
      <c r="C41" s="5" t="n">
        <v>-5672</v>
      </c>
    </row>
    <row r="42" spans="1:3">
      <c r="A42" s="4" t="s">
        <v>164</v>
      </c>
      <c r="B42" s="5" t="n">
        <v>-2654</v>
      </c>
      <c r="C42" s="5" t="n">
        <v>-3062</v>
      </c>
    </row>
    <row r="43" spans="1:3">
      <c r="A43" s="4" t="s">
        <v>165</v>
      </c>
      <c r="B43" s="5" t="n">
        <v>-850</v>
      </c>
      <c r="C43" s="5" t="n">
        <v>3167</v>
      </c>
    </row>
    <row r="44" spans="1:3">
      <c r="A44" s="4" t="s">
        <v>166</v>
      </c>
      <c r="B44" s="5" t="n">
        <v>5300</v>
      </c>
      <c r="C44" s="5" t="n">
        <v>2133</v>
      </c>
    </row>
    <row r="45" spans="1:3">
      <c r="A45" s="4" t="s">
        <v>167</v>
      </c>
      <c r="B45" s="6" t="n">
        <v>4450</v>
      </c>
      <c r="C45" s="6" t="n">
        <v>5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789</v>
      </c>
      <c r="B1" s="2" t="s">
        <v>391</v>
      </c>
      <c r="C1" s="2" t="s">
        <v>1</v>
      </c>
    </row>
    <row r="2" spans="1:5">
      <c r="B2" s="2" t="s">
        <v>790</v>
      </c>
      <c r="C2" s="2" t="s">
        <v>790</v>
      </c>
      <c r="D2" s="2" t="s">
        <v>791</v>
      </c>
      <c r="E2" s="2" t="s">
        <v>792</v>
      </c>
    </row>
    <row r="3" spans="1:5">
      <c r="A3" s="3" t="s">
        <v>793</v>
      </c>
    </row>
    <row r="4" spans="1:5">
      <c r="A4" s="4" t="s">
        <v>681</v>
      </c>
      <c r="C4" s="6" t="n">
        <v>4582000</v>
      </c>
      <c r="D4" s="6" t="n">
        <v>935000</v>
      </c>
      <c r="E4" s="6" t="n">
        <v>4163000</v>
      </c>
    </row>
    <row r="5" spans="1:5">
      <c r="A5" s="4" t="s">
        <v>794</v>
      </c>
      <c r="C5" s="6" t="n">
        <v>206000</v>
      </c>
      <c r="D5" s="5" t="n">
        <v>585000</v>
      </c>
      <c r="E5" s="5" t="n">
        <v>354000</v>
      </c>
    </row>
    <row r="6" spans="1:5">
      <c r="A6" s="4" t="s">
        <v>682</v>
      </c>
      <c r="D6" s="5" t="n">
        <v>1300000</v>
      </c>
    </row>
    <row r="7" spans="1:5">
      <c r="A7" s="4" t="s">
        <v>404</v>
      </c>
      <c r="B7" s="5" t="n">
        <v>176</v>
      </c>
      <c r="C7" s="5" t="n">
        <v>176</v>
      </c>
    </row>
    <row r="8" spans="1:5">
      <c r="A8" s="3" t="s">
        <v>795</v>
      </c>
    </row>
    <row r="9" spans="1:5">
      <c r="A9" s="4" t="s">
        <v>796</v>
      </c>
      <c r="C9" s="6" t="n">
        <v>489900</v>
      </c>
      <c r="D9" s="5" t="n">
        <v>16000</v>
      </c>
    </row>
    <row r="10" spans="1:5">
      <c r="A10" s="4" t="s">
        <v>797</v>
      </c>
      <c r="C10" s="5" t="n">
        <v>89100</v>
      </c>
      <c r="D10" s="5" t="n">
        <v>543200</v>
      </c>
      <c r="E10" s="5" t="n">
        <v>116000</v>
      </c>
    </row>
    <row r="11" spans="1:5">
      <c r="A11" s="4" t="s">
        <v>798</v>
      </c>
      <c r="C11" s="5" t="n">
        <v>-104400</v>
      </c>
      <c r="D11" s="5" t="n">
        <v>-69300</v>
      </c>
      <c r="E11" s="5" t="n">
        <v>-100000</v>
      </c>
    </row>
    <row r="12" spans="1:5">
      <c r="A12" s="4" t="s">
        <v>799</v>
      </c>
      <c r="B12" s="6" t="n">
        <v>474600</v>
      </c>
      <c r="C12" s="5" t="n">
        <v>474600</v>
      </c>
      <c r="D12" s="5" t="n">
        <v>489900</v>
      </c>
      <c r="E12" s="5" t="n">
        <v>16000</v>
      </c>
    </row>
    <row r="13" spans="1:5">
      <c r="A13" s="4" t="s">
        <v>800</v>
      </c>
    </row>
    <row r="14" spans="1:5">
      <c r="A14" s="3" t="s">
        <v>795</v>
      </c>
    </row>
    <row r="15" spans="1:5">
      <c r="A15" s="4" t="s">
        <v>799</v>
      </c>
      <c r="B15" s="5" t="n">
        <v>474600</v>
      </c>
      <c r="C15" s="5" t="n">
        <v>474600</v>
      </c>
    </row>
    <row r="16" spans="1:5">
      <c r="A16" s="4" t="s">
        <v>801</v>
      </c>
    </row>
    <row r="17" spans="1:5">
      <c r="A17" s="3" t="s">
        <v>793</v>
      </c>
    </row>
    <row r="18" spans="1:5">
      <c r="A18" s="4" t="s">
        <v>681</v>
      </c>
      <c r="B18" s="5" t="n">
        <v>4400000</v>
      </c>
      <c r="C18" s="5" t="n">
        <v>4376000</v>
      </c>
    </row>
    <row r="19" spans="1:5">
      <c r="A19" s="4" t="s">
        <v>802</v>
      </c>
    </row>
    <row r="20" spans="1:5">
      <c r="A20" s="3" t="s">
        <v>793</v>
      </c>
    </row>
    <row r="21" spans="1:5">
      <c r="A21" s="4" t="s">
        <v>681</v>
      </c>
      <c r="C21" s="5" t="n">
        <v>156000</v>
      </c>
    </row>
    <row r="22" spans="1:5">
      <c r="A22" s="4" t="s">
        <v>803</v>
      </c>
    </row>
    <row r="23" spans="1:5">
      <c r="A23" s="3" t="s">
        <v>793</v>
      </c>
    </row>
    <row r="24" spans="1:5">
      <c r="A24" s="4" t="s">
        <v>681</v>
      </c>
      <c r="C24" s="5" t="n">
        <v>50000</v>
      </c>
      <c r="E24" s="5" t="n">
        <v>766000</v>
      </c>
    </row>
    <row r="25" spans="1:5">
      <c r="A25" s="4" t="s">
        <v>804</v>
      </c>
    </row>
    <row r="26" spans="1:5">
      <c r="A26" s="3" t="s">
        <v>793</v>
      </c>
    </row>
    <row r="27" spans="1:5">
      <c r="A27" s="4" t="s">
        <v>681</v>
      </c>
      <c r="D27" s="5" t="n">
        <v>935000</v>
      </c>
    </row>
    <row r="28" spans="1:5">
      <c r="A28" s="4" t="s">
        <v>794</v>
      </c>
      <c r="C28" s="5" t="n">
        <v>200000</v>
      </c>
    </row>
    <row r="29" spans="1:5">
      <c r="A29" s="4" t="s">
        <v>805</v>
      </c>
    </row>
    <row r="30" spans="1:5">
      <c r="A30" s="3" t="s">
        <v>793</v>
      </c>
    </row>
    <row r="31" spans="1:5">
      <c r="A31" s="4" t="s">
        <v>794</v>
      </c>
      <c r="D31" s="5" t="n">
        <v>143000</v>
      </c>
      <c r="E31" s="5" t="n">
        <v>54000</v>
      </c>
    </row>
    <row r="32" spans="1:5">
      <c r="A32" s="4" t="s">
        <v>806</v>
      </c>
      <c r="E32" s="5" t="n">
        <v>187000</v>
      </c>
    </row>
    <row r="33" spans="1:5">
      <c r="A33" s="4" t="s">
        <v>807</v>
      </c>
    </row>
    <row r="34" spans="1:5">
      <c r="A34" s="3" t="s">
        <v>793</v>
      </c>
    </row>
    <row r="35" spans="1:5">
      <c r="A35" s="4" t="s">
        <v>681</v>
      </c>
      <c r="E35" s="5" t="n">
        <v>544000</v>
      </c>
    </row>
    <row r="36" spans="1:5">
      <c r="A36" s="4" t="s">
        <v>808</v>
      </c>
    </row>
    <row r="37" spans="1:5">
      <c r="A37" s="3" t="s">
        <v>793</v>
      </c>
    </row>
    <row r="38" spans="1:5">
      <c r="A38" s="4" t="s">
        <v>681</v>
      </c>
      <c r="E38" s="5" t="n">
        <v>342000</v>
      </c>
    </row>
    <row r="39" spans="1:5">
      <c r="A39" s="4" t="s">
        <v>809</v>
      </c>
    </row>
    <row r="40" spans="1:5">
      <c r="A40" s="3" t="s">
        <v>793</v>
      </c>
    </row>
    <row r="41" spans="1:5">
      <c r="A41" s="4" t="s">
        <v>681</v>
      </c>
      <c r="E41" s="5" t="n">
        <v>226000</v>
      </c>
    </row>
    <row r="42" spans="1:5">
      <c r="A42" s="4" t="s">
        <v>810</v>
      </c>
    </row>
    <row r="43" spans="1:5">
      <c r="A43" s="3" t="s">
        <v>793</v>
      </c>
    </row>
    <row r="44" spans="1:5">
      <c r="A44" s="4" t="s">
        <v>794</v>
      </c>
      <c r="D44" s="5" t="n">
        <v>368000</v>
      </c>
    </row>
    <row r="45" spans="1:5">
      <c r="A45" s="4" t="s">
        <v>811</v>
      </c>
      <c r="D45" s="5" t="n">
        <v>122000</v>
      </c>
    </row>
    <row r="46" spans="1:5">
      <c r="A46" s="4" t="s">
        <v>812</v>
      </c>
    </row>
    <row r="47" spans="1:5">
      <c r="A47" s="3" t="s">
        <v>793</v>
      </c>
    </row>
    <row r="48" spans="1:5">
      <c r="A48" s="4" t="s">
        <v>794</v>
      </c>
      <c r="D48" s="5" t="n">
        <v>-42000</v>
      </c>
    </row>
    <row r="49" spans="1:5">
      <c r="A49" s="4" t="s">
        <v>813</v>
      </c>
    </row>
    <row r="50" spans="1:5">
      <c r="A50" s="3" t="s">
        <v>793</v>
      </c>
    </row>
    <row r="51" spans="1:5">
      <c r="A51" s="4" t="s">
        <v>794</v>
      </c>
      <c r="E51" s="5" t="n">
        <v>206000</v>
      </c>
    </row>
    <row r="52" spans="1:5">
      <c r="A52" s="4" t="s">
        <v>814</v>
      </c>
    </row>
    <row r="53" spans="1:5">
      <c r="A53" s="3" t="s">
        <v>793</v>
      </c>
    </row>
    <row r="54" spans="1:5">
      <c r="A54" s="4" t="s">
        <v>794</v>
      </c>
      <c r="E54" s="6" t="n">
        <v>94000</v>
      </c>
    </row>
    <row r="55" spans="1:5">
      <c r="A55" s="4" t="s">
        <v>815</v>
      </c>
    </row>
    <row r="56" spans="1:5">
      <c r="A56" s="3" t="s">
        <v>793</v>
      </c>
    </row>
    <row r="57" spans="1:5">
      <c r="A57" s="4" t="s">
        <v>794</v>
      </c>
      <c r="C57" s="5" t="n">
        <v>191000</v>
      </c>
    </row>
    <row r="58" spans="1:5">
      <c r="A58" s="4" t="s">
        <v>682</v>
      </c>
      <c r="B58" s="6" t="n">
        <v>86000</v>
      </c>
      <c r="C58" s="5" t="n">
        <v>86000</v>
      </c>
    </row>
    <row r="59" spans="1:5">
      <c r="A59" s="4" t="s">
        <v>816</v>
      </c>
    </row>
    <row r="60" spans="1:5">
      <c r="A60" s="3" t="s">
        <v>793</v>
      </c>
    </row>
    <row r="61" spans="1:5">
      <c r="A61" s="4" t="s">
        <v>794</v>
      </c>
      <c r="C61" s="6" t="n">
        <v>6000</v>
      </c>
      <c r="D61" s="6" t="n">
        <v>-6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7</v>
      </c>
      <c r="B1" s="2" t="s">
        <v>30</v>
      </c>
      <c r="C1" s="2" t="s">
        <v>31</v>
      </c>
    </row>
    <row r="2" spans="1:3">
      <c r="A2" s="3" t="s">
        <v>818</v>
      </c>
    </row>
    <row r="3" spans="1:3">
      <c r="A3" s="4" t="s">
        <v>819</v>
      </c>
      <c r="B3" s="6" t="n">
        <v>1000</v>
      </c>
      <c r="C3" s="6" t="n">
        <v>2211000</v>
      </c>
    </row>
    <row r="4" spans="1:3">
      <c r="A4" s="4" t="s">
        <v>820</v>
      </c>
      <c r="B4" s="5" t="n">
        <v>1742000</v>
      </c>
      <c r="C4" s="5" t="n">
        <v>507000</v>
      </c>
    </row>
    <row r="5" spans="1:3">
      <c r="A5" s="4" t="s">
        <v>821</v>
      </c>
    </row>
    <row r="6" spans="1:3">
      <c r="A6" s="3" t="s">
        <v>818</v>
      </c>
    </row>
    <row r="7" spans="1:3">
      <c r="A7" s="4" t="s">
        <v>819</v>
      </c>
      <c r="B7" s="5" t="n">
        <v>0</v>
      </c>
      <c r="C7" s="5" t="n">
        <v>0</v>
      </c>
    </row>
    <row r="8" spans="1:3">
      <c r="A8" s="4" t="s">
        <v>820</v>
      </c>
      <c r="B8" s="5" t="n">
        <v>0</v>
      </c>
      <c r="C8" s="5" t="n">
        <v>0</v>
      </c>
    </row>
    <row r="9" spans="1:3">
      <c r="A9" s="4" t="s">
        <v>822</v>
      </c>
    </row>
    <row r="10" spans="1:3">
      <c r="A10" s="3" t="s">
        <v>818</v>
      </c>
    </row>
    <row r="11" spans="1:3">
      <c r="A11" s="4" t="s">
        <v>819</v>
      </c>
      <c r="B11" s="5" t="n">
        <v>1000</v>
      </c>
      <c r="C11" s="5" t="n">
        <v>1431000</v>
      </c>
    </row>
    <row r="12" spans="1:3">
      <c r="A12" s="4" t="s">
        <v>820</v>
      </c>
      <c r="B12" s="5" t="n">
        <v>0</v>
      </c>
      <c r="C12" s="5" t="n">
        <v>0</v>
      </c>
    </row>
    <row r="13" spans="1:3">
      <c r="A13" s="4" t="s">
        <v>823</v>
      </c>
    </row>
    <row r="14" spans="1:3">
      <c r="A14" s="3" t="s">
        <v>818</v>
      </c>
    </row>
    <row r="15" spans="1:3">
      <c r="A15" s="4" t="s">
        <v>819</v>
      </c>
      <c r="B15" s="5" t="n">
        <v>0</v>
      </c>
      <c r="C15" s="5" t="n">
        <v>780000</v>
      </c>
    </row>
    <row r="16" spans="1:3">
      <c r="A16" s="4" t="s">
        <v>820</v>
      </c>
      <c r="B16" s="6" t="n">
        <v>1742000</v>
      </c>
      <c r="C16" s="6" t="n">
        <v>50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824</v>
      </c>
      <c r="B1" s="2" t="s">
        <v>787</v>
      </c>
    </row>
    <row r="2" spans="1:2">
      <c r="A2" s="3" t="s">
        <v>825</v>
      </c>
    </row>
    <row r="3" spans="1:2">
      <c r="A3" s="4" t="s">
        <v>826</v>
      </c>
      <c r="B3" s="6" t="n">
        <v>700000</v>
      </c>
    </row>
    <row r="4" spans="1:2">
      <c r="A4" s="4" t="s">
        <v>827</v>
      </c>
    </row>
    <row r="5" spans="1:2">
      <c r="A5" s="3" t="s">
        <v>825</v>
      </c>
    </row>
    <row r="6" spans="1:2">
      <c r="A6" s="4" t="s">
        <v>826</v>
      </c>
      <c r="B6" s="5" t="n">
        <v>352000</v>
      </c>
    </row>
    <row r="7" spans="1:2">
      <c r="A7" s="4" t="s">
        <v>828</v>
      </c>
    </row>
    <row r="8" spans="1:2">
      <c r="A8" s="3" t="s">
        <v>825</v>
      </c>
    </row>
    <row r="9" spans="1:2">
      <c r="A9" s="4" t="s">
        <v>826</v>
      </c>
      <c r="B9" s="6" t="n">
        <v>1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9</v>
      </c>
      <c r="B1" s="2" t="s">
        <v>1</v>
      </c>
    </row>
    <row r="2" spans="1:4">
      <c r="B2" s="2" t="s">
        <v>30</v>
      </c>
      <c r="C2" s="2" t="s">
        <v>31</v>
      </c>
      <c r="D2" s="2" t="s">
        <v>74</v>
      </c>
    </row>
    <row r="3" spans="1:4">
      <c r="A3" s="3" t="s">
        <v>830</v>
      </c>
    </row>
    <row r="4" spans="1:4">
      <c r="A4" s="4" t="s">
        <v>443</v>
      </c>
      <c r="B4" s="6" t="n">
        <v>981000</v>
      </c>
      <c r="C4" s="6" t="n">
        <v>940000</v>
      </c>
      <c r="D4" s="6" t="n">
        <v>878000</v>
      </c>
    </row>
    <row r="5" spans="1:4">
      <c r="A5" s="4" t="s">
        <v>831</v>
      </c>
    </row>
    <row r="6" spans="1:4">
      <c r="A6" s="3" t="s">
        <v>830</v>
      </c>
    </row>
    <row r="7" spans="1:4">
      <c r="A7" s="4" t="s">
        <v>443</v>
      </c>
      <c r="B7" s="5" t="n">
        <v>981000</v>
      </c>
      <c r="C7" s="5" t="n">
        <v>940000</v>
      </c>
      <c r="D7" s="5" t="n">
        <v>878000</v>
      </c>
    </row>
    <row r="8" spans="1:4">
      <c r="A8" s="4" t="s">
        <v>832</v>
      </c>
      <c r="B8" s="5" t="n">
        <v>636000</v>
      </c>
      <c r="C8" s="5" t="n">
        <v>678000</v>
      </c>
      <c r="D8" s="5" t="n">
        <v>710000</v>
      </c>
    </row>
    <row r="9" spans="1:4">
      <c r="A9" s="4" t="s">
        <v>833</v>
      </c>
      <c r="B9" s="5" t="n">
        <v>62000</v>
      </c>
      <c r="C9" s="5" t="n">
        <v>73000</v>
      </c>
    </row>
    <row r="10" spans="1:4">
      <c r="A10" s="4" t="s">
        <v>834</v>
      </c>
    </row>
    <row r="11" spans="1:4">
      <c r="A11" s="3" t="s">
        <v>830</v>
      </c>
    </row>
    <row r="12" spans="1:4">
      <c r="A12" s="4" t="s">
        <v>832</v>
      </c>
      <c r="B12" s="5" t="n">
        <v>2100000</v>
      </c>
      <c r="C12" s="5" t="n">
        <v>2100000</v>
      </c>
      <c r="D12" s="5" t="n">
        <v>1900000</v>
      </c>
    </row>
    <row r="13" spans="1:4">
      <c r="A13" s="4" t="s">
        <v>833</v>
      </c>
      <c r="B13" s="5" t="n">
        <v>369000</v>
      </c>
      <c r="C13" s="5" t="n">
        <v>241000</v>
      </c>
    </row>
    <row r="14" spans="1:4">
      <c r="A14" s="4" t="s">
        <v>835</v>
      </c>
      <c r="B14" s="5" t="n">
        <v>127000</v>
      </c>
    </row>
    <row r="15" spans="1:4">
      <c r="A15" s="4" t="s">
        <v>836</v>
      </c>
    </row>
    <row r="16" spans="1:4">
      <c r="A16" s="3" t="s">
        <v>830</v>
      </c>
    </row>
    <row r="17" spans="1:4">
      <c r="A17" s="4" t="s">
        <v>832</v>
      </c>
      <c r="B17" s="5" t="n">
        <v>496000</v>
      </c>
      <c r="C17" s="5" t="n">
        <v>523000</v>
      </c>
      <c r="D17" s="6" t="n">
        <v>505000</v>
      </c>
    </row>
    <row r="18" spans="1:4">
      <c r="A18" s="4" t="s">
        <v>833</v>
      </c>
      <c r="B18" s="6" t="n">
        <v>49000</v>
      </c>
      <c r="C18" s="6" t="n">
        <v>6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837</v>
      </c>
      <c r="B1" s="2" t="s">
        <v>787</v>
      </c>
    </row>
    <row r="2" spans="1:2">
      <c r="A2" s="3" t="s">
        <v>245</v>
      </c>
    </row>
    <row r="3" spans="1:2">
      <c r="A3" s="4" t="s">
        <v>826</v>
      </c>
      <c r="B3" s="6"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8</v>
      </c>
      <c r="B1" s="2" t="s">
        <v>1</v>
      </c>
    </row>
    <row r="2" spans="1:4">
      <c r="B2" s="2" t="s">
        <v>30</v>
      </c>
      <c r="C2" s="2" t="s">
        <v>31</v>
      </c>
      <c r="D2" s="2" t="s">
        <v>74</v>
      </c>
    </row>
    <row r="3" spans="1:4">
      <c r="A3" s="3" t="s">
        <v>839</v>
      </c>
    </row>
    <row r="4" spans="1:4">
      <c r="A4" s="4" t="s">
        <v>796</v>
      </c>
      <c r="B4" s="6" t="n">
        <v>489900</v>
      </c>
      <c r="C4" s="6" t="n">
        <v>16000</v>
      </c>
    </row>
    <row r="5" spans="1:4">
      <c r="A5" s="4" t="s">
        <v>797</v>
      </c>
      <c r="B5" s="5" t="n">
        <v>89100</v>
      </c>
      <c r="C5" s="5" t="n">
        <v>543200</v>
      </c>
      <c r="D5" s="6" t="n">
        <v>116000</v>
      </c>
    </row>
    <row r="6" spans="1:4">
      <c r="A6" s="4" t="s">
        <v>798</v>
      </c>
      <c r="B6" s="5" t="n">
        <v>-104400</v>
      </c>
      <c r="C6" s="5" t="n">
        <v>-69300</v>
      </c>
      <c r="D6" s="5" t="n">
        <v>-100000</v>
      </c>
    </row>
    <row r="7" spans="1:4">
      <c r="A7" s="4" t="s">
        <v>799</v>
      </c>
      <c r="B7" s="5" t="n">
        <v>474600</v>
      </c>
      <c r="C7" s="5" t="n">
        <v>489900</v>
      </c>
      <c r="D7" s="5" t="n">
        <v>16000</v>
      </c>
    </row>
    <row r="8" spans="1:4">
      <c r="A8" s="4" t="s">
        <v>840</v>
      </c>
    </row>
    <row r="9" spans="1:4">
      <c r="A9" s="3" t="s">
        <v>839</v>
      </c>
    </row>
    <row r="10" spans="1:4">
      <c r="A10" s="4" t="s">
        <v>796</v>
      </c>
      <c r="B10" s="5" t="n">
        <v>245700</v>
      </c>
      <c r="C10" s="5" t="n">
        <v>214400</v>
      </c>
      <c r="D10" s="5" t="n">
        <v>72500</v>
      </c>
    </row>
    <row r="11" spans="1:4">
      <c r="A11" s="4" t="s">
        <v>797</v>
      </c>
      <c r="B11" s="5" t="n">
        <v>86600</v>
      </c>
      <c r="C11" s="5" t="n">
        <v>295900</v>
      </c>
      <c r="D11" s="5" t="n">
        <v>274100</v>
      </c>
    </row>
    <row r="12" spans="1:4">
      <c r="A12" s="4" t="s">
        <v>798</v>
      </c>
      <c r="B12" s="5" t="n">
        <v>-61800</v>
      </c>
      <c r="C12" s="5" t="n">
        <v>-264600</v>
      </c>
      <c r="D12" s="5" t="n">
        <v>-132200</v>
      </c>
    </row>
    <row r="13" spans="1:4">
      <c r="A13" s="4" t="s">
        <v>799</v>
      </c>
      <c r="B13" s="5" t="n">
        <v>270500</v>
      </c>
      <c r="C13" s="5" t="n">
        <v>245700</v>
      </c>
      <c r="D13" s="5" t="n">
        <v>214400</v>
      </c>
    </row>
    <row r="14" spans="1:4">
      <c r="A14" s="4" t="s">
        <v>800</v>
      </c>
    </row>
    <row r="15" spans="1:4">
      <c r="A15" s="3" t="s">
        <v>839</v>
      </c>
    </row>
    <row r="16" spans="1:4">
      <c r="A16" s="4" t="s">
        <v>799</v>
      </c>
      <c r="B16" s="5" t="n">
        <v>474600</v>
      </c>
    </row>
    <row r="17" spans="1:4">
      <c r="A17" s="4" t="s">
        <v>841</v>
      </c>
    </row>
    <row r="18" spans="1:4">
      <c r="A18" s="3" t="s">
        <v>839</v>
      </c>
    </row>
    <row r="19" spans="1:4">
      <c r="A19" s="4" t="s">
        <v>796</v>
      </c>
      <c r="B19" s="5" t="n">
        <v>20100</v>
      </c>
      <c r="C19" s="5" t="n">
        <v>360600</v>
      </c>
      <c r="D19" s="5" t="n">
        <v>83300</v>
      </c>
    </row>
    <row r="20" spans="1:4">
      <c r="A20" s="4" t="s">
        <v>797</v>
      </c>
      <c r="B20" s="5" t="n">
        <v>170300</v>
      </c>
      <c r="C20" s="5" t="n">
        <v>221000</v>
      </c>
      <c r="D20" s="5" t="n">
        <v>931100</v>
      </c>
    </row>
    <row r="21" spans="1:4">
      <c r="A21" s="4" t="s">
        <v>798</v>
      </c>
      <c r="B21" s="5" t="n">
        <v>-190400</v>
      </c>
      <c r="C21" s="5" t="n">
        <v>-561500</v>
      </c>
      <c r="D21" s="5" t="n">
        <v>-653800</v>
      </c>
    </row>
    <row r="22" spans="1:4">
      <c r="A22" s="4" t="s">
        <v>799</v>
      </c>
      <c r="B22" s="6" t="n">
        <v>0</v>
      </c>
      <c r="C22" s="6" t="n">
        <v>20100</v>
      </c>
      <c r="D22" s="6" t="n">
        <v>360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30</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30</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0</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5:50:20Z</dcterms:created>
  <dcterms:modified xmlns:dcterms="http://purl.org/dc/terms/" xmlns:xsi="http://www.w3.org/2001/XMLSchema-instance" xsi:type="dcterms:W3CDTF">2017-03-21T15:50:20Z</dcterms:modified>
</cp:coreProperties>
</file>